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a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Hotel Properties"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Unconsolidated Joint Venture" sheetId="18" state="visible" r:id="rId18"/>
    <sheet xmlns:r="http://schemas.openxmlformats.org/officeDocument/2006/relationships" name="Indirect Hotel Operating Expens" sheetId="19" state="visible" r:id="rId19"/>
    <sheet xmlns:r="http://schemas.openxmlformats.org/officeDocument/2006/relationships" name="Income Taxes" sheetId="20" state="visible" r:id="rId20"/>
    <sheet xmlns:r="http://schemas.openxmlformats.org/officeDocument/2006/relationships" name="Income (Loss) Per Share and Per" sheetId="21" state="visible" r:id="rId21"/>
    <sheet xmlns:r="http://schemas.openxmlformats.org/officeDocument/2006/relationships" name="Quarterly Operating Results - U"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 of Hotel Properti27" sheetId="27" state="visible" r:id="rId27"/>
    <sheet xmlns:r="http://schemas.openxmlformats.org/officeDocument/2006/relationships" name="Investment in Hotel Propertie28"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Common Stock and Units (Tables)" sheetId="31" state="visible" r:id="rId31"/>
    <sheet xmlns:r="http://schemas.openxmlformats.org/officeDocument/2006/relationships" name="Unconsolidated Joint Venture (T" sheetId="32" state="visible" r:id="rId32"/>
    <sheet xmlns:r="http://schemas.openxmlformats.org/officeDocument/2006/relationships" name="Indirect Hotel Operating Expe33" sheetId="33" state="visible" r:id="rId33"/>
    <sheet xmlns:r="http://schemas.openxmlformats.org/officeDocument/2006/relationships" name="Income Taxes (Tables)" sheetId="34" state="visible" r:id="rId34"/>
    <sheet xmlns:r="http://schemas.openxmlformats.org/officeDocument/2006/relationships" name="Income (Loss) Per Share and P35" sheetId="35" state="visible" r:id="rId35"/>
    <sheet xmlns:r="http://schemas.openxmlformats.org/officeDocument/2006/relationships" name="Quarterly Operating Results -36"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 of Hotel Properti41" sheetId="41" state="visible" r:id="rId41"/>
    <sheet xmlns:r="http://schemas.openxmlformats.org/officeDocument/2006/relationships" name="Acquisition of Hotel Properti42" sheetId="42" state="visible" r:id="rId42"/>
    <sheet xmlns:r="http://schemas.openxmlformats.org/officeDocument/2006/relationships" name="Acquisition of Hotel Properti43" sheetId="43" state="visible" r:id="rId43"/>
    <sheet xmlns:r="http://schemas.openxmlformats.org/officeDocument/2006/relationships" name="Investment in Hotel Propertie44" sheetId="44" state="visible" r:id="rId44"/>
    <sheet xmlns:r="http://schemas.openxmlformats.org/officeDocument/2006/relationships" name="Investment in Hotel Propertie45" sheetId="45" state="visible" r:id="rId45"/>
    <sheet xmlns:r="http://schemas.openxmlformats.org/officeDocument/2006/relationships" name="Investment in Hotel Propertie46" sheetId="46" state="visible" r:id="rId46"/>
    <sheet xmlns:r="http://schemas.openxmlformats.org/officeDocument/2006/relationships" name="Debt - Additional Information (" sheetId="47" state="visible" r:id="rId47"/>
    <sheet xmlns:r="http://schemas.openxmlformats.org/officeDocument/2006/relationships" name="Debt - Schedule of Mortgage Deb" sheetId="48" state="visible" r:id="rId48"/>
    <sheet xmlns:r="http://schemas.openxmlformats.org/officeDocument/2006/relationships" name="Debt - Schedule of Mortgage D49" sheetId="49" state="visible" r:id="rId49"/>
    <sheet xmlns:r="http://schemas.openxmlformats.org/officeDocument/2006/relationships" name="Debt - Schedule of Future Mortg"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Preferred Stock and Units - Add" sheetId="53" state="visible" r:id="rId53"/>
    <sheet xmlns:r="http://schemas.openxmlformats.org/officeDocument/2006/relationships" name="Common Stock and Units - Additi" sheetId="54" state="visible" r:id="rId54"/>
    <sheet xmlns:r="http://schemas.openxmlformats.org/officeDocument/2006/relationships" name="Common Stock and Units - Quarte" sheetId="55" state="visible" r:id="rId55"/>
    <sheet xmlns:r="http://schemas.openxmlformats.org/officeDocument/2006/relationships" name="Related Party Transactions - Ad" sheetId="56" state="visible" r:id="rId56"/>
    <sheet xmlns:r="http://schemas.openxmlformats.org/officeDocument/2006/relationships" name="Retirement Plans - Additional I" sheetId="57" state="visible" r:id="rId57"/>
    <sheet xmlns:r="http://schemas.openxmlformats.org/officeDocument/2006/relationships" name="Unconsolidated Joint Venture - " sheetId="58" state="visible" r:id="rId58"/>
    <sheet xmlns:r="http://schemas.openxmlformats.org/officeDocument/2006/relationships" name="Unconsolidated Joint Venture 59" sheetId="59" state="visible" r:id="rId59"/>
    <sheet xmlns:r="http://schemas.openxmlformats.org/officeDocument/2006/relationships" name="Indirect Hotel Operating Expe60" sheetId="60" state="visible" r:id="rId60"/>
    <sheet xmlns:r="http://schemas.openxmlformats.org/officeDocument/2006/relationships" name="Income Taxes - Components of In"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Income (Loss) Per Share and P64" sheetId="64" state="visible" r:id="rId64"/>
    <sheet xmlns:r="http://schemas.openxmlformats.org/officeDocument/2006/relationships" name="Income (Loss) Per Share and P65" sheetId="65" state="visible" r:id="rId65"/>
    <sheet xmlns:r="http://schemas.openxmlformats.org/officeDocument/2006/relationships" name="Quarterly Operating Results -66" sheetId="66" state="visible" r:id="rId66"/>
    <sheet xmlns:r="http://schemas.openxmlformats.org/officeDocument/2006/relationships" name="Subsequent Events - Additional " sheetId="67" state="visible" r:id="rId67"/>
    <sheet xmlns:r="http://schemas.openxmlformats.org/officeDocument/2006/relationships" name="Schedule III - Real Estate an68" sheetId="68" state="visible" r:id="rId68"/>
    <sheet xmlns:r="http://schemas.openxmlformats.org/officeDocument/2006/relationships" name="Schedule III - Real Estate an69" sheetId="69" state="visible" r:id="rId69"/>
    <sheet xmlns:r="http://schemas.openxmlformats.org/officeDocument/2006/relationships" name="Schedule III - Real Estate an70" sheetId="70" state="visible" r:id="rId70"/>
  </sheets>
  <definedNames/>
  <calcPr calcId="124519" fullCalcOnLoad="1"/>
</workbook>
</file>

<file path=xl/sharedStrings.xml><?xml version="1.0" encoding="utf-8"?>
<sst xmlns="http://schemas.openxmlformats.org/spreadsheetml/2006/main" uniqueCount="1096">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SOHO</t>
  </si>
  <si>
    <t>Entity Registrant Name</t>
  </si>
  <si>
    <t>SOTHERLY HOTE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otherly Hotels LP [Member]</t>
  </si>
  <si>
    <t>SOUTHERLY HOTELS LP</t>
  </si>
  <si>
    <t>Non-accelerated Filer</t>
  </si>
  <si>
    <t>Consolidated Balance Sheets - USD ($)</t>
  </si>
  <si>
    <t>Dec. 31, 2015</t>
  </si>
  <si>
    <t>ASSETS</t>
  </si>
  <si>
    <t>Investment in hotel properties, net</t>
  </si>
  <si>
    <t>Investment in hotel properties held for sale, net</t>
  </si>
  <si>
    <t>Cash and cash equivalents</t>
  </si>
  <si>
    <t>Restricted cash</t>
  </si>
  <si>
    <t>Accounts receivable, net</t>
  </si>
  <si>
    <t>Accounts receivable-affiliate</t>
  </si>
  <si>
    <t>Loan proceeds receivable</t>
  </si>
  <si>
    <t>Prepaid expenses, inventory and other assets</t>
  </si>
  <si>
    <t>Deferred income taxes</t>
  </si>
  <si>
    <t>TOTAL ASSETS</t>
  </si>
  <si>
    <t>LIABILITIES</t>
  </si>
  <si>
    <t>Mortgage loans, net</t>
  </si>
  <si>
    <t>Unsecured notes, net</t>
  </si>
  <si>
    <t>Accounts payable and accrued expenses</t>
  </si>
  <si>
    <t>Advance deposits</t>
  </si>
  <si>
    <t>Dividends and distributions payable</t>
  </si>
  <si>
    <t>TOTAL LIABILITIES</t>
  </si>
  <si>
    <t>Commitments and contingencies (See Note 6)</t>
  </si>
  <si>
    <t xml:space="preserve"> </t>
  </si>
  <si>
    <t>Sotherly Hotels Inc. stockholders’ equity</t>
  </si>
  <si>
    <t>8% Series B Cumulative Redeemable Perpetual Preferred stock, par value $0.01, 11,000,000 shares authorized, liquidation preference $25 per share, 1,610,000 shares and 0 shares issued and outstanding at December 31, 2016 and 2015, respectively</t>
  </si>
  <si>
    <t>Common stock, par value $0.01, 49,000,000 shares authorized, 14,468,551 shares and 14,490,714 shares issued and outstanding at December 31, 2016 and 2015, respectively</t>
  </si>
  <si>
    <t>Additional paid in capital</t>
  </si>
  <si>
    <t>Distributions in excess of retained earnings</t>
  </si>
  <si>
    <t>Total Sotherly Hotels Inc. stockholders’ equity</t>
  </si>
  <si>
    <t>Noncontrolling interest</t>
  </si>
  <si>
    <t>TOTAL EQUITY</t>
  </si>
  <si>
    <t>TOTAL LIABILITIES AND EQUITY</t>
  </si>
  <si>
    <t>PARTNERS’ CAPITAL</t>
  </si>
  <si>
    <t>8% Series B Cumulative Redeemable Perpetual Preferred partnership units, liquidation preference $25 per unit, 1,610,000 units and 0 units issued and outstanding at December 31, 2016 and 2015, respectively</t>
  </si>
  <si>
    <t>General Partner: 162,467 units and 166,915 units issued and outstanding as of December 31, 2016 and 2015, respectively</t>
  </si>
  <si>
    <t>Limited Partners: 16,084,224 units and 16,524,626 units issued and outstanding as of December 31, 2016 and 2015, respectively</t>
  </si>
  <si>
    <t>TOTAL PARTNERS’ CAPITAL</t>
  </si>
  <si>
    <t>Consolidated Balance Sheets (Parenthetical) - $ / shares</t>
  </si>
  <si>
    <t>Preferred stock, dividend rate percentage</t>
  </si>
  <si>
    <t>8.00%</t>
  </si>
  <si>
    <t>Preferred stock, shares authorized</t>
  </si>
  <si>
    <t>Preferred stock, liquidation preference per share</t>
  </si>
  <si>
    <t>Preferred stock, shares issu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Sotherly Hotels LP [Member] | 8% Series B Cumulative Redeemable Perpetual Preferred Units [Member]</t>
  </si>
  <si>
    <t>Preferred units, dividend rate percentage</t>
  </si>
  <si>
    <t>Preferred units, liquidation preference per units</t>
  </si>
  <si>
    <t>Preferred units, issued</t>
  </si>
  <si>
    <t>Preferred units, outstanding</t>
  </si>
  <si>
    <t>8% Series B Cumulative Redeemable Perpetual Preferred Stock [Member]</t>
  </si>
  <si>
    <t>Preferred stock, par value</t>
  </si>
  <si>
    <t>Consolidated Statements of Operations - USD ($)</t>
  </si>
  <si>
    <t>Dec. 31, 2014</t>
  </si>
  <si>
    <t>REVENUE</t>
  </si>
  <si>
    <t>Rooms department</t>
  </si>
  <si>
    <t>Food and beverage department</t>
  </si>
  <si>
    <t>Other operating departments</t>
  </si>
  <si>
    <t>Total revenue</t>
  </si>
  <si>
    <t>Hotel operating expenses</t>
  </si>
  <si>
    <t>Indirect</t>
  </si>
  <si>
    <t>Total hotel operating expenses</t>
  </si>
  <si>
    <t>Depreciation and amortization</t>
  </si>
  <si>
    <t>Impairment of investment in hotel properties, net</t>
  </si>
  <si>
    <t>Loss (gain) on disposal of assets</t>
  </si>
  <si>
    <t>Corporate general and administrative</t>
  </si>
  <si>
    <t>Total operating expenses</t>
  </si>
  <si>
    <t>NET OPERATING INCOME</t>
  </si>
  <si>
    <t>Other income (expense)</t>
  </si>
  <si>
    <t>Interest expense</t>
  </si>
  <si>
    <t>Interest income</t>
  </si>
  <si>
    <t>Equity income in joint venture</t>
  </si>
  <si>
    <t>Loss on early debt extinguishment</t>
  </si>
  <si>
    <t>Unrealized loss on hedging activities</t>
  </si>
  <si>
    <t>Gain on change in control</t>
  </si>
  <si>
    <t>Gain on involuntary conversion of asset</t>
  </si>
  <si>
    <t>Net income/(loss) before income taxes</t>
  </si>
  <si>
    <t>Income tax benefit</t>
  </si>
  <si>
    <t>Net income/(loss)</t>
  </si>
  <si>
    <t>Less: Net (income)/loss attributable to the noncontrolling interest</t>
  </si>
  <si>
    <t>Net income/(loss) attributable to the Company</t>
  </si>
  <si>
    <t>Distributions to preferred stockholders</t>
  </si>
  <si>
    <t>Net income/(loss) attributable to common stockholders</t>
  </si>
  <si>
    <t>Net income/(loss) per share attributable to the common stockholders/operating partner unit</t>
  </si>
  <si>
    <t>Basic and diluted</t>
  </si>
  <si>
    <t>Weighted average number of common shares/operating partner units outstanding</t>
  </si>
  <si>
    <t>Distributions to preferred unit holders</t>
  </si>
  <si>
    <t>Net income/(loss) attributable to operating partnership unit holders</t>
  </si>
  <si>
    <t>Consolidated Statements of Changes in Equity - USD ($)</t>
  </si>
  <si>
    <t>Total</t>
  </si>
  <si>
    <t>Series B Preferred Stock [Member]</t>
  </si>
  <si>
    <t>Common Stock [Member]</t>
  </si>
  <si>
    <t>Additional Paid-In-Capital [Member]</t>
  </si>
  <si>
    <t>Distributions in Excess of Retained Earnings [Member]</t>
  </si>
  <si>
    <t>Noncontrolling Interest [Member]</t>
  </si>
  <si>
    <t>Balances, beginning at Dec. 31, 2013</t>
  </si>
  <si>
    <t>Balances, shares, beginning at Dec. 31, 2013</t>
  </si>
  <si>
    <t>Net income (loss)</t>
  </si>
  <si>
    <t>Conversion of units in Operating Partnership to shares of common stock</t>
  </si>
  <si>
    <t>Conversion of units in Operating Partnership to shares of common stock, shares</t>
  </si>
  <si>
    <t>Redemption of units in Operating Partnership</t>
  </si>
  <si>
    <t>Issuance of unrestricted common stock awards</t>
  </si>
  <si>
    <t>Issuance of unrestricted common stock awards, shares</t>
  </si>
  <si>
    <t>Issuance of restricted common stock awards</t>
  </si>
  <si>
    <t>Issuance of restricted common stock awards, shares</t>
  </si>
  <si>
    <t>Issuance of common stock through ATM offering, net</t>
  </si>
  <si>
    <t>Issuance of common stock through ATM offering, net, shares</t>
  </si>
  <si>
    <t>Amortization of restricted stock award</t>
  </si>
  <si>
    <t>Dividends and distributions declared</t>
  </si>
  <si>
    <t>Balances, ending at Dec. 31, 2014</t>
  </si>
  <si>
    <t>Balances, shares, ending at Dec. 31, 2014</t>
  </si>
  <si>
    <t>Issuance of common stock from equity offering</t>
  </si>
  <si>
    <t>Issuance of common stock from equity offering, shares</t>
  </si>
  <si>
    <t>Balances, ending at Dec. 31, 2015</t>
  </si>
  <si>
    <t>Balances, shares, ending at Dec. 31, 2015</t>
  </si>
  <si>
    <t>Repurchase of common stock</t>
  </si>
  <si>
    <t>Repurchase of common stock, shares</t>
  </si>
  <si>
    <t>Preferred stock dividends declared</t>
  </si>
  <si>
    <t>Balances, ending at Dec. 31, 2016</t>
  </si>
  <si>
    <t>Balances, shares, ending at Dec. 31, 2016</t>
  </si>
  <si>
    <t>Consolidated Statements of Cash Flows - USD ($)</t>
  </si>
  <si>
    <t>Cash flows from operating activities:</t>
  </si>
  <si>
    <t>Adjustments to reconcile net income (loss) to net cash provided by operating activities:</t>
  </si>
  <si>
    <t>Impairment of investment in hotel properties</t>
  </si>
  <si>
    <t>Amortization of deferred financing costs</t>
  </si>
  <si>
    <t>Amortization of mortgage premium</t>
  </si>
  <si>
    <t>Unrealized loss on derivative instrument</t>
  </si>
  <si>
    <t>Charges related to equity-based compensation</t>
  </si>
  <si>
    <t>Changes in assets and liabilities:</t>
  </si>
  <si>
    <t>Accounts receivable</t>
  </si>
  <si>
    <t>Accounts payable and other accrued liabilities</t>
  </si>
  <si>
    <t>Accounts receivable - affiliate</t>
  </si>
  <si>
    <t>Net cash provided by operating activities</t>
  </si>
  <si>
    <t>Cash flows from investing activities:</t>
  </si>
  <si>
    <t>Acquisitions of hotel properties</t>
  </si>
  <si>
    <t>Improvements and additions to hotel properties</t>
  </si>
  <si>
    <t>Distributions from joint venture</t>
  </si>
  <si>
    <t>Funding of restricted cash reserves</t>
  </si>
  <si>
    <t>Proceeds of restricted cash reserves</t>
  </si>
  <si>
    <t>Proceeds from involuntary conversion of assets</t>
  </si>
  <si>
    <t>Proceeds from the sale of assets</t>
  </si>
  <si>
    <t>Net cash used in investing activities</t>
  </si>
  <si>
    <t>Cash flows from financing activities:</t>
  </si>
  <si>
    <t>Proceeds of unsecured debt</t>
  </si>
  <si>
    <t>Proceeds of mortgage debt</t>
  </si>
  <si>
    <t>Proceeds from mortgage loan receivable</t>
  </si>
  <si>
    <t>Proceeds from loans</t>
  </si>
  <si>
    <t>Proceeds from sale of common stock, net</t>
  </si>
  <si>
    <t>Proceeds from sale of preferred stock, net</t>
  </si>
  <si>
    <t>Payments on mortgage loans</t>
  </si>
  <si>
    <t>Redemption of unsecured notes</t>
  </si>
  <si>
    <t>Payment of deferred financing costs</t>
  </si>
  <si>
    <t>Dividends and distributions paid</t>
  </si>
  <si>
    <t>Preferred dividends paid</t>
  </si>
  <si>
    <t>Net cash provided by financing activities</t>
  </si>
  <si>
    <t>Net increase (de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Non-cash investing and financing activities:</t>
  </si>
  <si>
    <t>Mortgage debt proceeds receivable and related loan costs</t>
  </si>
  <si>
    <t>Assumption of mortgage loan on Crowne Plaza Hollywood Beach Resort acquisition</t>
  </si>
  <si>
    <t>Assumption of loan premium on the Crowne Plaza Hollywood Beach Resort assumed loan</t>
  </si>
  <si>
    <t>Change in amount of deferred financing and deferred offering cost in accounts payable and accrued liabilities</t>
  </si>
  <si>
    <t>Change in amount of hotel property improvements in accounts payable and accrued liabilities</t>
  </si>
  <si>
    <t>Proceeds from sale of operating units</t>
  </si>
  <si>
    <t>Proceeds from sale of preferred operating units</t>
  </si>
  <si>
    <t>Consolidated Statements of Changes in Partners' Capital - USD ($)</t>
  </si>
  <si>
    <t>Sotherly Hotels LP [Member]General Partner [Member]</t>
  </si>
  <si>
    <t>Sotherly Hotels LP [Member]Limited Partner [Member]</t>
  </si>
  <si>
    <t>Sotherly Hotels LP [Member]Preferred Units [Member]</t>
  </si>
  <si>
    <t>Balances, units, beginning at Dec. 31, 2013</t>
  </si>
  <si>
    <t>Issuance of common partnership units</t>
  </si>
  <si>
    <t>Issuance of common partnership units, number of units</t>
  </si>
  <si>
    <t>Amortization of restricted units award</t>
  </si>
  <si>
    <t>Distributions declared</t>
  </si>
  <si>
    <t>Redemption of limited partnership units</t>
  </si>
  <si>
    <t>Redemption of limited partnership units, number of units</t>
  </si>
  <si>
    <t>Balances, units, ending at Dec. 31, 2014</t>
  </si>
  <si>
    <t>Balances, units, ending at Dec. 31, 2015</t>
  </si>
  <si>
    <t>Issuance of preferred partnership units</t>
  </si>
  <si>
    <t>Issuance of preferred partnership units, number of units</t>
  </si>
  <si>
    <t>Repurchased common units</t>
  </si>
  <si>
    <t>Repurchased common units, number of units</t>
  </si>
  <si>
    <t>Preferred partnership units distributions declared</t>
  </si>
  <si>
    <t>Balances, units, ending at Dec. 31, 2016</t>
  </si>
  <si>
    <t>Organization and Description of Business</t>
  </si>
  <si>
    <t>Accounting Policies [Abstract]</t>
  </si>
  <si>
    <t xml:space="preserve">1. Organization and Description of Business 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eleven hotel properties, comprising 2,838 rooms and one hotel commercial condominium unit which forms a part of a 400 room condominium-hotel. All of the Company’s hotels, except for the Georgian Terrace, The Whitehall and the Hyde Resort &amp; Residences, operate under the Hilton, Crowne Plaza, DoubleTree, and Sheraton brand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16, was approximately 89.1% owned by the Company, and its subsidiaries, lease its hotels to direct and indirect subsidiaries of MHI Hospitality TRS Holding, Inc., MHI Hospitality TRS, LLC and certain of its subsidiaries, (collectively, “MHI TRS”), each of which is a wholly-owned subsidiary of the Operating Partnership. MHI TRS then engages an eligible independent hotel management company, MHI Hotels Services, LLC, which does business as Chesapeake Hospitality (“Chesapeake Hospitality”), to operate the hotels under a management contract. MHI TRS is treated as a taxable REIT subsidiary for federal income tax purposes. All references in these “Notes to Consolidated Financial Statements” to “we,” “us” and “our” refer to the Company, its Operating Partnership and its subsidiaries and predecessors, collectively, unless the context otherwise requires or where otherwise indicated. Significant transactions occurring during the current and two prior fiscal years include the following: On March 26, 2014, we entered into a Note Agreement, Guaranty, and Pledge Agreement to secure a $19.0 million secured loan (the “Bridge Loan”) with Richmond Hill Capital Partners, LP (“Richmond Hill”) and Essex Equity Joint Investment Vehicle, LLC (collectively with Richmond Hill, the “Bridge Lenders”). The Bridge Loan bore interest at the rate of 10.0% per annum and matured on March 26, 2015. The loan also required mandatory prepayment upon certain events, was subject to a prepayment premium if the loan was prepaid in full or in part prior to maturity and contained limited financial covenants. The loan was secured by a lien on our interest in the subsidiary that owns the DoubleTree by Hilton Philadelphia Airport. On March 27, 2014, we acquired the Georgian Terrace, a 326-room hotel in Atlanta, Georgia for the aggregate purchase price of approximately $61.1 million. Also included in the acquisition was a 698-space parking structure; all personal property and equipment located in or at the hotel; and a separate 0.6 acre development parcel with related development rights and improvements located thereon. In conjunction with the acquisition, we obtained a $41.5 million first mortgage from Bank of the Ozarks, of which $1.5 million of the proceeds was placed in a restricted cash reserve. The mortgage bore a floating rate of interest equal to LIBOR plus 3.75%, with a 4.00% floor and required monthly payments of principal and interest on a 25-year amortization schedule following a 12-month interest-only period. The mortgage would have matured on March 27, 2017, and could have been extended for two additional 1-year periods subject to certain terms and conditions. On March 31, 2014, we entered into a First Amendment and other amended loan documents to extend the maturity date and secure additional proceeds of approximately $5.6 million on the original $30.0 million mortgage on the DoubleTree by Hilton Philadelphia Airport hotel with its existing lender, TD Bank, N.A. Pursuant to the First Amendment and other amended loan documents, the mortgage continues to bear interest at a rate of LIBOR plus 3.0% with a 3.50% floor, requires monthly payments of principal and interest on an amortization schedule over the remainder of the 25-year period that began with the commencement of the loan in March 2012, and extends the maturity date to April 1, 2019. As a condition to obtaining the First Amendment to the mortgage on the Hilton Philadelphia Airport hotel, we were required to enter into a license agreement with a national hotel franchise through at least the term of the amended mortgage loan. As such, we entered into a 10-year franchise agreement with Hilton Worldwide to rebrand the Hilton Philadelphia Airport hotel as a DoubleTree by Hilton on or before October 31, 2014, subject to the completion of certain product improvement requirements that were met as of October 27, 2014. On June 27, 2014, we entered into an agreement with TowneBank to extend the maturity of the mortgage on the Crowne Plaza Hampton Marina in Hampton, Virginia, until June 30, 2016. Under the terms of the extension, we made a principal payment of $0.8 million and were required to make monthly principal payments of $83,000 and interest payments at a rate of 5.0% per annum. On November 21, 2014, we closed on a 7.0% unsecured note offering in the aggregate amount of $25.3 million, of which a portion of the proceeds was used to pay closing costs and to repay the $19.0 million Bridge Loan, with the remainder to be used for general corporate purposes. On November 24, 2014, we repaid the $19.0 million Bridge Loan. On December 19, 2014, we secured $3.0 million additional proceeds on our mortgage loan on the DoubleTree by Hilton Jacksonville Riverfront property as part of an earnout pursuant to the terms of the existing loan agreement. On May 5, 2015, the Company obtained a $47.0 million mortgage with Bank of America N.A. on the Georgian Terrace in Atlanta, Georgia. The mortgage bears interest at a fixed rate of 4.42% and provides for level payments of principal and interest on a monthly basis under a 30-year amortization schedule. The maturity date is June 1, 2025. The Company used the proceeds of the mortgage to repay the existing first mortgage and to pay closing costs, and will use the balance of the proceeds to partially fund ongoing renovations at the Georgian Terrace and for general corporate purposes. During June 2015, the Company sold 98,682 On July 1, 2015, the Company sold 3,000,000 On July 7, 2015, we entered into a loan agreement and other loan documents to secure an $18.5 million mortgage with Bank of the Ozarks collateralized by a first mortgage on the DoubleTree by Hilton Jacksonville Riverfront. The $18.5 million mortgage was received in two parts. We received $18.0 million on July 7, 2015 and the remainder of $0.5 million on October 20, 2015. The $0.5 million was included with the additional earn-out provision of $1.5 million, for a total of $2.0 million additional proceeds, as described below. The mortgage term is four years maturing July 7, 2019 and may be extended for one additional period of one year, subject to certain criteria. The mortgage bears a floating interest rate of the 30-day LIBOR plus 3.5%, subject to a floor rate of 4.0%. The mortgage amortizes on a 25-year schedule; and has a prepayment penalty if prepaid during the initial two years. The Company used the proceeds from the mortgage to repay the existing first mortgage on the DoubleTree by Hilton Jacksonville Riverfront and to pay closing costs, and will use the balance of the proceeds to partially fund ongoing renovations at the DoubleTree by Hilton Jacksonville Riverfront and for general corporate purposes. On July 17, 2015, the Company On July 31, 2015, we acquired the remaining 75.0% interest in (i) the entity that owns the Crowne Plaza Hollywood Beach Resort, and (ii) the entity that leases the Crowne Plaza Hollywood Beach Resort. As a result, the Operating Partnership now has a 100% indirect ownership interest in the entities that own the Crowne Plaza Hollywood Beach Resort. On September 2, 2015, we closed on the sale of a 0.3 acre parcel of excess land adjacent to our Atlanta, Georgia property for $2.2 million. The parcel was included in the acquisition of the Georgian Terrace in March 2014. We used the proceeds of the sale for general corporate purposes. On September 28, 2015, we entered into a loan agreement to secure a $60.0 million mortgage on the Crowne Plaza Hollywood Beach Resort with Bank of America, N.A. The mortgage term is ten years maturing October 1, 2025, subject to certain criteria. The mortgage bears a fixed interest rate of 4.913%. The mortgage amortizes on a 30-year schedule. The Company used the proceeds from the mortgage to repay the existing first mortgage on the Crowne Plaza Hollywood Beach Resort and to pay closing costs, and use the balance of the proceeds for general corporate purposes. On October 20, 2015, we secured $2.0 million additional proceeds on the mortgage loan on the DoubleTree by Hilton Jacksonville Riverfront as part of an earn-out pursuant to the terms of the loan agreement. On December 31, 2015, we entered into an amendment to the existing mortgage loan on the DoubleTree by Hilton Laurel which generated additional net proceeds of approximately $2.6 million and received the loan proceeds on January 4, 2016 . On March 21, 2016, we entered into an agreement with the existing lender to extend the maturity of the mortgage on The Whitehall until November 2017. On June 27, 2016, we entered into a promissory note and other loan documents to secure a $35.0 million mortgage on the Hilton Savannah DeSoto with MONY Life Insurance Company. The mortgage term is ten years maturing July 1, 2026, subject to certain criteria. The mortgage bears a fixed interest rate of 4.25%. The mortgage amortizes on a 25-year schedule after a 1-year interest-only period. The Company used the proceeds to repay the existing first mortgage on the Hilton Savannah DeSoto and to pay closing costs, and will use the balance of the proceeds to fund ongoing renovations at the hotel and for general corporate purposes. On June 30, 2016, we entered into a loan agreement and other loan documents, including a guaranty of payment by the Operating Partnership, to secure a $19.0 million mortgage on the Crowne Plaza Tampa Westshore with Fifth Third Bank. The mortgage term has an initial term of three years, and may be extended for two additional periods of one year each, subject to certain conditions. The mortgage bears a floating interest rate of the 30-day LIBOR plus 3.75%, subject to a floor rate of 3.75%. The mortgage amortizes on a 25-year schedule. The Company used the proceeds to repay the existing first mortgage on the Crowne Plaza Tampa Westshore and to pay closing costs, and will use the balance of the proceeds for general corporate purposes. On August 23, 2016, the Company sold 1,610,000 shares of 8% Series B Cumulative Redeemable Perpetual Preferred stock, for net proceeds after all expenses of approximately $37.8 million, which it contributed to the Operating Partnership for an equivalent number of preferred partnership units. On September 30, 2016, we redeemed the entire $27.6 million aggregate principal amount of its outstanding 8% Notes. On October 12, 2016, we entered into a loan agreement to secure a $20.5 million mortgage on The Whitehall with the International Bank of Commerce. Pursuant to the loan documents, the loan provides initial proceeds of $15.0 million, with an additional $5.5 million available upon the satisfaction of certain conditions, has a term of five years, bears a floating interest rate of the one month LIBOR plus 3.5%, subject to a floor rate of 4.0%, amortizes on an 18-year schedule after a 2-year interest only period, is subject to prepayment fees, and is guaranteed by Sotherly Hotels LP. On November 3, 2016, On November 3, 2016, we entered into a loan agreement to modify and extend the mortgage on the Crowne Plaza Hampton Marina with TowneBank. Pursuant to the amended loan documents, the loan continues to bear a fixed interest rate of 5.00%, has a maturity date of November 1, 2019, and beginning on December 1, 2016 requires monthly principal payments of $15,367 plus interest. On December 1, 2016, we entered into a promissory note and other loan documents to secure a $35.0 million mortgage on the Hilton Wilmington Riverside with MONY Life Insurance Company. Pursuant to the loan documents, the loan: provides initial proceeds of $30.0 million, with an additional $5.0 million available upon the satisfaction of certain conditions. The mortgage term is ten years maturing November 30, 2026, subject to certain criteria. The mortgage bears a fixed interest rate of 4.25%. The mortgage amortizes on a 25-year schedule after a 1-year interest-only period. The Company used the proceeds to repay the existing first mortgage on the Hilton Wilmington Riverside and to pay closing costs, and will use the balance of the proceeds to fund ongoing renovations at the hotel and for general corporate purpose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rough December 31, 2016, the Company repurchased 481,100 shares of common stock for approximately $3.2 million and the repurchased shares have been returned to the status of authorized but unissued shares of common stock. The Company used available working capital to fund purchases under the stock repurchase program and intends to complete the repurchase program prior to December 31, 2017, unless extended by the Board of Directors. </t>
  </si>
  <si>
    <t>Summary of Significant Accounting Policies</t>
  </si>
  <si>
    <t>2. Summary of Significant Accounting Policies Basis of Presentation – The consolidated financial statements of the Company presented herein include all of the accounts of Sotherly Hotels Inc., the Operating Partnership, MHI TRS and subsidiaries and have been prepared using accounting principles generally accepted in the United States of America (“GAAP”). All significant inter-company balances and transactions have been eliminat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Our review of possible impairment at one of our hotel properties and a re-evaluation of future revenues and expenses based on anticipated market conditions, market penetration and costs necessary to achieve such market penetration revealed an excess of current carrying cost over the estimated undiscounted future cash flows and current fair values during the period ending December 31, 2015, resulting in an impairment of approximately $0.5 million, as of December 31, 2015. Our review of possible impairment at the same hotel property for 2014, which was triggered by a combination of a change in anticipated use and future branding of the property; and a re-evaluation of future revenues based on anticipated market conditions, market penetration, costs necessary to achieve such market penetration and the then current fair value, resulted in an impairment of approximately $3.2 million, as of December 31, 2014. Assets Held For Sale – The Company records assets as held for sale when management has committed to a plan to sell the assets, actively seeks a buyer for the assets, and the consummation of the sale is considered probable and is expected within one year. Investment in Joint Venture – Investment in joint venture represents our noncontrolling indirect 25.0% equity interest, through July 30, 2015, in (i) the entity that owns the Crowne Plaza Hollywood Beach Resort and (ii) the entity that leases the hotel and has engaged Chesapeake Hospitality to operate the hotel under a management contract. The Carlyle Group (“Carlyle”) owned a 75.0% controlling indirect interest in these entities during this period. We accounted for our investment in the joint venture under the equity method of accounting and were entitled to receive our pro rata share of annual cash flow. We also had the opportunity to earn an incentive participation in the net sale proceeds based upon the achievement of certain overall investment returns, in addition to our pro rata share of net sale proceeds. On July 31, 2015, we acquired the remaining 75.0% interest in (i) the entity that owns the Crowne Plaza Hollywood Beach Resort, and (ii) the entity that leases the Crowne Plaza Hollywood Beach Resort. As a result, we now has a 100% indirect ownership interest in the entities that own the Crowne Plaza Hollywood Beach Resort and consolidates the financial results of operations within the financial statements from August 1, 2015 through December 31, 2015 and for the year ended December 31, 2016. In addition we recorded a gain on change in control of $6,603,148. The overall enterprise fair value based on underlying acquired assets was used to determine the fair value of the equity interest on the date of acquisition. The value was reduced by a minority interest discount to arrive at the fair value used to calculate the gain on the acquisition.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reviews, on a regular basis, the balances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market, with cost determined on a method that approximates first-in, first-out basis. Franchise License Fees – Fees expended to obtain or renew a franchise license are amortized over the life of the license or renewal. The unamortized franchise fees as of December 31, 2016 and 2015 were approximately $386,612 and $339,542, respectively. Amortization expense for the years ended December 31, 2016, 2015, and 2014 was $52,330, $53,347 and $44,650, respectively. 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amortization of deferred offering costs occurs when one of our common equity offerings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 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are using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 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Level 1
Level 2
Level 3
December 31, 2015
Investment in hotel property, net (1)
$
—
$
—
$
5,700,762
Interest Rate Cap (4)
$
—
$
70,981
$
—
Mortgage loans (2)
$
—
$
(272,933,327
)
$
—
Unsecured notes (3)
$
(54,238,600
)
$
—
$
—
December 31, 2016
Interest Rate Cap (4)
$
—
$
33,597
$
—
Mortgage loans (2)
$
—
$
(281,840,780
)
$
—
Unsecured notes (3)
$
(26,241,160
)
$
—
$
—
(1)
A non-recurring fair value measurement was conducted in 2015 for our investment in hotel property, which resulted in a recorded impairment charge for the year ended December 31, 2015, which represent the amounts by which the carrying value of the asset group exceeded its fair value.
(2)
Mortgage loans are reflected at carrying value on our Consolidated Balance Sheet as of December 31, 2016 and December 31, 2015.
(3)
Unsecured notes are recorded at historical cost on our Consolidated Balance Sheet as of December 31, 2016 and December 31, 2015.
(4)
An interest rate cap on the DoubleTree by Hilton Jacksonville Riverfront mortgage with the Bank of the Ozarks is recorded at fair value on our Consolidated Balance Sheet as of December 31, 2016 and December 31, 2015.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785,934, $1,776,518 and $1,657,614, for the years ended December 31, 2016, 2015, and 2014, respectively. A schedule of minimum future lease payments receivable for the following twelve-month periods is as follows:
December 31, 2017
$
1,105,165
December 31, 2018
632,365
December 31, 2019
544,920
December 31, 2020
499,294
December 31, 2021
246,388
December 31, 2022 and thereafter
1,661,913
Total
$
4,690,045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6, deferred tax assets total approximately $6.9 million, of which approximately $6.0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December 31, 2016, we had no uncertain tax positions. Our policy is to recognize interest and penalties related to uncertain tax positions in income tax expense. As of December 31, 2016, the tax years that remain subject to examination by the major tax jurisdictions to which the Company is subject generally include 2010 through 2015. In addition, as of December 31, 2016, the tax years that remain subject to examination by the major tax jurisdictions to which MHI TRS is subject generally include 2004 through 2015. The Operating Partnership is generally not subject to federal and state income taxes as the unit holders of the Partnership are subject to tax on their respective shares of the Partnership’s taxable income. 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and directors for up to 350,000 and 750,000 shares of common stock, respectively. The Company believes that stock awards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6,000 shares issued to the Chief Financial Officer upon execution of his employment contract which will vest pro rata on each of the next two anniversaries of the effective date of his employment agreement. All of the 81,500 restricted shares issued to the Company’s independent directors have vested. The 2004 plan was terminated in 2013. Under the 2013 Plan, the Company has made stock awards totaling 121,100 shares, including 74,600 non-restricted shares to certain executives, directors and employees, and 46,500 restricted shares issued to its independent directors. All awards have vested except for 12,000 shares issued to the Company’s independent directors in February 2017.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6,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6, 2015, and 2014 was $211,682, $285,978 and $245,565, respectively. The 2004 Plan was terminated in April 2013. On February 15, 2017, the NCGC Committee approved the suspension of the Company’s Long Term Stock Bonus Program (the “LTSBP”), a stock-based compensation program approved by the board on April 16, 2013 and implemented in conjunction with and aligned with the duration of the Company’s 2013 Plan. Advertising – Advertising costs were $452,665, $280,625 and $198,991 for the years ended December 31, 2016, 2015, and 2014, respectively and are expensed as incurred. Comprehensive Income (Loss) – Comprehensive income (loss), as defined, includes all changes in equity (net assets) during a period from non-owner sources. We do not have any items of comprehensive income (loss) other than net income (loss). Segment Information – We have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reclassifications in the amount of $4.1 million, from deferred financing costs, net in total assets on the consolidating balance sheet, have been netted against mortgage loans and unsecured debt on the December 31, 2015 balances to conform to the current period presentation. This presentation applies Accounting Standards Update (“ASU”) 2015-03, “ “ Simplifying the Presentation of Debt Issuance Costs.” Loss on early debt extinguishments in the amount of $698,083 has been reclassified from amortization of deferred financing costs on the consolidated statements of cash flows as of December 31, 2015 to conform to the current period presentation. New Accounting Pronouncements – In November 2016, the FASB issued ASU 2016-18, . This ASU addresses the diversity within entities that have restricted cash or restricted cash equivalents and are required to present a statement of cash flows under Topic 230. The amendments in this ASU are effective for annual periods, and interim periods within those annual periods, beginning after December 15, 2017. Early application of this ASU is permitted for all entities. We are currently assessing the impact that the adoption of this standard will have on the statements of cash flows. In August 2016, the FASB issued ASU 2016-15, Statement of Cash Flows (Topic 230) In May 2016, the FASB issued ASU No. 2016-12, “Revenue from Contracts with Customers – Narrow-Scope Improvements and Practical Expedients”. The amendments in this ASU provide clarification to certain core recognition principles related to ASU No. 2014-09 including collectability, sales tax presentation, noncash consideration, contract modifications and completed contracts at transition and disclosures no longer required if the full retrospective transition method is adopted. The amendments do not change the core principle of the guidance. We will adopt this ASU as of our quarter ending March 31, 2018. We are currently evaluating the standard to determine the impact of the adoption of this guidance on our financial statements. In April 2016, the FASB issued ASU No. 2016-10, “Revenue from Contracts with Customers – Narrow-Scope Improvements and Practical Expedients”. This update clarifies guidance related to identifying performance obligations and licensing implementation contained in ASU No. 2014-09. The amendments do not change the core principle of the guidance. We will adopt this ASU as of our quarter ending March 31, 2018. We are currently evaluating the standard to determine the impact of the adoption of this guidance on our financial statements. In February 2016, the FASB issued ASU 2016-02, Leases (Topic 842) In April 2015, the FASB issued ASU 2015-03 related to In February 2015, the FASB issued ASU 2015-02 related to ASC Topic 810, Consolidation, t As the Operating Partnership is already consolidated within the consolidated balance sheets of the Company, the identification of this entity as a variable interest entity has no impact on the consolidated financial statements of the Company. In May 2014, the FASB issued ASU 2014-09 related to ASC Topic 606, Revenue from Contracts with Customers. Revenue Recognition Revenue Recognition—Construction-Type and Production-Type Contracts Property, Plant, and Equipment Intangibles—Goodwill and Other</t>
  </si>
  <si>
    <t>Acquisition of Hotel Properties</t>
  </si>
  <si>
    <t>Business Combinations [Abstract]</t>
  </si>
  <si>
    <t>3. Acquisition of Hotel Properties Hollywood Beach and Atlanta Acquisitions. On July 31, 2015, we acquired the remaining 75.0% interest in the 311-room Crowne Plaza Hollywood Beach Resort in Hollywood Beach, Florida, for approximately $25.5 million, net cash. On March 27, 2014, we acquired the 326-room Georgian Terrace in Atlanta, Georgia, for approximately $61.1 million, net cash. The allocation of the purchase price based on their fair values was as follows:
Georgian Terrace
Crowne Hollywood Beach Resort
Land and land improvements
$
10,127,687
$
24,008,289
Buildings and improvements
45,385,939
64,854,787
Furniture, fixtures and equipment
5,163,135
2,802,135
Investment in hotel properties
60,676,761
91,665,211
Restricted cash
124,658
1,159,759
Accounts receivable
465,287
140,588
Prepaid expenses, inventory and other assets
430,997
797,505
Assumed mortgage
—
(57,259,159
)
Accounts payable and accrued liabilities
(591,618
)
(2,485,442
)
Equity investment
—
(1,889,560
)
Gain on change in control
—
(6,603,148
)
Net cash
$
61,106,085
$
25,525,754
The results of operations of the Georgian Terrace and the Crowne Plaza Hollywood Beach Resort are included in our consolidated financial statements from the dates of acquisition. The total revenue and net loss related to the acquisition of the Georgian Terrace, for the period March 27, 2014 to December 31, 2014 are approximately $ 16.4 million and $ 2.2 million, respectively and the total revenue and net loss related to the acquisition of the Crowne Plaza Hollywood Beach Resort, for the period from August 1, 2015 to December 31, 2015 are approximately $ 5.2 million and $ 1.1 million, respectively. The following pro forma financial information presents the results of operations of the Company and the Operating Partnership for the years ended December 31, 2015 and 2014, as if the acquisitions of the Georgian Terrace and the Crowne Plaza Hollywood Beach Resort had
December 31, 2015
December 31, 2014
(unaudited)
(unaudited)
Pro forma revenues
$
151,931,931
$
147,451,042
Pro forma operating expenses
$
133,346,497
$
129,961,867
Pro forma operating income
$
18,585,434
$
17,489,175
Pro forma net income (loss)
$
1,017,180
$
(1,671,774
)
Pro forma earnings (loss) per basic and diluted share
$
0.07
$
(0.10
)
Pro forma earnings (loss) per basic and diluted units
$
0.07
$
(0.10
)
Pro forma basic and diluted common shares
12,541,117
13,812,125
Pro forma basic and diluted units
14,924,410
16,542,413</t>
  </si>
  <si>
    <t>Investment in Hotel Properties, Net and Investment in Hotel Properties Held for Sale, Net</t>
  </si>
  <si>
    <t>Real Estate [Abstract]</t>
  </si>
  <si>
    <t>4. Investment in Hotel Properties, Net and Investment in Hotel Properties Held for Sale, Net Investment in hotel properties as of December 31, 2016 and 2015 consisted of the following:
December 31, 2016
December 31, 2015
Land and land improvements
$
57,851,380
$
59,910,212
Buildings and improvements
336,996,876
333,720,421
Furniture, fixtures and equipment
43,458,781
42,245,334
438,307,037
435,875,967
Less: accumulated depreciation and impairment
(89,713,125
)
(80,912,725
)
Investment in Hotel Properties, Net
$
348,593,912
$
354,963,242
Investment in hotel properties held for sale, net as of December 31, 2016 and 2015 consisted of the following:
December 31, 2016
December 31, 2015
Land and land improvements
$
1,097,096
$
—
Buildings and improvements
6,242,504
—
Furniture, fixtures and equipment
2,289,008
—
9,628,608
—
Less: accumulated depreciation and impairment
(4,295,608
)
—
Investment in Hotel Properties Held for Sale, Net
$
5,333,000
$
—
Our review of possible impairment during the year ended December 31, 2016 resulted in no impairment on our investment in hotel properties. Our review of possible impairment at one of our hotel properties and a re-evaluation of future revenues based on anticipated market conditions, market penetration and costs necessary to achieve such market penetration revealed an excess of current carrying cost over the estimated undiscounted future cash flows and current fair values during the period ending December 31, 2015, resulting in impairment of approximately $0.5 million, as of December 31, 2015. Our review of possible impairment at the same hotel property for 2014, which was triggered by a combination of a change in anticipated use and future branding of the property; and a re-evaluation of future revenues based on anticipated market conditions, market penetration, costs necessary to achieve such market penetration and the then current fair value, resulted in an impairment of approximately $3.2 million, as of December 31, 2014.</t>
  </si>
  <si>
    <t>Debt</t>
  </si>
  <si>
    <t>Debt Disclosure [Abstract]</t>
  </si>
  <si>
    <t xml:space="preserve">5. Debt Mortgage Loans, Net. As of December 31, 2016 and 2015, we had approximately $282.7 million and approximately $270.3 million of outstanding mortgage debt, respectively. The following table sets forth our mortgage debt obligations on our hotels.
Balance Outstanding as of
December 31,
December 31,
Prepayment
Maturity
Amortization
Interest
Property
2016
2015
Penalties
Date
Provisions
Rate
Crowne Plaza Hampton Marina (1)
$
2,584,633
$
3,512,586
None
11/1/2019
3 years
5.00%
Crowne Plaza Hollywood Beach Resort (2)
58,935,818
59,795,743
n/a
10/1/2025
30 years
4.913%
Crowne Plaza Tampa Westshore (3)
15,561,400
13,016,045
None
6/30/2019
25 years
LIBOR plus 3.75 %
DoubleTree by Hilton Jacksonville Riverfront (4)
19,291,716
19,774,577
Yes
7/7/2019
25 years
LIBOR plus 3.50 %
DoubleTree by Hilton Laurel (5)
9,329,005
9,500,000
Yes
8/5/2021
25 years
5.25%
DoubleTree by Hilton Philadelphia Airport (6)
31,261,991
32,376,795
None
4/1/2019
25 years
LIBOR plus 3.00 %
DoubleTree by Hilton Raleigh Brownstone University (7)
14,773,885
15,029,121
n/a
8/1/2018
30 years
4.78%
The Georgian Terrace (8)
45,826,038
46,579,011
n/a
6/1/2025
30 years
4.42%
Hilton Savannah DeSoto (9)
30,000,000
20,522,836
Yes
7/1/2026
25 years
4.25%
Hilton Wilmington Riverside (10)
30,000,000
19,825,772
Yes
1/1/2027
25 years
4.25%
Sheraton Louisville Riverside (11)
11,977,557
11,345,866
Yes
12/1/2026
25 years
4.27%
The Whitehall (12)
15,000,000
20,459,256
Yes
10/12/2021
18 years
LIBOR plus 3.50 %
Total Mortgage Principal Balance
$
284,542,043
$
271,737,608
Deferred financing costs, net
(2,049,409
)
(1,646,220
)
Unamortized premium on loan
215,655
240,336
Total Mortgage Loans, Net
$
282,708,289
$
270,331,724
(1)
The note was extended and modified in November 2016 for 3 years until November 1, 2019 and the Operating Partnership was required to make monthly principal payments of $15,367. The note rate was changed to a fixed rate of 5.00%, effective June 27, 2014. As of February 7, 2017, the note is no longer outstanding.
(2)
With limited exception, the note may not be prepaid until June 2025.
(3)
The note provides initial proceeds of $15.7 million, with an additional $3.3 million available upon the satisfaction of certain conditions; bears a floating interest rate of the 30-day LIBOR plus 3.75%, subject to a floor rate of 3.75%; the note provides that the mortgage can be extended for two additional periods of one year each, subject to certain conditions.
(4)
The note is subject to a pre-payment penalty until July 2017. Prepayment can be made without penalty thereafter. The note provides that the mortgage can be extended until July 2020 if certain conditions have been satisfied.
(5)
The note is subject to a pre-payment penalty except for any pre-payments made either between April 2017 and August 2017, or from April 2021 through maturity of the note. The note provides that on January 5, 2018, the rate of interest will adjust to a rate of 3.00% per annum plus the then-current five-year U.S. Treasury rate of interest, with a floor of 5.25%.
(6)
The note bears a minimum interest rate of 3.50%.
(7)
With limited exception, the note may not be prepaid until two months before maturity.
(8)
With limited exception, the note may not be prepaid until February 2025.
(9)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0)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1)
The note bears a fixed interest rate of 4.27% for the first 5 years of the loan, with an option for the lender to reset the interest rate after 5 years.
(12)
The note was refinanced in October 2016, provides initial proceeds of $15.0 million, with an additional $5.5 million available upon the satisfaction of certain conditions;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We were in compliance with all debt covenants, current on all loan payments and not otherwise in default under any of our mortgage loans, as of December 31, 2016. Total future mortgage debt maturities, without respect to any extension of loan maturity, as of December 31, 2016 were as follows:
For the year ending: December 31, 2017
$
6,363,323
December 31, 2018
24,626,923
December 31, 2019
73,423,203
December 31, 2020
9,248,750
December 31, 2021
31,008,186
December 31, 2022 and thereafter
139,871,658
Total future maturities
$
284,542,043
7.0% Unsecured Notes. On November 21, 2014, the Operating Partnership issued 7.0% senior unsecured notes in the aggregate amount of $25.3 million (the “7% Notes”). The indenture requires quarterly payments of interest and matures on November 15, 2019. The 7% Notes are callable after November 15, 2017 at 101% of face value. 8.0% Unsecured Notes. On September 30, 2013, the Operating Partnership issued 8.0% senior unsecured notes in the aggregate amount of $27.6 million (the “8% Notes”). The indenture required quarterly payments of interest and was to mature on September 30, 2018. The 8% Notes were redeemed on September 30, 2016 at 101% of face value. </t>
  </si>
  <si>
    <t>Commitments and Contingencies</t>
  </si>
  <si>
    <t>Commitments And Contingencies Disclosure [Abstract]</t>
  </si>
  <si>
    <t>6. Commitments and Contingencies Ground, Building and Submerged Land Leases – We lease 2,086 square feet of commercial space next to the Hilton Savannah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three optional five-year renewal periods expiring October 31, 2011, October 31, 2016 and October 31, 2021, respectively. Rent expense for this operating lease for the years ended December 31, 2016, 2015, and 2014 was $72,984, $65,054 and $63,468, respectively. 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a parking lot adjacent to the DoubleTree by Hilton Raleigh Brownstone-University in Raleigh, North Carolina. The land is leased under a second amendment, dated April 28, 1998, to a ground lease originally dated May 25, 1966. The original lease is a 50-year operating lease, which expired August 31, 2016. We exercised a renewal option for the first of three additional ten-year periods expiring August 31, 2026, August 31, 2036, and August 31, 2046, respectively. We hold an exclusive and irrevocable option to purchase the leased land at fair market value at the end of the original lease term, subject to the payment of an annual fee of $9,000, and other conditions. For each of the years ended December 31, 2016, 2015, and 2014, rent expense was $95,482. We lease land adjacent to the Crowne Plaza Tampa Westshore for use as parking under a five-year renewable agreement with the Florida Department of Transportation that commenced in July 2009 and expires in July 2019. The agreement requires annual payments of $2,432, plus tax, and may be renewed for an additional five years. Rent expense for the years ended December 31, 2016, 2015, and 2014 was $2,602, $2,602 and $2,602, respectively. We lease certain submerged land in the Saint Johns River in front of the DoubleTree by Hilton Jacksonville Riverfront from the Board of Trustees of the Internal Improvement Trust Fund of the State of Florida. The submerged land was leased under a five-year operating lease requiring annual payments of $4,961, which expired September 18, 2012. A new operating lease was executed requiring annual payments of $6,020 and expires September 18, 2017. Rent expense for the years ended December 31, 2016, 2015, and 2014 was $6,020, $6,020 and $6,020, respectively. We lease 4,836 square feet of commercial office space in Williamsburg, Virginia under an agreement, as amended, that commenced September 1, 2009 and expires August 31, 2018. Rent expense for each of the years ended December 31, 2016, 2015, and 2014 was $91,003, $83,651 and $71,039, respectively. We leased 1,632 square feet of commercial office space in Rockville, Maryland under an agreement that was to expire February 28, 2017. We terminated this lease in 2015 by replacing our lease with another tenant lease and prepaying an amount of $21,000. The agreement required monthly payments at an annual rate of $22,848 for the first year of the lease term and monthly payments at an annual rate of $45,696 for the second year of the lease term, increasing 2.75% per year for the remainder of the lease term. Rent expense for the years ended December 31, 2016, 2015, and 2014 was $0, $62,949 and $50,277, respectively. We also lease certain furniture and equipment under financing arrangements expiring between June 2016 and March 2019. A schedule of minimum future lease payments for the following twelve-month periods is as follows:
For the year ending: December 31, 2017
$
223,682
December 31, 2018
176,740
December 31, 2019
100,480
December 31, 2020
95,482
December 31, 2021
95,482
December 31, 2022 and thereafter
445,583
Total
$
1,137,449
Employment Agreements — The Company has entered into various employment contracts with employees that could result in obligations to the Company in the event of a change in control or termination without cause. Management Agreements – At December 31, 2016, each of our wholly-owned operating hotels was operated under a management agreement with Chesapeake Hospitality. Effective January 1, 2015, each of our wholly-owned hotels operated under a new master agreement as well as an individual hotel management agreement (see Note 9). On July 31, 2015, upon acquisition of the Crowne Plaza Hollywood Beach Resort, we entered into a management agreement for the management of said hotel pursuant to the form of individual hotel management agreement provided for under the master agreement. Each of the individual hotel management agreements may be terminated earlier than the stated term upon the sale of the hotel covered by the respective management agreement, in which case we may incur early termination fees. Franchise Agreements – As of December 31, 2016, most of our hotels operate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currently expire between July 2017 and October 2030. On August 7, 2014, we voluntarily terminated the franchise agreement with Holiday Hospitality Franchising, LLC (IHG) for the Crowne Plaza Jacksonville Riverfront effective September 1, 2015 and recognized a termination fee of $351,800. The property has been rebranded as the DoubleTree by Hilton Jacksonville Riverfront. On April 12, 2016 we allowed the franchise agreement on the Crowne Plaza Houston Downtown to expire. The property has been rebranded as The Whitehall. Each of our franchise agreements provides for early termination fees in the event the agreement is terminated before the stated term. Restricted Cash Reserves – Each month, we are required to escrow with the lenders on the Hilton Wilmington Riverside, the Hilton Savannah DeSoto, the DoubleTree by Hilton Raleigh Brownstone-University, the DoubleTree by Hilton Jacksonville Riverside, the Crowne Plaza Hollywood Beach Resort, the Sheraton Louisville Riverside and the Georgian Terrace an amount equal to 1 / 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ilton Savannah DeSoto, the Hilton Wilmington Riverside, the DoubleTree by Hilton Jacksonville Riverside, the Crowne Plaza Hollywood Beach Resort, DoubleTree by Hilton Raleigh Brownstone–University, the Whitehall, Crowne Plaza Hampton Marina and the Georgian Terrace and equal 4.0% of room revenues for the DoubleTree by Hilton Philadelphia Airport. ESOP Purchase Commitment – The Board approved an Employee Stock Ownership Plan (the “ESOP”) on November 29,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As of December 31, 2016, the ESOP had not purchased any shares of the Company’s common stock and had not drawn funds under the loan agreement with the Company. Shares purchased by the ESOP will be held in a suspense account for allocation among participants as contributions are made to the ESOP by the Company. The share allocations will be accounted at fair value at the date of allocation. Litigation – We are not involved in any material litigation, nor, to our knowledge, is any material litigation threatened against us. We have settled, during the period covered by this report, all significant claims made during the same period. We are involved in routine litigation arising out of the ordinary course of business, all of which we expect to be covered by insurance and we believe it is not reasonably possible such matters will have a material impact on our financial condition or results of operations.</t>
  </si>
  <si>
    <t>Preferred Stock and Units</t>
  </si>
  <si>
    <t>Preferred Stock And Units [Abstract]</t>
  </si>
  <si>
    <t>7. Preferred Stock and Units Preferred Stock and Units. As of December 31, 2016 and 2015, there were 1,610,000 and 0 shares of the Preferred Stock issued and outstanding, respectively. The Company has increased its authorized shares of preferred stock to 11,000,000. On August 23, 2016, the Company issued 1,610,000 shares, $0.01 par value per share, of its 8% Series B Cumulative Redeemable Perpetual Preferred Stock for net proceeds after all expenses of approximately $37.8 million, which it contributed to the Operating Partnership for an equivalent number of preferred partnership units. Holders of the Company’s preferred stock are entitled to receive distributions when authorized by the Company’s board of directors out of assets legally available for the payment of distributions. The Company pays cumulative cash distributions on the preferred stock at a rate of 8.00% per annum of the $25.00 liquidation preference per share. The preferred stock is not redeemable by the holders, has no maturity date and is not convertible into any other security of the Company or its affiliates. The Company is the holder of the Operating Partnership’s preferred partnership units . Preferred Unit Distributions – The Company is the holder of the Operating Partnership’s preferred partnership units, and is entitled to receive distributions when authorized by our board of directors out of assets legally available for the payment of distributions. The Operating Partnership pays cumulative cash dividends on the preferred partnership units at a rate of 8.00% per annum of the $25.00 liquidation preference per unit. The Operating Partnership declared and paid per preferred unit on a quarterly basis, for the short period from August 23, 2016 to September 30, 2016 and for the quarter ended December 31, 2016, $0.2111 and $0.50 per unit, respectively.</t>
  </si>
  <si>
    <t>Common Stock and Units</t>
  </si>
  <si>
    <t>Equity [Abstract]</t>
  </si>
  <si>
    <t>8. Common Stock and Units Common Stock –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e Company has and expects to continue to use available working capital to fund purchases under the stock repurchase program and intends to complete the repurchase program prior to December 31, 2017, unless extended by the Board of Directors. Through December 31, 2016 the Company repurchased 481,100 shares of common stock for approximately $3.2 million and the repurchased shares have been returned to the status of authorized but unissued shares of common stock. The following is a list of issuances during the years ended December 31, 2016, 2015, and 2014 of the Company’s common stock: On February 1, 2016, two holders of units in the Operating Partnership redeemed 422,687 units for an equivalent number of shares of the Company’s common stock. On September 16, 2015, one holder of units in the Operating Partnership redeemed a total of 200,000 units for an equivalent number of shares of the Company’s common stock . On July 17, 2015, the Company sold 435,000 shares of common stock for net proceeds of approximately $2.8 million, which it contributed to the Operating Partnership for an equivalent number of units. On July 1, 2015, the Company sold 3,000,000 shares of common stock, for net proceeds of approximately $19.8 million, which it contributed to the Operating Partnership for an equivalent number of units. During June On May 1, 2015, one holder of units in the On April 1, 2015, one holder of On January 29, 2015, the Company was issued 36,100 units in the Operating Partnership and awarded an aggregate of 26,350 shares of unrestricted stock to certain On October 1, 2014, one holder of units in the Operating Partnership redeemed 200,000 units for an equivalent number of shares of the Company’s common stock. During September 2014, the Company sold 16,979 shares of common stock for net proceeds of $122,793, which it contributed to the Operating Partnership for an equivalent number of units. During August 2014, the Company sold 276 shares of common stock for net proceeds of $2,118, which it contributed to the Operating Partnership for an equivalent number of units. On April 1, 2014, two holders of units in the Operating Partnership redeemed 110,000 units for an equivalent number of shares of the Company’s common stock. On February 14, 2014, the Company was issued 36,750 units in the Operating Partnership and awarded an aggregate of 24,000 shares of unrestricted stock to certain executives as well as 12,000 shares of restricted stock and 750 shares of unrestricted stock to certain of its independent directors. As of December 31, 2016 and 2015, the Company had 14,468,551 and 14,490,714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The following is a list of issuance and redemption events, since January 2014, of general and limited partnership units in the Operating Partnership in addition to the issuances of units in the Operating Partnership to the Company and redemptions for the Company’s common stock described above: Through December 31, 2016, the Operating Partnership for approximately $3.2 million . On August 23, 2016, the Company issued 1,610,000 0.01 8 37.8 On November 1, 2014, the Operating Partnership redeemed 3,300 units held by a trust controlled by two members of the Board of Directors for a total of $25,621, pursuant to the terms of the partnership agreement. As of December 31, 2016 and 2015, the total number of Operating Partnership units outstanding was 16,246,691 and 16,691,541, respectively. As of December 31, 2016 and 2015, the total number of outstanding units in the Operating Partnership not owned by the Company was 1,778,140 and 2,200,827, respectively, with a fair market value of approximately $12.1 million and approximately $15.0 million, respectively, based on the price per share of the common stock on such respective dates. Common Unit Distributions – The following table presents the quarterly distributions by the Operating Partnership declared and payable per common unit for the years ended December 31, 2016, 2015, and 2014:
Quarter Ended
2014
2015
2016
March 31,
$
0.045
$
0.070
$
0.085
June 30,
$
0.050
$
0.075
$
0.090
September 30,
$
0.065
$
0.080
$
0.095
December 31,
$
0.065
$
0.080
$
0.095</t>
  </si>
  <si>
    <t>Related Party Transactions</t>
  </si>
  <si>
    <t>Related Party Transactions [Abstract]</t>
  </si>
  <si>
    <t>9. Related Party Transactions Chesapeake Hospitality. As of December 31, 2016, the members of Chesapeake Hospitality (a company that is majority-owned and controlled by the Company’s chief executive officer, its former chief financial officer, a member of its Board of Directors and a former member of its Board of Directors) owned 1,740,691 shares, approximately 12.0%, of the Company’s outstanding common stock as well as 870,271 Operating Partnership units. The following is a summary of the transactions between Chesapeake Hospitality and us: Shell Island Sublease – We had a sublease arrangement with Chesapeake Hospitality on our expired leasehold interests in the property at Shell Island. For the years ended December 31, 2016, 2015, and 2014, we earned $0, $0 and $350,000, respectively, in leasehold revenue. The underlying leases at Shell Island expired on December 31, 2011. Strategic Alliance Agreement – On December 21, 2004, we entered into a ten-year strategic alliance agreement with Chesapeake Hospitality that provides in part for the referral of acquisition opportunities to the Company and the management of its hotels by Chesapeake Hospitality. The agreement expired on December 15, 2014, in conjunction with the execution of the new management agreement, Management Agreements – Each of the hotels that we wholly-owned at December 31, 2016 and 2015, are operated by Chesapeake Hospitality under various management agreements that were to expire between December 2014 and March 2019. Under those now terminated agreements, Chesapeake Hospitality received a base management fee of 2.0% of gross revenues for the first full fiscal year and partial fiscal year from the commencement date through December 31 of that year, 2.5% of gross revenues the second full fiscal year, and 3.0% of gross revenues for every year thereafter. The agreements also provided for an incentive management fee due annually in arrears within 90 days of the end of the fiscal year equal to 10.0% of the amount by which the gross operating profit of the hotels, on an aggregate basis for eight hotels and on an individual basis for two other hotels, for a given year exceeds the gross operating profit for the same hotel(s), for the prior year. The incentive management fee may not exceed 0.25% of gross revenues of all of the hotel(s) included in the incentive fee calculation. The management agreement for the Whitehall did not provide for any incentive management fee. Additionally, the management agreement for the Georgian Terrace provided for an administrative fee of $30,000 per year for as long as the adjacent parking garage is managed by a third party. On December 15, 2014, we entered into a new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Whitehall and the Georgian Terrace remained at 2.00% through 2015, increased to 2.25% in 2016 and increases to 2.50% thereafter. The base management fees for the remaining properties in the current portfolio will be 2.65% through 2017 and decreases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Base management fees earned by Chesapeake Hospitality totaled $3,828,896, $3,371,668 and $3,342,782 for the years ended December 31, 2016, 2015, and 2014, respectively. In addition, incentive management fees of $36,466, $79,555 and $97,025 were accrued for the years ended December 31, 2016, 2015, and 2014, respectively. Employee Medical Benefits – We purchase employee medical benefits through Maryland Hospitality, Inc. (d/b/a MHI Health), an affiliate of Chesapeake Hospitality for those employees that are employed by Chesapeake Hospitality that work exclusively for our hotel properties. Gross premiums for employee medical benefits paid by the Company (before offset of employee co-payments) were $4,606,967, $4,541,546 and $3,748,587 for the years ended December 31, 2016, 2015, and 2014, respectively. Crowne Plaza Hollywood Beach Resort. As of December 31, 2016, w e own 100% of the Crowne Plaza Hollywood Beach Resort, which is no longer considered a related party and has a new management agreement as of July 31, 2015. However , through July 31, 2015 we owned a 25.0% indirect interest in (i) the entity that owns the Crowne Plaza Hollywood Beach Resort and (ii) the entity that leases the hotel and has engaged Chesapeake Hospitality to operate the hotel under a management contract. The following is a summary of the transactions between Crowne Plaza Hollywood Beach Resort and us: Accounts Receivable – At December 31, 2016 and 2015, we were due $0 and $146,836, respectively, from Crowne Plaza Hollywood Beach Resort. Management Agreement – Crowne Plaza Hollywood Beach Resort was operated by Chesapeake Hospitality under a management agreement that was set to expire August 2017. Under this agreement Chesapeake Hospitality received a base management fee of 3.0% of gross revenues. Base management fees earned by Chesapeake Hospitality totaled $401,954, $592,119 for the period ended July 31, 2015 and the year ended December 31, 2014, respectively. Asset Management Fee – Also, under an asset management agreement that terminated on July 31, 2015, MHI Hospitality TRS II, LLC, an indirect subsidiary of the Company, received a fee of 1.50% of total revenue which is due on a quarterly basis for services rendered. Asset management fees for the period ended July 31, 2015 and the year ended December 31, 2014, were $200,976 and $300,607, respectively. There were no unpaid asset management fees included in accounts payable and accrued liabilities at December 31, 2016 and 2015, respectively Redemption of Units in Operating Partnership – During 2014, we redeemed a total of 3,300 units in the Operating Partnership held by a trust controlled by one current member of our Board of Directors for a total of $25,621 pursuant to the terms of the partnership agreement. Sotherly Foundation – During 2015, the Company loaned $180,000 to the Sotherly Foundation, a non-profit organization to benefit wounded warriors. As of December 31, 2016, the balance of the loan was $80,000. Other Related Parties – On June 24, 2013 we hired Ashley S. Kirkland, the daughter of our Chief Executive Officer as a legal analyst and Robert E. Kirkland IV, her husband, as our compliance officer. On October 2, 2014, we hired Andrew M. Sims Jr., the son of our Chief Executive Officer, as a manager. Compensation for the years ended December 31, 2016, 2015 and 2014 totaled approximately $331,091, $270,240 and $204,000, respectively, for the three individuals. On February 1, 2016, one current member of our Board of Directors redeemed 322,687 units for an equivalent number of shares of the Company’s common stock, and one previous member of our Board of Directors redeemed 100,000 units for an equivalent number of shares of the Company’s common stock, pursuant to the terms of the partnership agreement. On September 16, 2015, one current member of our Board of Directors redeemed 200,000 units for an equivalent number of shares of the Company’s common stock. On April 1, 2015, one previous member of our Board of Directors redeemed 100,000 units for an equivalent number of shares of the Company’s common stock. During the years ending December 31, 2016 and 2015, the Company reimbursed $123,866 and $138,025, respectively, to a partnership controlled by the Chief Executive Officer for business-related air travel pursuant to the Company’s travel reimbursement policy. There were no reimbursements during the year ended December 31, 2014.</t>
  </si>
  <si>
    <t>Retirement Plans</t>
  </si>
  <si>
    <t>Compensation And Retirement Disclosure [Abstract]</t>
  </si>
  <si>
    <t xml:space="preserve">10. Retirement Plans We began a 401(k) plan for qualified employees on April 1, 2006. The plan is subject to “safe harbor” provisions which require that we match 100.0% of the first 3.0% of employee contributions and 50.0% of the next 2.0% of employee contributions. All employer matching funds vest immediately in accordance with the “safe harbor” provisions. Contributions to the plan for the years ended December 31, 2016, 2015, and 2014 were $63,944, $40,768 and $40,586, respectively. We adopted the ESOP as of November 29, 2016,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As of December 31, 2016, the ESOP had not purchased any shares of the Company’s common stock and had not drawn funds under the loan agreement with the Company. Shares purchased by the ESOP will be held in a suspense account for allocation among participants as contributions are made in the ESOP by the Company. The share allocations will be accounted for at fair value on the date of allocation. </t>
  </si>
  <si>
    <t>Unconsolidated Joint Venture</t>
  </si>
  <si>
    <t>Unconsolidated Joint Venture [Member]</t>
  </si>
  <si>
    <t>Schedule Of Equity Method Investments [Line Items]</t>
  </si>
  <si>
    <t>11. Unconsolidated Joint Venture As of December 31, 2016, we own 100% of the Crowne Plaza Hollywood Beach Resort. However, through July 31, 2015 we owned only a 25.0% indirect interest in (i) the entity that owns the Crowne Plaza Hollywood Beach Resort and (ii) the entity that leases the hotel and has engaged Chesapeake Hospitality to operate the hotel under a management contract. Carlyle owned a 75.0% indirect controlling interest in these entities through July 31, 2015. The joint venture purchased the property on August 8, 2007 and began operations on September 18, 2007. Summarized financial information for this investment through July 31, 2015, which is accounted for under the equity method, is as follows:
Seven Months Ended
Year Ended
July 31, 2015
December 31, 2014
Revenue
Rooms department
$
10,605,941
$
15,386,595
Food and beverage department
1,911,950
2,968,395
Other operating departments
880,564
1,385,469
Total revenue
13,398,455
19,740,459
Expenses
Hotel operating expenses
Rooms department
2,062,515
3,270,930
Food and beverage department
1,442,139
2,270,918
Other operating departments
388,087
655,818
Indirect
4,774,322
7,436,198
Total hotel operating expenses
8,667,063
13,633,864
Depreciation and amortization
1,060,339
2,116,211
General and administrative
252,565
148,873
Total operating expenses
9,979,967
15,898,948
Operating income
3,418,488
3,841,511
Interest expense
(1,516,433
)
(2,612,032
)
Net income
$
1,902,055
$
1,229,479</t>
  </si>
  <si>
    <t>Indirect Hotel Operating Expenses</t>
  </si>
  <si>
    <t>Other Income And Expenses [Abstract]</t>
  </si>
  <si>
    <t>12. Indirect Hotel Operating Expenses Indirect hotel operating expenses consists of the following expenses incurred by the hotels:
2016
2015
2014
General and administrative
$
12,419,221
$
11,595,819
$
9,823,853
Sales and marketing
13,754,600
11,426,637
9,788,079
Repairs and maintenance
7,401,755
6,948,699
6,278,411
Utilities
6,429,686
6,124,459
5,763,990
Franchise fees
4,091,729
4,016,083
4,122,726
Management fees, including incentive
3,865,362
3,490,586
3,439,807
Property taxes
5,983,280
5,110,659
3,664,022
Insurance
2,594,783
2,305,966
1,927,935
Other
601,276
291,383
263,668
Total indirect hotel operating expenses
$
57,141,692
$
51,310,292
$
45,072,491</t>
  </si>
  <si>
    <t>Income Taxes</t>
  </si>
  <si>
    <t>Income Tax Disclosure [Abstract]</t>
  </si>
  <si>
    <t>13. Income Taxes The components of the provision for (benefit from) income taxes for the years ended December 31, 2016, 2015, and 2014 are as follows:
Year Ended
Year Ended
Year Ended
December 31, 2016
December 31, 2015
December 31, 2014
Current:
Federal
$
—
$
—
$
—
State
191,332
444,538
233,940
191,332
444,538
233,940
Deferred:
Federal
(1,294,408
)
(1,510,726
)
(1,718,351
)
State
(264,558
)
(269,845
)
(243,312
)
(1,558,966
)
(1,780,571
)
(1,961,663
)
$
(1,367,634
)
$
(1,336,033
)
$
(1,727,723
) A reconciliation of the statutory federal income tax provision (benefit) to the Company’s provision for (benefit from) income tax is as follows:
Year Ended
Year Ended
Year Ended
December 31, 2016
December 31, 2015
December 31, 2014
Statutory federal income tax expense
$
(158,859
)
$
1,705,610
$
(838,519
)
Effect of non-taxable REIT income
(1,135,549
)
(2,866,950
)
(898,576
)
State income tax benefit
(73,226
)
(174,693
)
9,372
$
(1,367,634
)
$
(1,336,033
)
$
(1,727,723
) As of December 31, 2016 and 2015, we had a net deferred tax asset of approximately $6.9 million and $5.4 million, respectively, of which, approximately $6.0 million and $4.5 million, respectively, are due to accumulated net operating losses of our TRS Lessee. These loss carryforwards will begin to expire in 2028 if not utilized. As of December 31, 2016 and 2015, approximately $0.2 million and $0.2 million, respectively, of the deferred tax asset is attributable to our share of start-up expenses related to the Crowne Plaza Hollywood Beach Resort and start-up expenses related to the opening of the Sheraton Louisville Riverside and the Crowne Plaza Tampa Westshore, all of which were not deductible when incurred and are now being amortized over 15 years. The remainder of the deferred tax asset is attributable to year-to-year timing differences for accrued, but not deductible, employee performance awards, vacation and sick pay, bad debt allowance and depreciation. We record a valuation allowance to reduce deferred tax assets to an amount that we believe is more likely than not to be realized. Because of expected future taxable income of our TRS Lessee, we have not recorded a valuation allowance to reduce our net deferred tax asset as of December 31, 2016. We regularly evaluate the likelihood that our TRS Lessee will be able to realize its deferred tax assets and the continuing need for a valuation allowance. At December 31, 2016, we determined, based on all available positive and negative evidence, that it is more-likely-than-not that future taxable income will be available during the carryforward periods to absorb all of the consolidated federal and state net operating loss carryforward of our TRS Lessee. A number of factors played a critical role in this determination, including:
•
a demonstrated track record of past profitability and utilization of past NOL carryforwards,
•
reasonable forecasts of future taxable income, and
•
anticipated changes in the lease rental payments from the TRS Lessee to subsidiaries of the Operating Partnership. At December 31, 2016, we determined, based on all available positive and negative evidence, that it is more-likely-than-not that future taxable income will be available during the carryforward periods to absorb all of the consolidated federal and state net operating loss carryforward.</t>
  </si>
  <si>
    <t>Income (Loss) Per Share and Per Unit</t>
  </si>
  <si>
    <t>Earnings Per Share [Abstract]</t>
  </si>
  <si>
    <t>Income (Loss) per Share and per Unit</t>
  </si>
  <si>
    <t xml:space="preserve">14. Income (Loss) per Share and per Unit Income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income (loss). The shares of Series B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computation of basic and diluted income (loss) per share is presented below.
Year Ended
Year Ended
Year Ended
December 31, 2016
December 31, 2015
December 31, 2014
Numerator
Net income/(loss) attributable to the common shareholders for basic computation
$
(218,173
)
$
5,356,666
$
(584,671
)
Denominator
Weighted average number of common shares outstanding for basic computation
14,896,994
12,541,117
10,377,125
Basic and diluted net income (loss) per share
$
(0.01
)
$
0.43
$
(0.06
) Income (Loss) Per Unit . The computation of basic and diluted income (loss) per unit is presented below.
Year Ended
Year Ended
Year Ended
December 31, 2016
December 31, 2015
December 31, 2014
Numerator
Net income/(loss) attributable to the common unitholders for basic computation
$
(244,740
)
$
6,397,653
$
(738,509
)
Denominator
Weighted average number of units outstanding
16,710,935
14,924,410
13,107,413
Basic and diluted net income (loss) per unit
$
(0.01
)
$
0.43
$
(0.06
) </t>
  </si>
  <si>
    <t>Quarterly Operating Results - Unaudited</t>
  </si>
  <si>
    <t>Quarterly Financial Information Disclosure [Abstract]</t>
  </si>
  <si>
    <t xml:space="preserve">15. Quarterly Operating Results - Unaudited
Quarters Ended 2016
March 31
June 30
September 30
December 31
Total revenue
$
37,810,144
$
41,824,954
$
37,275,312
$
35,935,342
Total operating expenses
33,025,990
34,645,809
33,539,913
33,026,914
Net operating income
4,784,154
7,179,145
3,735,399
2,908,428
Net income(loss)
545,874
1,977,550
(1,549,191
)
(74,084
)
Net income (loss) attributable to common shareholders
483,095
1,761,106
(1,716,234
)
(746,140
)
Earnings (loss) per share attributable to common shareholders– basic and diluted
$
0.03
$
0.12
$
(0.11
)
$
(0.05
)
Quarters Ended 2015
March 31
June 30
September 30
December 31
Total revenue
$
30,975,630
$
36,865,108
$
33,941,875
$
36,750,863
Total operating expenses
27,410,462
29,689,455
31,976,036
34,127,473
Net operating income
3,565,168
7,175,653
1,965,839
2,623,390
Net income(loss)
713,859
1,759,109
4,636,644
(711,959
)
Net income (loss) attributable to common shareholders
575,336
1,431,110
3,872,394
(522,174
)
Earnings (loss) per share attributable to common shareholders– basic and diluted
$
0.05
$
0.13
$
0.27
$
(0.04
) </t>
  </si>
  <si>
    <t>Subsequent Events</t>
  </si>
  <si>
    <t>Subsequent Events [Abstract]</t>
  </si>
  <si>
    <t xml:space="preserve">16. Subsequent Events The Company sponsors and maintains an ESOP and related trust for the benefit of its eligible employees. The ESOP, which was established January 1, 2016, is funded by a loan from the Company, pursuant to which the ESOP may borrow up to $5,000,000 to purchase shares of the Company’s common stock. From January 3, 2017 to February 28, 2017 the ESOP purchased 682,500 shares of common stock for approximately $4.9 million . On January 11, 2017, we paid a quarterly dividend (distribution) of $0.095 per common share (and unit) to those stockholders (and unitholders of the Operating Partnership) of record on December 15, 2016. On January 30, 2017, we authorized payment of a quarterly dividend (distribution) of $0.10 per common share (and unit) to the stockholders (and unitholders of the Operating Partnership) of record as of March 15, 2017. The dividend (distribution) is to be paid on April 11, 2017. On January 30, 2017, we authorized payment of a quarterly dividend of $0.50 per preferred share (and unit) to the preferred stockholders (and unitholders of the Operating Partnership) of record as of March 15, 2017. The dividend is to be paid on April 17, 2017. On January 30, 2017, we closed on the purchase of the hotel commercial unit of the Hyde Resort &amp; Residences, a 400-unit condominium-hotel under development in the Hollywood, Florida market, for an aggregated price of approximately $4.8 million from 4111 South Ocean Drive, LLC. On February 7, 2017, we closed on the sale of the Crowne Plaza Hampton Marina to Marina Hotels, LLC for an approximate price of $5.6 million. On March 1, 2017, Kim E. Sims resigned as a member of the board of directors of the Company. </t>
  </si>
  <si>
    <t>Schedule III - Real Estate and Accumulated Depreciation</t>
  </si>
  <si>
    <t>Real Estate And Accumulated Depreciation Disclosure [Abstract]</t>
  </si>
  <si>
    <t>SOTHERLY HOTELS INC. SOTHERLY HOTELS LP SCHEDULE III—REAL ESTATE AND ACCUMULATED DEPRECIATION AS OF DECEMBER 31, 2016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Crowne Plaza Hampton Marina – Hampton, Virginia
$
2,585
$
1,061
$
6,733
$
36
3,796
$
1,097
$
10,529
$
11,626
$
(4,296
)
1988
2008
3-39 years
Crowne Plaza Hollywood Beach Resort - Hollywood Beach, Florida
58,936
22,865
67,660
—
(124
)
22,865
67,536
90,401
(2,646
)
1972
2015
3-39 years
Crowne Plaza Tampa Westshore – Tampa, Florida
15,561
4,153
9,670
297
22,259
4,450
31,929
36,379
(7,707
)
1973
2007
3-39 years
DoubleTree by Hilton Jacksonville Riverfront – Jacksonville, Florida
19,292
7,090
14,604
89
7,113
7,179
21,717
28,896
(5,881
)
1970
2005
3-39 years
DoubleTree by Hilton Laurel – Laurel, Maryland
9,329
900
9,443
175
5,679
1,075
15,122
16,197
(3,913
)
1985
2004
3-39 years
DoubleTree by Hilton Philadelphia Airport – Philadelphia, Pennsylvania
31,262
2,100
22,031
260
5,478
2,360
27,509
29,869
(8,281
)
1972
2004
3-39 years
DoubleTree by Hilton Raleigh Brownstone – University – Raleigh, North Carolina
14,774
815
7,416
213
5,761
1,028
13,177
14,205
(4,831
)
1971
2004
3-39 years
Georgian Terrace – Atlanta, Georgia
45,826
10,128
45,386
(1,332
)
4,811
8,796
50,197
58,993
(3,715
)
1911
2014
3-39 years
Hilton Savannah DeSoto – Savannah, Georgia
30,000
600
13,562
31
14,545
631
28,107
28,738
(8,640
)
1968
2004
3-39 years
Hilton Wilmington Riverside – Wilmington, North Carolina
30,000
785
16,829
228
12,514
1,013
29,343
30,356
(11,283
)
1970
2004
3-39 years
Sheraton Louisville Riverside – Jeffersonville, Indiana
11,977
782
6,891
222
14,566
1,004
21,457
22,461
(5,074
)
1972
2006
3-39 years
The Whitehall – Houston, Texas
15,000
7,374
22,185
78
4,431
7,452
26,616
34,068
(2,239
)
1963
2013
3-39 years
$
284,542
$
58,653
$
242,410
$
297
$
100,829
$
58,950
$
343,239
$
402,189
$
(68,506
)
(1)
RECONCILIATION OF REAL ESTATE AND ACCUMULATED DEPRECIATION RECONCILIATION OF REAL ESTATE
Balance at December 31, 2014
$
294,827
Acquisitions
91,669
Improvements
11,105
Disposal of Assets
(3,971
)
Balance at December 31, 2015
$
393,630
Acquisitions
—
Improvements
9,473
Disposal of Assets
(914
)
Balance at December 31, 2016
$
402,189
RECONCILIATION OF ACCUMULATED DEPRECIATION
Balance at December 31, 2014
$
53,233
Current Expense
8,790
Impairment
500
Disposal of Assets
(482
)
Balance at December 31, 2015
$
62,041
Current Expense
7,018
Impairment
—
Disposal of Assets
(553
)
Balance at December 31, 2016
$
68,506
F-1</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nd have been prepared using accounting principles generally accepted in the United States of America (“GAAP”). All significant inter-company balances and transactions have been eliminat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fair value on acquisition date and allocated to land, property and equipment and identifiabl 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Our review of possible impairment at one of our hotel properties and a re-evaluation of future revenues and expenses based on anticipated market conditions, market penetration and costs necessary to achieve such market penetration revealed an excess of current carrying cost over the estimated undiscounted future cash flows and current fair values during the period ending December 31, 2015, resulting in an impairment of approximately $0.5 million, as of December 31, 2015. Our review of possible impairment at the same hotel property for 2014, which was triggered by a combination of a change in anticipated use and future branding of the property; and a re-evaluation of future revenues based on anticipated market conditions, market penetration, costs necessary to achieve such market penetration and the then current fair value, resulted in an impairment of approximately $3.2 million, as of December 31, 2014.</t>
  </si>
  <si>
    <t>Assets Held For Sale</t>
  </si>
  <si>
    <t>Assets Held For Sale – The Company records assets as held for sale when management has committed to a plan to sell the a ssets, actively seeks a buyer for the assets, and the consummation of the sale is considered probable and is expected within one year.</t>
  </si>
  <si>
    <t>Investment in Joint Venture</t>
  </si>
  <si>
    <t>Investment in Joint Venture – Investment in joint venture represents our noncontrolling indirect 25.0% equity interest, through July 30, 2015, in (i) the entity that owns the Crowne Plaza Hollywood Beach Resort and (ii) the entity that leases the hotel and has engaged Chesapeake Hospitality to operate the hotel under a management contract. The Carlyle Group (“Carlyle”) owned a 75.0% controlling indirect interest in these entities during this period. We accounted for our investment in the joint venture under the equity method of accounting and were entitled to receive our pro rata share of annual cash flow. We also had the opportunity to earn an incentive participation in the net sale proceeds based upon the achievement of certain overall investment returns, in addition to our pro rata share of net sale proceeds. On July 31, 2015, we acquired the remaining 75.0% interest in (i) the entity that owns the Crowne Plaza Hollywood Beach Resort, and (ii) the entity that leases the Crowne Plaza Hollywood Beach Resort. As a result, we now has a 100% indirect ownership interest in the entities that own the Crowne Plaza Hollywood Beach Resort and consolidates the financial results of operations within the financial statements from August 1, 2015 through December 31, 2015 and for the year ended December 31, 2016. In addition we recorded a gain on change in control of $6,603,148. The overall enterprise fair value based on underlying acquired assets was used to determine the fair value of the equity interest on the date of acquisition. The value was reduced by a minority interest discount to arrive at the fair value used to calculate the gain on the acquisition.</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 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reviews, on a regular basis, the balances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Accounts Receivable – Accounts receivable consists primarily of hotel guest and banqueting receivables. Ongoing evaluations of collectability are pe rformed and an allowance for potential credit losses is provided against the portion of accounts receivable that is estimated to be uncollectible.</t>
  </si>
  <si>
    <t>Inventories</t>
  </si>
  <si>
    <t>Inventories – Inventories, consisting primarily of food and beverages, are stated at the lower of cost or m arket, with cost determined on a method that approximates first-in, first-out basis.</t>
  </si>
  <si>
    <t>Franchise License Fees</t>
  </si>
  <si>
    <t>Franchise License Fees – Fees expended to obtain or renew a franchise license are amortized over the life of the license or renewal. The unamortized franchise fees as of December 31, 2016 and 2015 were approximately $386,612 and $339,542, respectively. Amortization expense for the years ended December 31, 2016, 2015, and 2014 was $52,330, $53,347 and $44,650, respectively.</t>
  </si>
  <si>
    <t>Deferred Financing and Offering Costs</t>
  </si>
  <si>
    <t xml:space="preserve">Deferred Financing and Offering Costs – Deferred financing costs are recorded at cost and consist of loan fees and other costs incurred in iss 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amortization of deferred offering costs occurs when one of our common equity offerings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 </t>
  </si>
  <si>
    <t>Derivative Instruments</t>
  </si>
  <si>
    <t>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are using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 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Level 1
Level 2
Level 3
December 31, 2015
Investment in hotel property, net (1)
$
—
$
—
$
5,700,762
Interest Rate Cap (4)
$
—
$
70,981
$
—
Mortgage loans (2)
$
—
$
(272,933,327
)
$
—
Unsecured notes (3)
$
(54,238,600
)
$
—
$
—
December 31, 2016
Interest Rate Cap (4)
$
—
$
33,597
$
—
Mortgage loans (2)
$
—
$
(281,840,780
)
$
—
Unsecured notes (3)
$
(26,241,160
)
$
—
$
—
(1)
A non-recurring fair value measurement was conducted in 2015 for our investment in hotel property, which resulted in a recorded impairment charge for the year ended December 31, 2015, which represent the amounts by which the carrying value of the asset group exceeded its fair value.
(2)
Mortgage loans are reflected at carrying value on our Consolidated Balance Sheet as of December 31, 2016 and December 31, 2015.
(3)
Unsecured notes are recorded at historical cost on our Consolidated Balance Sheet as of December 31, 2016 and December 31, 2015.
(4)
An interest rate cap on the DoubleTree by Hilton Jacksonville Riverfront mortgage with the Bank of the Ozarks is recorded at fair value on our Consolidated Balance Sheet as of December 31, 2016 and December 31, 2015.</t>
  </si>
  <si>
    <t>Noncontrolling Interest in Operating Partnership</t>
  </si>
  <si>
    <t>Noncontrolling Interest in Operating Partnership – Certain hotel properties have been acquired, in part, by the Operating Partnership through the issuance of limited partnership units of the Operating Partnership. The noncontrolling interes 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Revenue Recognition – Re 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785,934, $1,776,518 and $1,657,614, for the years ended December 31, 2016, 2015, and 2014, respectively. A schedule of minimum future lease payments receivable for the following twelve-month periods is as follows:
December 31, 2017
$
1,105,165
December 31, 2018
632,365
December 31, 2019
544,920
December 31, 2020
499,294
December 31, 2021
246,388
December 31, 2022 and thereafter
1,661,913
Total
$
4,690,045</t>
  </si>
  <si>
    <t>Income Taxes – The Company has elected to be taxed as a REIT under Sections 856 through 860 of the Internal Revenue Code of 1986, as amended. As a REIT, the Company generally will not be subject to federal income tax. MHI TRS, our wholly owned taxable REIT subsidiary wh 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6, deferred tax assets total approximately $6.9 million, of which approximately $6.0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December 31, 2016, we had no uncertain tax positions. Our policy is to recognize interest and penalties related to uncertain tax positions in income tax expense. As of December 31, 2016, the tax years that remain subject to examination by the major tax jurisdictions to which the Company is subject generally include 2010 through 2015. In addition, as of December 31, 2016, the tax years that remain subject to examination by the major tax jurisdictions to which MHI TRS is subject generally include 2004 through 2015. The Operating Partnership is generally not subject to federal and state income taxes as the unit holders of the Partnership are subject to tax on their respective shares of the Partnership’s taxable income.</t>
  </si>
  <si>
    <t>Stock-Based Compensation</t>
  </si>
  <si>
    <t>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and directors for up to 350,000 and 750,000 shares of common stock, respectively. The Company believes that stock awards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6,000 shares issued to the Chief Financial Officer upon execution of his employment contract which will vest pro rata on each of the next two anniversaries of the effective date of his employment agreement. All of the 81,500 restricted shares issued to the Company’s independent directors have vested. The 2004 plan was terminated in 2013. Under the 2013 Plan, the Company has made stock awards totaling 121,100 shares, including 74,600 non-restricted shares to certain executives, directors and employees, and 46,500 restricted shares issued to its independent directors. All awards have vested except for 12,000 shares issued to the Company’s independent directors in February 2017.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6,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6, 2015, and 2014 was $211,682, $285,978 and $245,565, respectively. The 2004 Plan was terminated in April 2013. On February 15, 2017, the NCGC Committee approved the suspension of the Company’s Long Term Stock Bonus Program (the “LTSBP”), a stock-based compensation program approved by the board on April 16, 2013 and implemented in conjunction with and aligned with the duration of the Company’s 2013 Plan.</t>
  </si>
  <si>
    <t>Advertising</t>
  </si>
  <si>
    <t>Advertising – Advertising costs were $ 452,665, $280,625 and $198,991 for the years ended December 31, 2016, 2015, and 2014, respectively and are expensed as incurred.</t>
  </si>
  <si>
    <t>Comprehensive Income (Loss)</t>
  </si>
  <si>
    <t>Comprehensive Income (Loss) – Comprehensive income (loss), as defined, includes all changes in equity (net assets) during a period from non-owner sources. We do not have any items of comprehensive income (loss) other than net income (loss).</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 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 Certain reclassifications in the amount of $ 4.1 million, from deferred financing costs, net in total assets on the consolidating balance sheet, have been netted against mortgage loans and unsecured debt on the December 31, 2015 balances to conform to the current period presentation. This presentation applies Accounting Standards Update (“ASU”) 2015-03, “ “ Simplifying the Presentation of Debt Issuance Costs.” Loss on early debt extinguishments in the amount of $698,083 has been reclassified from amortization of deferred financing costs on the consolidated statements of cash flows as of December 31, 2015 to conform to the current period presentation.</t>
  </si>
  <si>
    <t>New Accounting Pronouncements</t>
  </si>
  <si>
    <t>New Accounting Pronouncements – In November 2016, the FASB issued ASU 2016-18, . This ASU addresses the diversity within entities that have restricted cash or restricted cash equivalents and are required to present a statement of cash flows under Topic 230. The amendments in this ASU are effective for annual periods, and interim periods within those annual periods, beginning after December 15, 2017. Early application of this ASU is permitted for all entities. We are currently assessing the impact that the adoption of this standard will have on the statements of cash flows. In August 2016, the FASB issued ASU 2016-15, Statement of Cash Flows (Topic 230) In May 2016, the FASB issued ASU No. 2016-12, “Revenue from Contracts with Customers – Narrow-Scope Improvements and Practical Expedients”. The amendments in this ASU provide clarification to certain core recognition principles related to ASU No. 2014-09 including collectability, sales tax presentation, noncash consideration, contract modifications and completed contracts at transition and disclosures no longer required if the full retrospective transition method is adopted. The amendments do not change the core principle of the guidance. We will adopt this ASU as of our quarter ending March 31, 2018. We are currently evaluating the standard to determine the impact of the adoption of this guidance on our financial statements. In April 2016, the FASB issued ASU No. 2016-10, “Revenue from Contracts with Customers – Narrow-Scope Improvements and Practical Expedients”. This update clarifies guidance related to identifying performance obligations and licensing implementation contained in ASU No. 2014-09. The amendments do not change the core principle of the guidance. We will adopt this ASU as of our quarter ending March 31, 2018. We are currently evaluating the standard to determine the impact of the adoption of this guidance on our financial statements. In February 2016, the FASB issued ASU 2016-02, Leases (Topic 842) In April 2015, the FASB issued ASU 2015-03 related to In February 2015, the FASB issued ASU 2015-02 related to ASC Topic 810, Consolidation, t As the Operating Partnership is already consolidated within the consolidated balance sheets of the Company, the identification of this entity as a variable interest entity has no impact on the consolidated financial statements of the Company. In May 2014, the FASB issued ASU 2014-09 related to ASC Topic 606, Revenue from Contracts with Customers. Revenue Recognition Revenue Recognition—Construction-Type and Production-Type Contracts Property, Plant, and Equipment Intangibles—Goodwill and Other</t>
  </si>
  <si>
    <t>Summary of Significant Accounting Policies (Tables)</t>
  </si>
  <si>
    <t>Schedule of Assets and Liabilities Measured at Fair Value</t>
  </si>
  <si>
    <t>The following table represents our assets and liabilities measured at fair value and the basis for that measurement:
Level 1
Level 2
Level 3
December 31, 2015
Investment in hotel property, net (1)
$
—
$
—
$
5,700,762
Interest Rate Cap (4)
$
—
$
70,981
$
—
Mortgage loans (2)
$
—
$
(272,933,327
)
$
—
Unsecured notes (3)
$
(54,238,600
)
$
—
$
—
December 31, 2016
Interest Rate Cap (4)
$
—
$
33,597
$
—
Mortgage loans (2)
$
—
$
(281,840,780
)
$
—
Unsecured notes (3)
$
(26,241,160
)
$
—
$
—
(1)
A non-recurring fair value measurement was conducted in 2015 for our investment in hotel property, which resulted in a recorded impairment charge for the year ended December 31, 2015, which represent the amounts by which the carrying value of the asset group exceeded its fair value.
(2)
Mortgage loans are reflected at carrying value on our Consolidated Balance Sheet as of December 31, 2016 and December 31, 2015.
(3)
Unsecured notes are recorded at historical cost on our Consolidated Balance Sheet as of December 31, 2016 and December 31, 2015.
(4)
An interest rate cap on the DoubleTree by Hilton Jacksonville Riverfront mortgage with the Bank of the Ozarks is recorded at fair value on our Consolidated Balance Sheet as of December 31, 2016 and December 31, 2015.</t>
  </si>
  <si>
    <t>Schedule of Minimum Future Lease Payments Receivable</t>
  </si>
  <si>
    <t>A schedule of minimum future lease payments receivable for the following twelve-month periods is as follows:
December 31, 2017
$
1,105,165
December 31, 2018
632,365
December 31, 2019
544,920
December 31, 2020
499,294
December 31, 2021
246,388
December 31, 2022 and thereafter
1,661,913
Total
$
4,690,045</t>
  </si>
  <si>
    <t>Acquisition of Hotel Properties (Tables)</t>
  </si>
  <si>
    <t>Allocation of Purchase Price Based on Fair Values</t>
  </si>
  <si>
    <t>The allocation of the purchase price based on their fair values was as follows:
Georgian Terrace
Crowne Hollywood Beach Resort
Land and land improvements
$
10,127,687
$
24,008,289
Buildings and improvements
45,385,939
64,854,787
Furniture, fixtures and equipment
5,163,135
2,802,135
Investment in hotel properties
60,676,761
91,665,211
Restricted cash
124,658
1,159,759
Accounts receivable
465,287
140,588
Prepaid expenses, inventory and other assets
430,997
797,505
Assumed mortgage
—
(57,259,159
)
Accounts payable and accrued liabilities
(591,618
)
(2,485,442
)
Equity investment
—
(1,889,560
)
Gain on change in control
—
(6,603,148
)
Net cash
$
61,106,085
$
25,525,754</t>
  </si>
  <si>
    <t>Pro Forma Results Prepared for Comparative Purposes</t>
  </si>
  <si>
    <t>The pro forma results have been prepared for comparative purposes only and do not purport to be indicative of the results of operations which would have actually occurred had the transactions taken place on January 1, 2014, or of future results of operations:
December 31, 2015
December 31, 2014
(unaudited)
(unaudited)
Pro forma revenues
$
151,931,931
$
147,451,042
Pro forma operating expenses
$
133,346,497
$
129,961,867
Pro forma operating income
$
18,585,434
$
17,489,175
Pro forma net income (loss)
$
1,017,180
$
(1,671,774
)
Pro forma earnings (loss) per basic and diluted share
$
0.07
$
(0.10
)
Pro forma earnings (loss) per basic and diluted units
$
0.07
$
(0.10
)
Pro forma basic and diluted common shares
12,541,117
13,812,125
Pro forma basic and diluted units
14,924,410
16,542,413</t>
  </si>
  <si>
    <t>Investment in Hotel Properties, Net and Investment in Hotel Properties Held for Sale, Net (Tables)</t>
  </si>
  <si>
    <t>Schedule of Investment in Hotel Properties, Net</t>
  </si>
  <si>
    <t>Investment in hotel properties as of December 31, 2016 and 2015 consisted of the following:
December 31, 2016
December 31, 2015
Land and land improvements
$
57,851,380
$
59,910,212
Buildings and improvements
336,996,876
333,720,421
Furniture, fixtures and equipment
43,458,781
42,245,334
438,307,037
435,875,967
Less: accumulated depreciation and impairment
(89,713,125
)
(80,912,725
)
Investment in Hotel Properties, Net
$
348,593,912
$
354,963,242</t>
  </si>
  <si>
    <t>Schedule of Investment in Hotel Properties Held for Sale, Net</t>
  </si>
  <si>
    <t>Investment in hotel properties held for sale, net as of December 31, 2016 and 2015 consisted of the following:
December 31, 2016
December 31, 2015
Land and land improvements
$
1,097,096
$
—
Buildings and improvements
6,242,504
—
Furniture, fixtures and equipment
2,289,008
—
9,628,608
—
Less: accumulated depreciation and impairment
(4,295,608
)
—
Investment in Hotel Properties Held for Sale, Net
$
5,333,000
$
—</t>
  </si>
  <si>
    <t>Debt (Tables)</t>
  </si>
  <si>
    <t>Schedule of Mortgage Debt Obligations on Hotels</t>
  </si>
  <si>
    <t xml:space="preserve">The following table sets forth our mortgage debt obligations on our hotels.
Balance Outstanding as of
December 31,
December 31,
Prepayment
Maturity
Amortization
Interest
Property
2016
2015
Penalties
Date
Provisions
Rate
Crowne Plaza Hampton Marina (1)
$
2,584,633
$
3,512,586
None
11/1/2019
3 years
5.00%
Crowne Plaza Hollywood Beach Resort (2)
58,935,818
59,795,743
n/a
10/1/2025
30 years
4.913%
Crowne Plaza Tampa Westshore (3)
15,561,400
13,016,045
None
6/30/2019
25 years
LIBOR plus 3.75 %
DoubleTree by Hilton Jacksonville Riverfront (4)
19,291,716
19,774,577
Yes
7/7/2019
25 years
LIBOR plus 3.50 %
DoubleTree by Hilton Laurel (5)
9,329,005
9,500,000
Yes
8/5/2021
25 years
5.25%
DoubleTree by Hilton Philadelphia Airport (6)
31,261,991
32,376,795
None
4/1/2019
25 years
LIBOR plus 3.00 %
DoubleTree by Hilton Raleigh Brownstone University (7)
14,773,885
15,029,121
n/a
8/1/2018
30 years
4.78%
The Georgian Terrace (8)
45,826,038
46,579,011
n/a
6/1/2025
30 years
4.42%
Hilton Savannah DeSoto (9)
30,000,000
20,522,836
Yes
7/1/2026
25 years
4.25%
Hilton Wilmington Riverside (10)
30,000,000
19,825,772
Yes
1/1/2027
25 years
4.25%
Sheraton Louisville Riverside (11)
11,977,557
11,345,866
Yes
12/1/2026
25 years
4.27%
The Whitehall (12)
15,000,000
20,459,256
Yes
10/12/2021
18 years
LIBOR plus 3.50 %
Total Mortgage Principal Balance
$
284,542,043
$
271,737,608
Deferred financing costs, net
(2,049,409
)
(1,646,220
)
Unamortized premium on loan
215,655
240,336
Total Mortgage Loans, Net
$
282,708,289
$
270,331,724
(1)
The note was extended and modified in November 2016 for 3 years until November 1, 2019 and the Operating Partnership was required to make monthly principal payments of $15,367. The note rate was changed to a fixed rate of 5.00%, effective June 27, 2014. As of February 7, 2017, the note is no longer outstanding.
(2)
With limited exception, the note may not be prepaid until June 2025.
(3)
The note provides initial proceeds of $15.7 million, with an additional $3.3 million available upon the satisfaction of certain conditions; bears a floating interest rate of the 30-day LIBOR plus 3.75%, subject to a floor rate of 3.75%; the note provides that the mortgage can be extended for two additional periods of one year each, subject to certain conditions.
(4)
The note is subject to a pre-payment penalty until July 2017. Prepayment can be made without penalty thereafter. The note provides that the mortgage can be extended until July 2020 if certain conditions have been satisfied.
(5)
The note is subject to a pre-payment penalty except for any pre-payments made either between April 2017 and August 2017, or from April 2021 through maturity of the note. The note provides that on January 5, 2018, the rate of interest will adjust to a rate of 3.00% per annum plus the then-current five-year U.S. Treasury rate of interest, with a floor of 5.25%.
(6)
The note bears a minimum interest rate of 3.50%.
(7)
With limited exception, the note may not be prepaid until two months before maturity.
(8)
With limited exception, the note may not be prepaid until February 2025.
(9)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0)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1)
The note bears a fixed interest rate of 4.27% for the first 5 years of the loan, with an option for the lender to reset the interest rate after 5 years.
(12)
The note was refinanced in October 2016, provides initial proceeds of $15.0 million, with an additional $5.5 million available upon the satisfaction of certain conditions;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t>
  </si>
  <si>
    <t>Schedule of Future Mortgage Debt Maturities</t>
  </si>
  <si>
    <t>Total future mortgage debt maturities, without respect to any extension of loan maturity, as of December 31, 2016 were as follows:
For the year ending: December 31, 2017
$
6,363,323
December 31, 2018
24,626,923
December 31, 2019
73,423,203
December 31, 2020
9,248,750
December 31, 2021
31,008,186
December 31, 2022 and thereafter
139,871,658
Total future maturities
$
284,542,043</t>
  </si>
  <si>
    <t>Commitments and Contingencies (Tables)</t>
  </si>
  <si>
    <t>Schedule of Minimum Future Lease Payments</t>
  </si>
  <si>
    <t>A schedule of minimum future lease payments for the following twelve-month periods is as follows:
For the year ending: December 31, 2017
$
223,682
December 31, 2018
176,740
December 31, 2019
100,480
December 31, 2020
95,482
December 31, 2021
95,482
December 31, 2022 and thereafter
445,583
Total
$
1,137,449</t>
  </si>
  <si>
    <t>Common Stock and Units (Tables)</t>
  </si>
  <si>
    <t>Quarterly Distributions Declared and Payable by Operating Partnership</t>
  </si>
  <si>
    <t>Common Unit Distributions – The following table presents the quarterly distributions by the Operating Partnership declared and payable per common unit for the years ended December 31, 2016, 2015, and 2014:
Quarter Ended
2014
2015
2016
March 31,
$
0.045
$
0.070
$
0.085
June 30,
$
0.050
$
0.075
$
0.090
September 30,
$
0.065
$
0.080
$
0.095
December 31,
$
0.065
$
0.080
$
0.095</t>
  </si>
  <si>
    <t>Unconsolidated Joint Venture (Tables)</t>
  </si>
  <si>
    <t>Equity Method Investments And Joint Ventures [Abstract]</t>
  </si>
  <si>
    <t>Summarized Financial Information of Investment</t>
  </si>
  <si>
    <t>Summarized financial information for this investment through July 31, 2015, which is accounted for under the equity method, is as follows:
Seven Months Ended
Year Ended
July 31, 2015
December 31, 2014
Revenue
Rooms department
$
10,605,941
$
15,386,595
Food and beverage department
1,911,950
2,968,395
Other operating departments
880,564
1,385,469
Total revenue
13,398,455
19,740,459
Expenses
Hotel operating expenses
Rooms department
2,062,515
3,270,930
Food and beverage department
1,442,139
2,270,918
Other operating departments
388,087
655,818
Indirect
4,774,322
7,436,198
Total hotel operating expenses
8,667,063
13,633,864
Depreciation and amortization
1,060,339
2,116,211
General and administrative
252,565
148,873
Total operating expenses
9,979,967
15,898,948
Operating income
3,418,488
3,841,511
Interest expense
(1,516,433
)
(2,612,032
)
Net income
$
1,902,055
$
1,229,479</t>
  </si>
  <si>
    <t>Indirect Hotel Operating Expenses (Tables)</t>
  </si>
  <si>
    <t>Summary of Indirect Hotel Operating Expenses</t>
  </si>
  <si>
    <t>Indirect hotel operating expenses consists of the following expenses incurred by the hotels:
2016
2015
2014
General and administrative
$
12,419,221
$
11,595,819
$
9,823,853
Sales and marketing
13,754,600
11,426,637
9,788,079
Repairs and maintenance
7,401,755
6,948,699
6,278,411
Utilities
6,429,686
6,124,459
5,763,990
Franchise fees
4,091,729
4,016,083
4,122,726
Management fees, including incentive
3,865,362
3,490,586
3,439,807
Property taxes
5,983,280
5,110,659
3,664,022
Insurance
2,594,783
2,305,966
1,927,935
Other
601,276
291,383
263,668
Total indirect hotel operating expenses
$
57,141,692
$
51,310,292
$
45,072,491</t>
  </si>
  <si>
    <t>Income Taxes (Tables)</t>
  </si>
  <si>
    <t>Components of Income Tax (Benefit) Provision</t>
  </si>
  <si>
    <t xml:space="preserve">The components of the provision for (benefit from) income taxes for the years ended December 31, 2016, 2015, and 2014 are as follows:
Year Ended
Year Ended
Year Ended
December 31, 2016
December 31, 2015
December 31, 2014
Current:
Federal
$
—
$
—
$
—
State
191,332
444,538
233,940
191,332
444,538
233,940
Deferred:
Federal
(1,294,408
)
(1,510,726
)
(1,718,351
)
State
(264,558
)
(269,845
)
(243,312
)
(1,558,966
)
(1,780,571
)
(1,961,663
)
$
(1,367,634
)
$
(1,336,033
)
$
(1,727,723
) </t>
  </si>
  <si>
    <t>Reconciliation of Statutory Federal Income Tax Provision (Benefit)</t>
  </si>
  <si>
    <t xml:space="preserve">A reconciliation of the statutory federal income tax provision (benefit) to the Company’s provision for (benefit from) income tax is as follows:
Year Ended
Year Ended
Year Ended
December 31, 2016
December 31, 2015
December 31, 2014
Statutory federal income tax expense
$
(158,859
)
$
1,705,610
$
(838,519
)
Effect of non-taxable REIT income
(1,135,549
)
(2,866,950
)
(898,576
)
State income tax benefit
(73,226
)
(174,693
)
9,372
$
(1,367,634
)
$
(1,336,033
)
$
(1,727,723
) </t>
  </si>
  <si>
    <t>Income (Loss) Per Share and Per Unit (Tables)</t>
  </si>
  <si>
    <t>Computation of Basic and Diluted Income (Loss) Per Share</t>
  </si>
  <si>
    <t xml:space="preserve">The computation of basic and diluted income (loss) per share is presented below.
Year Ended
Year Ended
Year Ended
December 31, 2016
December 31, 2015
December 31, 2014
Numerator
Net income/(loss) attributable to the common shareholders for basic computation
$
(218,173
)
$
5,356,666
$
(584,671
)
Denominator
Weighted average number of common shares outstanding for basic computation
14,896,994
12,541,117
10,377,125
Basic and diluted net income (loss) per share
$
(0.01
)
$
0.43
$
(0.06
) </t>
  </si>
  <si>
    <t>Computation of Basic and Diluted Income (Loss) Per Unit</t>
  </si>
  <si>
    <t xml:space="preserve">Income (Loss) Per Unit . The computation of basic and diluted income (loss) per unit is presented below.
Year Ended
Year Ended
Year Ended
December 31, 2016
December 31, 2015
December 31, 2014
Numerator
Net income/(loss) attributable to the common unitholders for basic computation
$
(244,740
)
$
6,397,653
$
(738,509
)
Denominator
Weighted average number of units outstanding
16,710,935
14,924,410
13,107,413
Basic and diluted net income (loss) per unit
$
(0.01
)
$
0.43
$
(0.06
) </t>
  </si>
  <si>
    <t>Quarterly Operating Results - Unaudited (Tables)</t>
  </si>
  <si>
    <t>Quarterly Operating Results</t>
  </si>
  <si>
    <t xml:space="preserve">Quarters Ended 2016
March 31
June 30
September 30
December 31
Total revenue
$
37,810,144
$
41,824,954
$
37,275,312
$
35,935,342
Total operating expenses
33,025,990
34,645,809
33,539,913
33,026,914
Net operating income
4,784,154
7,179,145
3,735,399
2,908,428
Net income(loss)
545,874
1,977,550
(1,549,191
)
(74,084
)
Net income (loss) attributable to common shareholders
483,095
1,761,106
(1,716,234
)
(746,140
)
Earnings (loss) per share attributable to common shareholders– basic and diluted
$
0.03
$
0.12
$
(0.11
)
$
(0.05
)
Quarters Ended 2015
March 31
June 30
September 30
December 31
Total revenue
$
30,975,630
$
36,865,108
$
33,941,875
$
36,750,863
Total operating expenses
27,410,462
29,689,455
31,976,036
34,127,473
Net operating income
3,565,168
7,175,653
1,965,839
2,623,390
Net income(loss)
713,859
1,759,109
4,636,644
(711,959
)
Net income (loss) attributable to common shareholders
575,336
1,431,110
3,872,394
(522,174
)
Earnings (loss) per share attributable to common shareholders– basic and diluted
$
0.05
$
0.13
$
0.27
$
(0.04
) </t>
  </si>
  <si>
    <t>Organization and Description of Business - Additional Information (Detail)</t>
  </si>
  <si>
    <t>Dec. 02, 2016USD ($)$ / shares</t>
  </si>
  <si>
    <t>Dec. 01, 2016USD ($)</t>
  </si>
  <si>
    <t>Nov. 03, 2016USD ($)</t>
  </si>
  <si>
    <t>Oct. 12, 2016USD ($)mortgage</t>
  </si>
  <si>
    <t>Aug. 23, 2016USD ($)shares</t>
  </si>
  <si>
    <t>Jun. 30, 2016USD ($)</t>
  </si>
  <si>
    <t>Jun. 27, 2016USD ($)</t>
  </si>
  <si>
    <t>Mar. 21, 2016</t>
  </si>
  <si>
    <t>Jan. 04, 2016USD ($)</t>
  </si>
  <si>
    <t>Oct. 20, 2015USD ($)</t>
  </si>
  <si>
    <t>Sep. 28, 2015USD ($)</t>
  </si>
  <si>
    <t>Sep. 02, 2015USD ($)a</t>
  </si>
  <si>
    <t>Jul. 17, 2015USD ($)shares</t>
  </si>
  <si>
    <t>Jul. 07, 2015USD ($)mortgage</t>
  </si>
  <si>
    <t>Jul. 02, 2015USD ($)</t>
  </si>
  <si>
    <t>May 05, 2015USD ($)</t>
  </si>
  <si>
    <t>Dec. 19, 2014USD ($)</t>
  </si>
  <si>
    <t>Nov. 24, 2014USD ($)</t>
  </si>
  <si>
    <t>Nov. 21, 2014USD ($)</t>
  </si>
  <si>
    <t>Jun. 27, 2014USD ($)</t>
  </si>
  <si>
    <t>Mar. 31, 2014USD ($)</t>
  </si>
  <si>
    <t>Mar. 27, 2014USD ($)aRoomParkingSpaces</t>
  </si>
  <si>
    <t>Jun. 30, 2015USD ($)shares</t>
  </si>
  <si>
    <t>Sep. 30, 2014USD ($)</t>
  </si>
  <si>
    <t>Aug. 31, 2014USD ($)</t>
  </si>
  <si>
    <t>Dec. 31, 2016USD ($)HotelRoom$ / sharesshares</t>
  </si>
  <si>
    <t>Dec. 31, 2015USD ($)$ / sharesshares</t>
  </si>
  <si>
    <t>Dec. 31, 2014USD ($)</t>
  </si>
  <si>
    <t>Sep. 30, 2016USD ($)</t>
  </si>
  <si>
    <t>Jul. 31, 2015</t>
  </si>
  <si>
    <t>Jul. 30, 2015</t>
  </si>
  <si>
    <t>Jul. 01, 2015shares</t>
  </si>
  <si>
    <t>Mar. 26, 2014USD ($)</t>
  </si>
  <si>
    <t>Sep. 30, 2013USD ($)</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Debt instrument maturity date</t>
  </si>
  <si>
    <t>Nov. 13,
		2017</t>
  </si>
  <si>
    <t>Jul. 7,
		2019</t>
  </si>
  <si>
    <t>Purchase price</t>
  </si>
  <si>
    <t>Floating rate of interest rate</t>
  </si>
  <si>
    <t>3.50%</t>
  </si>
  <si>
    <t>Period subject to certain terms and conditions</t>
  </si>
  <si>
    <t>1 year</t>
  </si>
  <si>
    <t>Duration of franchise agreement</t>
  </si>
  <si>
    <t>10 years</t>
  </si>
  <si>
    <t>Agreement date</t>
  </si>
  <si>
    <t>2014-10</t>
  </si>
  <si>
    <t>Common stock, shares issued | shares</t>
  </si>
  <si>
    <t>Proceeds from sale of common stock</t>
  </si>
  <si>
    <t>Mortgage loan term period</t>
  </si>
  <si>
    <t>5 years</t>
  </si>
  <si>
    <t>4 years</t>
  </si>
  <si>
    <t>Number of parts mortgage loan issued | mortgage</t>
  </si>
  <si>
    <t>Mortgage loans</t>
  </si>
  <si>
    <t>Mortgage loan additional earn-out provision</t>
  </si>
  <si>
    <t>Proceeds from mortgage loans</t>
  </si>
  <si>
    <t>Floating interest rate period</t>
  </si>
  <si>
    <t>1 month</t>
  </si>
  <si>
    <t>30 days</t>
  </si>
  <si>
    <t>Fixed interest rate</t>
  </si>
  <si>
    <t>4.00%</t>
  </si>
  <si>
    <t>Amortization Period</t>
  </si>
  <si>
    <t>18 years</t>
  </si>
  <si>
    <t>25 years</t>
  </si>
  <si>
    <t>Business acquisition percentage of voting interests acquired</t>
  </si>
  <si>
    <t>75.00%</t>
  </si>
  <si>
    <t>Preferred stock, shares issued | shares</t>
  </si>
  <si>
    <t>Proceeds from sale of preferred stock</t>
  </si>
  <si>
    <t>Repurchased common stock, value</t>
  </si>
  <si>
    <t>Common stock, par value | $ / shares</t>
  </si>
  <si>
    <t>Number of common stock shares repurchased | shares</t>
  </si>
  <si>
    <t>Crowne Plaza Hollywood Beach Resort [Member]</t>
  </si>
  <si>
    <t>Percentage of operating partnership owned</t>
  </si>
  <si>
    <t>100.00%</t>
  </si>
  <si>
    <t>First Installment [Member]</t>
  </si>
  <si>
    <t>Second Installment [Member]</t>
  </si>
  <si>
    <t>Double Tree By Hilton Philadelphia Airport [Member] | Mortgage Loans [Member]</t>
  </si>
  <si>
    <t>Apr. 1,
		2019</t>
  </si>
  <si>
    <t>3.00%</t>
  </si>
  <si>
    <t>Amortization schedule</t>
  </si>
  <si>
    <t>Double Tree by Hilton Jacksonville Riverfront [Member]</t>
  </si>
  <si>
    <t>Additional proceeds on mortgage loan</t>
  </si>
  <si>
    <t>Double Tree by Hilton Jacksonville Riverfront [Member] | Mortgage Loans [Member]</t>
  </si>
  <si>
    <t>Double Tree by Hilton Laurel [Member]</t>
  </si>
  <si>
    <t>Double Tree by Hilton Laurel [Member] | Mortgage Loans [Member]</t>
  </si>
  <si>
    <t>Aug. 5,
		2021</t>
  </si>
  <si>
    <t>Hilton Savannah DeSoto [Member] | Mortgage Loans [Member]</t>
  </si>
  <si>
    <t>Jul. 1,
		2026</t>
  </si>
  <si>
    <t>Crowne Plaza Tampa Westshore [Member] | Mortgage Loans [Member]</t>
  </si>
  <si>
    <t>Jun. 30,
		2019</t>
  </si>
  <si>
    <t>3.75%</t>
  </si>
  <si>
    <t>Sheraton Louisville Riverside [Member] | Mortgage Loans [Member]</t>
  </si>
  <si>
    <t>Interest rate</t>
  </si>
  <si>
    <t>4.27%</t>
  </si>
  <si>
    <t>Dec. 1,
		2026</t>
  </si>
  <si>
    <t>Crowne Plaza Hampton Marina [Member] | Mortgage Loans [Member]</t>
  </si>
  <si>
    <t>5.00%</t>
  </si>
  <si>
    <t>Nov. 1,
		2019</t>
  </si>
  <si>
    <t>3 years</t>
  </si>
  <si>
    <t>Debt instrument, date of first required payment</t>
  </si>
  <si>
    <t>Dec. 1,
		2016</t>
  </si>
  <si>
    <t>Debt instrument periodic payment</t>
  </si>
  <si>
    <t>TD Bank [Member] | Double Tree By Hilton Philadelphia Airport [Member]</t>
  </si>
  <si>
    <t>Additional mortgage loan</t>
  </si>
  <si>
    <t>Amount of mortgage loan</t>
  </si>
  <si>
    <t>Interest floor rate</t>
  </si>
  <si>
    <t>7.0% Senior Unsecured Notes [Member]</t>
  </si>
  <si>
    <t>7.00%</t>
  </si>
  <si>
    <t>Nov. 15,
		2019</t>
  </si>
  <si>
    <t>Proceeds of unsecured notes</t>
  </si>
  <si>
    <t>8.0% Senior Unsecured Notes [Member]</t>
  </si>
  <si>
    <t>Sep. 30,
		2018</t>
  </si>
  <si>
    <t>Debt instrument redeemed, principal amount</t>
  </si>
  <si>
    <t>Minimum [Member] | Double Tree By Hilton Philadelphia Airport [Member] | Mortgage Loans [Member]</t>
  </si>
  <si>
    <t>Maximum [Member]</t>
  </si>
  <si>
    <t>Maximum [Member] | Sheraton Louisville Riverside [Member] | Mortgage Loans [Member] | Sotherly Hotels LP [Member]</t>
  </si>
  <si>
    <t>Guaranteed percentage of unpaid principal balance, interest, and other amounts owed</t>
  </si>
  <si>
    <t>50.00%</t>
  </si>
  <si>
    <t>Bank Of Ozarks [Member] | First Mortgage Loans [Member]</t>
  </si>
  <si>
    <t>Mar. 27,
		2017</t>
  </si>
  <si>
    <t>Mortgage from Bank of the Ozarks</t>
  </si>
  <si>
    <t>Restricted cash reserve</t>
  </si>
  <si>
    <t>Bank Of Ozarks [Member] | First Mortgage Loans [Member] | Minimum [Member]</t>
  </si>
  <si>
    <t>Towne Bank [Member]</t>
  </si>
  <si>
    <t>Extended maturity date of mortgage loan</t>
  </si>
  <si>
    <t>Jun. 30,
		2016</t>
  </si>
  <si>
    <t>Principal payment of loan under extension agreement</t>
  </si>
  <si>
    <t>Principal payment on extended maturity agreement - monthly</t>
  </si>
  <si>
    <t>Bridge Loan [Member]</t>
  </si>
  <si>
    <t>Repayment of Bridge Loan</t>
  </si>
  <si>
    <t>Richmond Hill Capital Partners LP [Member]</t>
  </si>
  <si>
    <t>Agreement taken to secured loan</t>
  </si>
  <si>
    <t>Richmond Hill Capital Partners LP [Member] | Bridge Loan [Member]</t>
  </si>
  <si>
    <t>10.00%</t>
  </si>
  <si>
    <t>Mar. 26,
		2015</t>
  </si>
  <si>
    <t>Bank Of America [Member] | Crowne Plaza Hollywood Beach Resort [Member]</t>
  </si>
  <si>
    <t>4.913%</t>
  </si>
  <si>
    <t>Oct. 1,
		2025</t>
  </si>
  <si>
    <t>30 years</t>
  </si>
  <si>
    <t>MONY Life Insurance Company [Member] | Hilton Savannah DeSoto [Member]</t>
  </si>
  <si>
    <t>4.25%</t>
  </si>
  <si>
    <t>Nov. 30,
		2026</t>
  </si>
  <si>
    <t>Fifth Third Bank [Member] | Crowne Plaza Tampa Westshore [Member]</t>
  </si>
  <si>
    <t>2 years</t>
  </si>
  <si>
    <t>Operating Partnership [Member]</t>
  </si>
  <si>
    <t>89.10%</t>
  </si>
  <si>
    <t>Commercial Unit of Hyde Resort &amp; Residences [Member]</t>
  </si>
  <si>
    <t>Georgian Terrace [Member]</t>
  </si>
  <si>
    <t>Parking space | ParkingSpaces</t>
  </si>
  <si>
    <t>Development parcel | a</t>
  </si>
  <si>
    <t>Proceeds from sale of real estate</t>
  </si>
  <si>
    <t>Georgian Terrace [Member] | Bank Of America [Member]</t>
  </si>
  <si>
    <t>4.42%</t>
  </si>
  <si>
    <t>Jun. 1,
		2025</t>
  </si>
  <si>
    <t>Carrying amount</t>
  </si>
  <si>
    <t>Summary of Significant Accounting Policies - Additional Information (Detail)</t>
  </si>
  <si>
    <t>Dec. 31, 2016USD ($)Segmentshares</t>
  </si>
  <si>
    <t>Dec. 31, 2015USD ($)</t>
  </si>
  <si>
    <t>Summary Of Significant Accounting Policies [Line Items]</t>
  </si>
  <si>
    <t>Impairment of hotel properties</t>
  </si>
  <si>
    <t>Percentage of remaining ownership interest acquired</t>
  </si>
  <si>
    <t>Federal Deposit Insurance Corporation protection limits</t>
  </si>
  <si>
    <t>Un-amortized franchise fees</t>
  </si>
  <si>
    <t>Amortization expense</t>
  </si>
  <si>
    <t>Lease revenue</t>
  </si>
  <si>
    <t>Deferred tax assets related to net operating losses</t>
  </si>
  <si>
    <t>Minimum percentage of likelihood of realization of deferred tax assets</t>
  </si>
  <si>
    <t>Deferred tax assets valuation allowance</t>
  </si>
  <si>
    <t>Uncertain tax positions</t>
  </si>
  <si>
    <t>Compensation cost recognized</t>
  </si>
  <si>
    <t>Advertising cost</t>
  </si>
  <si>
    <t>Number of reportable segment | Segment</t>
  </si>
  <si>
    <t>ASU 2015-03 [Member]</t>
  </si>
  <si>
    <t>2004 Plan [Member]</t>
  </si>
  <si>
    <t>Shares issued under plan | shares</t>
  </si>
  <si>
    <t>Termination year of stock based compensation plan</t>
  </si>
  <si>
    <t>Stock based compensation plan termination date</t>
  </si>
  <si>
    <t>Apr. 30,
		2013</t>
  </si>
  <si>
    <t>2004 Plan [Member] | Executives and Employees [Member]</t>
  </si>
  <si>
    <t>Vesting period of employment contract</t>
  </si>
  <si>
    <t>2004 Plan [Member] | Director [Member]</t>
  </si>
  <si>
    <t>Stock-based Compensation , Number of Shares, Vested | shares</t>
  </si>
  <si>
    <t>2004 Plan [Member] | Chief Financial Officer [Member]</t>
  </si>
  <si>
    <t>Shares issued but not vested | shares</t>
  </si>
  <si>
    <t>2013 Plan [Member]</t>
  </si>
  <si>
    <t>Performance-based stock awards granted | shares</t>
  </si>
  <si>
    <t>2013 Plan [Member] | Director [Member]</t>
  </si>
  <si>
    <t>2013 Plan [Member] | Executives, Directors and Employees [Member]</t>
  </si>
  <si>
    <t>2004 and 2013 Plan [Member]</t>
  </si>
  <si>
    <t>Percentage of ownership interest</t>
  </si>
  <si>
    <t>25.00%</t>
  </si>
  <si>
    <t>Carlyle [Member]</t>
  </si>
  <si>
    <t>Percentage of indirect controlling interest owned</t>
  </si>
  <si>
    <t>Maximum [Member] | 2004 Plan [Member]</t>
  </si>
  <si>
    <t>Restricted and performance stock awards permitted to grant to employees and directors | shares</t>
  </si>
  <si>
    <t>Maximum [Member] | 2013 Plan [Member]</t>
  </si>
  <si>
    <t>Buildings and Improvements [Member] | Minimum [Member]</t>
  </si>
  <si>
    <t>Estimated useful lives of the assets</t>
  </si>
  <si>
    <t>7 years</t>
  </si>
  <si>
    <t>Buildings and Improvements [Member] | Maximum [Member]</t>
  </si>
  <si>
    <t>39 years</t>
  </si>
  <si>
    <t>Furniture, Fixtures and Equipment [Member] | Minimum [Member]</t>
  </si>
  <si>
    <t>Furniture, Fixtures and Equipment [Member] | Maximum [Member]</t>
  </si>
  <si>
    <t>Summary of Significant Accounting Policies - Schedule of Assets and Liabilities Measured at Fair Value (Detail) - USD ($)</t>
  </si>
  <si>
    <t>Level 1 [Member] | Unsecured Notes [Member]</t>
  </si>
  <si>
    <t>Derivatives Fair Value [Line Items]</t>
  </si>
  <si>
    <t>Debt instruments measured at fair value</t>
  </si>
  <si>
    <t>Level 2 [Member] | Interest Rate Cap [Member]</t>
  </si>
  <si>
    <t>Interest rate cap</t>
  </si>
  <si>
    <t>Level 2 [Member] | Mortgage Loans [Member]</t>
  </si>
  <si>
    <t>Level 3 [Member] | Investment In Hotel Property, Net [Member]</t>
  </si>
  <si>
    <t>Investment in hotel property, net</t>
  </si>
  <si>
    <t>Summary of Significant Accounting Policies - Schedule of Minimum Future Lease Payments Receivable (Detail)</t>
  </si>
  <si>
    <t>Dec. 31, 2016USD ($)</t>
  </si>
  <si>
    <t>Leases [Abstract]</t>
  </si>
  <si>
    <t>December 31, 2017</t>
  </si>
  <si>
    <t>December 31, 2018</t>
  </si>
  <si>
    <t>December 31, 2019</t>
  </si>
  <si>
    <t>December 31, 2020</t>
  </si>
  <si>
    <t>December 31, 2021</t>
  </si>
  <si>
    <t>December 31, 2022 and thereafter</t>
  </si>
  <si>
    <t>Acquisition of Hotel Properties - Additional Information (Detail)</t>
  </si>
  <si>
    <t>Jul. 31, 2015USD ($)Room</t>
  </si>
  <si>
    <t>Mar. 27, 2014USD ($)Room</t>
  </si>
  <si>
    <t>Dec. 31, 2016Room</t>
  </si>
  <si>
    <t>Business Acquisition [Line Items]</t>
  </si>
  <si>
    <t>Net cash</t>
  </si>
  <si>
    <t>Total revenue from acquisitions</t>
  </si>
  <si>
    <t>Net loss from acquisitions</t>
  </si>
  <si>
    <t>Acquisition of Hotel Properties - Allocation of Purchase Price Based on Fair Values (Detail) - USD ($)</t>
  </si>
  <si>
    <t>Mar. 27, 2014</t>
  </si>
  <si>
    <t>Land and land improvements</t>
  </si>
  <si>
    <t>Buildings and improvements</t>
  </si>
  <si>
    <t>Furniture, fixtures and equipment</t>
  </si>
  <si>
    <t>Investment in hotel properties</t>
  </si>
  <si>
    <t>Accounts payable and accrued liabilities</t>
  </si>
  <si>
    <t>Assumed mortgage</t>
  </si>
  <si>
    <t>Equity investment</t>
  </si>
  <si>
    <t>Acquisition of Hotel Properties - Pro Forma Results Prepared for Comparative Purposes (Detail) - USD ($)</t>
  </si>
  <si>
    <t>Pro forma revenues</t>
  </si>
  <si>
    <t>Pro forma operating expenses</t>
  </si>
  <si>
    <t>Pro forma operating income</t>
  </si>
  <si>
    <t>Pro forma net income (loss)</t>
  </si>
  <si>
    <t>Pro forma earnings (loss) per basic and diluted share</t>
  </si>
  <si>
    <t>Pro forma earnings (loss) per basic and diluted units</t>
  </si>
  <si>
    <t>Pro forma basic and diluted common shares</t>
  </si>
  <si>
    <t>Pro forma basic and diluted units</t>
  </si>
  <si>
    <t>Investment in Hotel Properties, Net and Investment in Hotel Properties Held for Sale, Net - Schedule of Investment in Hotel Properties, Net (Detail) - USD ($)</t>
  </si>
  <si>
    <t>Property, Plant and Equipment [Line Items]</t>
  </si>
  <si>
    <t>Total Gross</t>
  </si>
  <si>
    <t>Less: accumulated depreciation and impairment</t>
  </si>
  <si>
    <t>Total Net</t>
  </si>
  <si>
    <t>Land and Land Improvements [Member]</t>
  </si>
  <si>
    <t>Buildings and Improvements [Member]</t>
  </si>
  <si>
    <t>Furniture, Fixtures and Equipment [Member]</t>
  </si>
  <si>
    <t>Investment in Hotel Properties, Net and Investment in Hotel Properties Held for Sale, Net - Schedule of Investment in Hotel Properties Held for Sale, Net (Detail)</t>
  </si>
  <si>
    <t>Investment in Hotel Properties Held for Sale, Net</t>
  </si>
  <si>
    <t>Investment in Hotel Properties, Net and Investment in Hotel Properties Held for Sale, Net - Additional Information (Detail) - USD ($)</t>
  </si>
  <si>
    <t>Property Plant And Equipment Capitalized Interest Costs [Abstract]</t>
  </si>
  <si>
    <t>Debt - Additional Information (Detail) - USD ($) $ in Millions</t>
  </si>
  <si>
    <t>Jul. 07, 2015</t>
  </si>
  <si>
    <t>Nov. 21, 2014</t>
  </si>
  <si>
    <t>Sep. 30, 2013</t>
  </si>
  <si>
    <t>Sep. 30, 2016</t>
  </si>
  <si>
    <t>Debt Instrument [Line Items]</t>
  </si>
  <si>
    <t>Mortgage loan outstanding balance</t>
  </si>
  <si>
    <t>Interest rate on loan</t>
  </si>
  <si>
    <t>Borrowed amount</t>
  </si>
  <si>
    <t>Debt instrument callable date</t>
  </si>
  <si>
    <t>Nov. 15,
		2017</t>
  </si>
  <si>
    <t>Notes face value</t>
  </si>
  <si>
    <t>101.00%</t>
  </si>
  <si>
    <t>Debt Instrument redeemed date</t>
  </si>
  <si>
    <t>Sep. 30,
		2016</t>
  </si>
  <si>
    <t>Percentage of redeemed face value</t>
  </si>
  <si>
    <t>Debt - Schedule of Mortgage Debt Obligations on Hotels (Detail) - USD ($)</t>
  </si>
  <si>
    <t>Nov. 03, 2016</t>
  </si>
  <si>
    <t>Oct. 12, 2016</t>
  </si>
  <si>
    <t>Deferred financing costs, net</t>
  </si>
  <si>
    <t>Unamortized premium on loan</t>
  </si>
  <si>
    <t>Total Mortgage Loans, Net</t>
  </si>
  <si>
    <t>Maturity Date</t>
  </si>
  <si>
    <t>Excess Interest rate over LIBOR on mortgage debt</t>
  </si>
  <si>
    <t>Prepayment Penalties</t>
  </si>
  <si>
    <t>None</t>
  </si>
  <si>
    <t>Amortization Provisions</t>
  </si>
  <si>
    <t>Interest rate applicable to the mortgage loan</t>
  </si>
  <si>
    <t>Crowne Plaza Hollywood Beach Resort [Member] | Mortgage Loans [Member]</t>
  </si>
  <si>
    <t>n/a</t>
  </si>
  <si>
    <t>5.25%</t>
  </si>
  <si>
    <t>Doubletree By Hilton Raleigh Brownstone - University [Member] | Mortgage Loans [Member]</t>
  </si>
  <si>
    <t>Aug. 1,
		2018</t>
  </si>
  <si>
    <t>4.78%</t>
  </si>
  <si>
    <t>The Georgian Terrace [Member] | Mortgage Loans [Member]</t>
  </si>
  <si>
    <t>Hilton Wilmington Riverside [Member] | Mortgage Loans [Member]</t>
  </si>
  <si>
    <t>Jan. 1,
		2027</t>
  </si>
  <si>
    <t>The Whitehall [Member] | Mortgage Loans [Member]</t>
  </si>
  <si>
    <t>Oct. 12,
		2021</t>
  </si>
  <si>
    <t>Debt - Schedule of Mortgage Debt Obligations on Hotels (Parenthetical) (Detail) - USD ($)</t>
  </si>
  <si>
    <t>Feb. 07, 2017</t>
  </si>
  <si>
    <t>Jun. 27, 2014</t>
  </si>
  <si>
    <t>Mortgage Loans [Member] | Crowne Plaza Hampton Marina [Member]</t>
  </si>
  <si>
    <t>Note extended date</t>
  </si>
  <si>
    <t>2016-11</t>
  </si>
  <si>
    <t>Extended maturity date</t>
  </si>
  <si>
    <t>Mortgage Loans [Member] | Crowne Plaza Hampton Marina [Member] | Subsequent Event [Member]</t>
  </si>
  <si>
    <t>Mortgage Loans [Member] | Crowne Plaza Hollywood Beach Resort [Member]</t>
  </si>
  <si>
    <t>Prepayment date before maturity</t>
  </si>
  <si>
    <t>Jun. 30,
		2025</t>
  </si>
  <si>
    <t>Mortgage Loans [Member] | Crowne Plaza Tampa Westshore [Member]</t>
  </si>
  <si>
    <t>Mortgage Loans [Member] | Double Tree by Hilton Jacksonville Riverfront [Member]</t>
  </si>
  <si>
    <t>Jul. 31,
		2020</t>
  </si>
  <si>
    <t>Prepayment date before maturity in which prepayment is allowed with penalty</t>
  </si>
  <si>
    <t>Jul. 31,
		2017</t>
  </si>
  <si>
    <t>Mortgage Loans [Member] | Doubletree By Hilton Raleigh Brownstone - University [Member]</t>
  </si>
  <si>
    <t>Number of months for prepayment before maturity</t>
  </si>
  <si>
    <t>2 months</t>
  </si>
  <si>
    <t>Mortgage Loans [Member] | The Georgian Terrace [Member]</t>
  </si>
  <si>
    <t>Feb. 28,
		2025</t>
  </si>
  <si>
    <t>Mortgage Loans [Member] | Double Tree by Hilton Laurel [Member]</t>
  </si>
  <si>
    <t>Prepayment date before maturity in which prepayment is allowed without penalty</t>
  </si>
  <si>
    <t>Apr. 30,
		2021</t>
  </si>
  <si>
    <t>Treasury floor rate of interest</t>
  </si>
  <si>
    <t>Mortgage Loans [Member] | Double Tree by Hilton Laurel [Member] | Minimum [Member]</t>
  </si>
  <si>
    <t>Apr. 30,
		2017</t>
  </si>
  <si>
    <t>Mortgage Loans [Member] | Double Tree by Hilton Laurel [Member] | Maximum [Member]</t>
  </si>
  <si>
    <t>Aug. 31,
		2017</t>
  </si>
  <si>
    <t>Mortgage Loans [Member] | Double Tree By Hilton Philadelphia Airport [Member]</t>
  </si>
  <si>
    <t>Mortgage Loans [Member] | Double Tree By Hilton Philadelphia Airport [Member] | Minimum [Member]</t>
  </si>
  <si>
    <t>Mortgage Loans [Member] | Sheraton Louisville Riverside [Member]</t>
  </si>
  <si>
    <t>Mortgage Loans [Member] | Hilton Savannah DeSoto [Member]</t>
  </si>
  <si>
    <t>Period before maturity in which prepayment is allowed with out penalty</t>
  </si>
  <si>
    <t>120 days</t>
  </si>
  <si>
    <t>Mortgage Loans [Member] | Hilton Wilmington Riverside [Member]</t>
  </si>
  <si>
    <t>Mortgage Loans [Member] | The Whitehall [Member]</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t>
  </si>
  <si>
    <t>1.00%</t>
  </si>
  <si>
    <t>Debt - Schedule of Future Mortgage Debt Maturities (Detail) - USD ($)</t>
  </si>
  <si>
    <t>For the year ending: December 31, 2017</t>
  </si>
  <si>
    <t>Total future maturities</t>
  </si>
  <si>
    <t>Commitments and Contingencies - Additional Information (Detail)</t>
  </si>
  <si>
    <t>Dec. 31, 2016USD ($)ft²</t>
  </si>
  <si>
    <t>Dec. 29, 2016USD ($)</t>
  </si>
  <si>
    <t>Jan. 02, 2016USD ($)</t>
  </si>
  <si>
    <t>Aug. 07, 2014USD ($)</t>
  </si>
  <si>
    <t>Operating Leased Assets [Line Items]</t>
  </si>
  <si>
    <t>Annual payment for first year</t>
  </si>
  <si>
    <t>Annual payment for second year</t>
  </si>
  <si>
    <t>Franchise termination fee recognized</t>
  </si>
  <si>
    <t>Maximum amount allocated to purchase common stock under ESOP</t>
  </si>
  <si>
    <t>Crowne Plaza Houston Downtown [Member]</t>
  </si>
  <si>
    <t>Franchise agreement expire date</t>
  </si>
  <si>
    <t>Apr. 12,
		2016</t>
  </si>
  <si>
    <t>Hilton Savannah DeSoto [Member]</t>
  </si>
  <si>
    <t>Monthly contribution of room revenues</t>
  </si>
  <si>
    <t>Amount equal to 1 / 12 of the annual real estate taxes due for the properties</t>
  </si>
  <si>
    <t>Hilton Wilmington Riverside [Member]</t>
  </si>
  <si>
    <t>Double Tree by Hilton Jacksonville Riverside [Member]</t>
  </si>
  <si>
    <t>DoubleTree by Hilton Brownstone-University [Member]</t>
  </si>
  <si>
    <t>Whitehall [Member]</t>
  </si>
  <si>
    <t>Crowne Plaza Hampton Marina [Member]</t>
  </si>
  <si>
    <t>Double Tree By Hilton Philadelphia Airport [Member]</t>
  </si>
  <si>
    <t>Minimum [Member]</t>
  </si>
  <si>
    <t>Franchise fees of room revenues</t>
  </si>
  <si>
    <t>2.50%</t>
  </si>
  <si>
    <t>Additional fees of room revenues</t>
  </si>
  <si>
    <t>Franchise agreement expiry date</t>
  </si>
  <si>
    <t>2017-07</t>
  </si>
  <si>
    <t>6.00%</t>
  </si>
  <si>
    <t>2030-10</t>
  </si>
  <si>
    <t>Williamsburg Virginia [Member]</t>
  </si>
  <si>
    <t>Area of commercial space leased | ft²</t>
  </si>
  <si>
    <t>Rent expense</t>
  </si>
  <si>
    <t>Commencement date of agreement</t>
  </si>
  <si>
    <t>Sep. 1,
		2009</t>
  </si>
  <si>
    <t>Lease renewable expiration date</t>
  </si>
  <si>
    <t>Aug. 31,
		2018</t>
  </si>
  <si>
    <t>Maryland [Member]</t>
  </si>
  <si>
    <t>Operating lease, expiring date</t>
  </si>
  <si>
    <t>Feb. 28,
		2017</t>
  </si>
  <si>
    <t>Prepaid lease expense</t>
  </si>
  <si>
    <t>Percentage increment</t>
  </si>
  <si>
    <t>2.75%</t>
  </si>
  <si>
    <t>Savannah Hotel Property [Member]</t>
  </si>
  <si>
    <t>Oct. 31,
		2006</t>
  </si>
  <si>
    <t>Duration period under renewal option second</t>
  </si>
  <si>
    <t>Expiration date one under renewal option second</t>
  </si>
  <si>
    <t>Oct. 31,
		2011</t>
  </si>
  <si>
    <t>Expiration date two under renewal option second</t>
  </si>
  <si>
    <t>Oct. 31,
		2016</t>
  </si>
  <si>
    <t>Expiration date three under renewal option second</t>
  </si>
  <si>
    <t>Oct. 31,
		2021</t>
  </si>
  <si>
    <t>Doubletree By Hilton Raleigh Brownstone - University [Member]</t>
  </si>
  <si>
    <t>Duration of operating lease term</t>
  </si>
  <si>
    <t>50 years</t>
  </si>
  <si>
    <t>Aug. 31,
		2016</t>
  </si>
  <si>
    <t>Aug. 31,
		2026</t>
  </si>
  <si>
    <t>Aug. 31,
		2036</t>
  </si>
  <si>
    <t>Aug. 31,
		2046</t>
  </si>
  <si>
    <t>Land leased under second amendment dated</t>
  </si>
  <si>
    <t>Apr. 28,
		1998</t>
  </si>
  <si>
    <t>Land lease originally dated</t>
  </si>
  <si>
    <t>May 25,
		1966</t>
  </si>
  <si>
    <t>Purchase of leased land at fair market value subject to annual fee payment</t>
  </si>
  <si>
    <t>Crowne Plaza Tampa Westshore [Member]</t>
  </si>
  <si>
    <t>Jul. 31,
		2019</t>
  </si>
  <si>
    <t>Lease agreement</t>
  </si>
  <si>
    <t>Jul. 31,
		2009</t>
  </si>
  <si>
    <t>Annual payment</t>
  </si>
  <si>
    <t>Additional renewal of agreement</t>
  </si>
  <si>
    <t>Sep. 18,
		2012</t>
  </si>
  <si>
    <t>New operating lease annual payment</t>
  </si>
  <si>
    <t>Sep. 18,
		2017</t>
  </si>
  <si>
    <t>Financing arrangement expiration date</t>
  </si>
  <si>
    <t>2016-06</t>
  </si>
  <si>
    <t>2019-03</t>
  </si>
  <si>
    <t>Six Year Operating Lease Property [Member] | Savannah Hotel Property [Member]</t>
  </si>
  <si>
    <t>6 years</t>
  </si>
  <si>
    <t>Ninety Nine Year Operating Lease Property [Member] | Savannah Hotel Property [Member]</t>
  </si>
  <si>
    <t>99 years</t>
  </si>
  <si>
    <t>Jul. 31,
		2086</t>
  </si>
  <si>
    <t>Rental income recognized during period</t>
  </si>
  <si>
    <t>Original lump sum rent payment received</t>
  </si>
  <si>
    <t>Commitments and Contingencies - Schedule of Minimum Future Lease Payments (Detail)</t>
  </si>
  <si>
    <t>Operating Leases Future Minimum Payments Due [Abstract]</t>
  </si>
  <si>
    <t>Preferred Stock and Units - Additional Information (Detail) - USD ($)</t>
  </si>
  <si>
    <t>Aug. 23, 2016</t>
  </si>
  <si>
    <t>Preferred Units [Line Items]</t>
  </si>
  <si>
    <t>Operating partnership preferred partnership units issued</t>
  </si>
  <si>
    <t>Operating partnership preferred partnership units outstanding</t>
  </si>
  <si>
    <t>Preferred dividend distributed</t>
  </si>
  <si>
    <t>Common Stock and Units - Additional Information (Detail)</t>
  </si>
  <si>
    <t>Aug. 23, 2016USD ($)$ / sharesshares</t>
  </si>
  <si>
    <t>Feb. 01, 2016shares</t>
  </si>
  <si>
    <t>Sep. 16, 2015shares</t>
  </si>
  <si>
    <t>May 01, 2015shares</t>
  </si>
  <si>
    <t>Apr. 01, 2015shares</t>
  </si>
  <si>
    <t>Jan. 29, 2015shares</t>
  </si>
  <si>
    <t>Nov. 01, 2014USD ($)Directorshares</t>
  </si>
  <si>
    <t>Oct. 01, 2014shares</t>
  </si>
  <si>
    <t>Apr. 01, 2014shares</t>
  </si>
  <si>
    <t>Feb. 14, 2014shares</t>
  </si>
  <si>
    <t>Sep. 30, 2014USD ($)shares</t>
  </si>
  <si>
    <t>Aug. 31, 2014USD ($)shares</t>
  </si>
  <si>
    <t>Dec. 31, 2016USD ($)$ / sharesshares</t>
  </si>
  <si>
    <t>Dec. 31, 2014USD ($)shares</t>
  </si>
  <si>
    <t>Class of Stock [Line Items]</t>
  </si>
  <si>
    <t>Voting right</t>
  </si>
  <si>
    <t>Each outstanding share of common stock entitles the holder to one vote on all matters submitted to a vote of stockholders.</t>
  </si>
  <si>
    <t>Repurchased common stock, value | $</t>
  </si>
  <si>
    <t>Number of common stock shares repurchased</t>
  </si>
  <si>
    <t>Proceeds from sale of common stock | $</t>
  </si>
  <si>
    <t>Common stock exchange ratio</t>
  </si>
  <si>
    <t>Number of board of director | Director</t>
  </si>
  <si>
    <t>Operating Partnership stock redemption value | $</t>
  </si>
  <si>
    <t>Proceeds from sale of preferred stock, net | $</t>
  </si>
  <si>
    <t>Operating Partnership common units not owned</t>
  </si>
  <si>
    <t>Preferred stock, par value | $ / shares</t>
  </si>
  <si>
    <t>Repurchased common units | $</t>
  </si>
  <si>
    <t>Operating Partnership common units outstanding</t>
  </si>
  <si>
    <t>Fair market value | $</t>
  </si>
  <si>
    <t>Shares issued</t>
  </si>
  <si>
    <t>Restricted shares issued</t>
  </si>
  <si>
    <t>Redemption of units in operating partnership</t>
  </si>
  <si>
    <t>Common Stock [Member] | Sotherly Hotels LP [Member]</t>
  </si>
  <si>
    <t>Number of issued unit in Operating Partnership</t>
  </si>
  <si>
    <t>Common Stock [Member] | Executive Officer [Member]</t>
  </si>
  <si>
    <t>Non-restricted shares issued</t>
  </si>
  <si>
    <t>Common Stock [Member] | Director [Member]</t>
  </si>
  <si>
    <t>Common Stock and Units - Quarterly Distributions Declared and Payable by Operating Partnership (Detail) - $ / shares</t>
  </si>
  <si>
    <t>Mar. 31, 2016</t>
  </si>
  <si>
    <t>Sep. 30, 2015</t>
  </si>
  <si>
    <t>Jun. 30, 2015</t>
  </si>
  <si>
    <t>Mar. 31, 2015</t>
  </si>
  <si>
    <t>Sep. 30, 2014</t>
  </si>
  <si>
    <t>Jun. 30, 2014</t>
  </si>
  <si>
    <t>Mar. 31, 2014</t>
  </si>
  <si>
    <t>Dividends payable amount per share</t>
  </si>
  <si>
    <t>Related Party Transactions - Additional Information (Detail)</t>
  </si>
  <si>
    <t>Nov. 01, 2014USD ($)</t>
  </si>
  <si>
    <t>Dec. 21, 2004</t>
  </si>
  <si>
    <t>Jul. 31, 2015USD ($)</t>
  </si>
  <si>
    <t>Dec. 31, 2016USD ($)Hotelshares</t>
  </si>
  <si>
    <t>Dec. 31, 2014USD ($)Membersshares</t>
  </si>
  <si>
    <t>Related Party Transaction [Line Items]</t>
  </si>
  <si>
    <t>Due from Chesapeake Hospitality</t>
  </si>
  <si>
    <t>Operating Partnership stock redemption value</t>
  </si>
  <si>
    <t>Business-related air travel expense reimbursed to partnership</t>
  </si>
  <si>
    <t>Chesapeake Hospitality [Member]</t>
  </si>
  <si>
    <t>Company's outstanding common stock owned by members of Chesapeake Hospitality</t>
  </si>
  <si>
    <t>12.00%</t>
  </si>
  <si>
    <t>Operating Partnership units owned by members of Chesapeake Hospitality | shares</t>
  </si>
  <si>
    <t>Company's common stock shares owned by members of Chesapeake Hospitality | shares</t>
  </si>
  <si>
    <t>Leasehold revenue</t>
  </si>
  <si>
    <t>Expiry date of leasehold interests</t>
  </si>
  <si>
    <t>Dec. 31,
		2011</t>
  </si>
  <si>
    <t>Strategic alliance agreement term</t>
  </si>
  <si>
    <t>Agreement expire date</t>
  </si>
  <si>
    <t>Dec. 15,
		2014</t>
  </si>
  <si>
    <t>Expiry date of master management agreement</t>
  </si>
  <si>
    <t>Between December 2014 and March 2019</t>
  </si>
  <si>
    <t>Management fee of gross revenues for first full fiscal year</t>
  </si>
  <si>
    <t>Management fee of gross revenues for second full fiscal year</t>
  </si>
  <si>
    <t>Management fee of gross revenues for every year thereafter</t>
  </si>
  <si>
    <t>Period of incentive management fee due within end of the fiscal year</t>
  </si>
  <si>
    <t>90 days</t>
  </si>
  <si>
    <t>Incentive management of increase in gross operating profit</t>
  </si>
  <si>
    <t>Maximum incentive management fee of gross revenues</t>
  </si>
  <si>
    <t>0.25%</t>
  </si>
  <si>
    <t>Agreement term</t>
  </si>
  <si>
    <t>Percentage of management fees due thereafter</t>
  </si>
  <si>
    <t>Percentage of management fee due through 2017</t>
  </si>
  <si>
    <t>2.65%</t>
  </si>
  <si>
    <t>Base management and administrative fees earned by related party</t>
  </si>
  <si>
    <t>Incentive management fees earned by related party</t>
  </si>
  <si>
    <t>Employee medical benefits paid</t>
  </si>
  <si>
    <t>Expiry date of management agreement</t>
  </si>
  <si>
    <t>Aug. 30,
		2017</t>
  </si>
  <si>
    <t>Management fee</t>
  </si>
  <si>
    <t>Base management fees</t>
  </si>
  <si>
    <t>Chesapeake Hospitality [Member] | Georgian Terrace [Member]</t>
  </si>
  <si>
    <t>Administrative fee per year</t>
  </si>
  <si>
    <t>Chesapeake Hospitality [Member] | Whitehall and Georgian Terrace Hotel [Member]</t>
  </si>
  <si>
    <t>Percentage of management fee due through 2015</t>
  </si>
  <si>
    <t>Percentage of management fee due in 2016</t>
  </si>
  <si>
    <t>2.25%</t>
  </si>
  <si>
    <t>Chesapeake Hospitality [Member] | Aggregate Basis [Member]</t>
  </si>
  <si>
    <t>Number of hotels | Hotel</t>
  </si>
  <si>
    <t>Chesapeake Hospitality [Member] | Individual Basis [Member]</t>
  </si>
  <si>
    <t>Chesapeake Hospitality [Member] | Individual Hotel Management Agreements [Member]</t>
  </si>
  <si>
    <t>Affiliated Entity [Member]</t>
  </si>
  <si>
    <t>Asset management fee payable</t>
  </si>
  <si>
    <t>Affiliated Entity [Member] | Crowne Plaza Hollywood Beach Resort [Member]</t>
  </si>
  <si>
    <t>MHI Hospitality TRS II, LLC [Member]</t>
  </si>
  <si>
    <t>Asset management fee as percentage of revenue</t>
  </si>
  <si>
    <t>1.50%</t>
  </si>
  <si>
    <t>Asset management fee paid</t>
  </si>
  <si>
    <t>Board of Directors [Member]</t>
  </si>
  <si>
    <t>Redemption of units in operating partnership | shares</t>
  </si>
  <si>
    <t>Number of members controlled by related party | Members</t>
  </si>
  <si>
    <t>Sotherly Foundation [Member]</t>
  </si>
  <si>
    <t>Amount loaned to related party</t>
  </si>
  <si>
    <t>Loan receivable outstanding</t>
  </si>
  <si>
    <t>Daughter of Chief Executive Officer and Her Husband [Member]</t>
  </si>
  <si>
    <t>Total compensation for related parties</t>
  </si>
  <si>
    <t>Director [Member]</t>
  </si>
  <si>
    <t>Conversion of units in Operating Partnership to shares of common stock, shares | shares</t>
  </si>
  <si>
    <t>Partnership controlled by Chief Executive Officer [Member]</t>
  </si>
  <si>
    <t>Previous Director [Member]</t>
  </si>
  <si>
    <t>Retirement Plans - Additional Information (Detail) - USD ($)</t>
  </si>
  <si>
    <t>Dec. 29, 2016</t>
  </si>
  <si>
    <t>Jan. 02, 2016</t>
  </si>
  <si>
    <t>Employer contribution for first 3% of employee contributions</t>
  </si>
  <si>
    <t>Employer contribution for next 2% of employee contributions</t>
  </si>
  <si>
    <t>Percentage of first specified employee contributions</t>
  </si>
  <si>
    <t>Percentage of next specified employee contributions</t>
  </si>
  <si>
    <t>Contribution for retirement plan</t>
  </si>
  <si>
    <t>Unconsolidated Joint Venture - Additional Information (Detail)</t>
  </si>
  <si>
    <t>Percentage of direct ownership</t>
  </si>
  <si>
    <t>Percentage of indirect interest owned</t>
  </si>
  <si>
    <t>Unconsolidated Joint Venture - Summarized Financial Information of Investment (Detail) - Crowne Plaza Hollywood Beach Resort [Member] - USD ($)</t>
  </si>
  <si>
    <t>7 Months Ended</t>
  </si>
  <si>
    <t>Revenue</t>
  </si>
  <si>
    <t>General and administrative</t>
  </si>
  <si>
    <t>Operating income</t>
  </si>
  <si>
    <t>Net income</t>
  </si>
  <si>
    <t>Indirect Hotel Operating Expenses - Summary of Indirect Hotel Operating Expenses (Detail) - USD ($)</t>
  </si>
  <si>
    <t>Component Of Operating Cost And Expense [Line Items]</t>
  </si>
  <si>
    <t>Total indirect hotel operating expenses</t>
  </si>
  <si>
    <t>General and Administrative [Member]</t>
  </si>
  <si>
    <t>Sales and Marketing [Member]</t>
  </si>
  <si>
    <t>Repairs and Maintenance [Member]</t>
  </si>
  <si>
    <t>Utilities [Member]</t>
  </si>
  <si>
    <t>Franchise Fees [Member]</t>
  </si>
  <si>
    <t>Management Fees, Including Incentive [Member]</t>
  </si>
  <si>
    <t>Property Taxes [Member]</t>
  </si>
  <si>
    <t>Insurance [Member]</t>
  </si>
  <si>
    <t>Other [Member]</t>
  </si>
  <si>
    <t>Income Taxes - Components of Income Tax (Benefit) Provision (Detail) - USD ($)</t>
  </si>
  <si>
    <t>Current:</t>
  </si>
  <si>
    <t>State</t>
  </si>
  <si>
    <t>Deferred:</t>
  </si>
  <si>
    <t>Federal</t>
  </si>
  <si>
    <t>Income tax (benefit) provision</t>
  </si>
  <si>
    <t>Income Taxes - Reconciliation of Statutory Federal Income Tax Provision (Benefit) (Detail) - USD ($)</t>
  </si>
  <si>
    <t>Effective Income Tax Rate Reconciliation, Amount [Abstract]</t>
  </si>
  <si>
    <t>Statutory federal income tax expense</t>
  </si>
  <si>
    <t>Effect of non-taxable REIT income</t>
  </si>
  <si>
    <t>State income tax benefit</t>
  </si>
  <si>
    <t>Income Taxes - Additional Information (Detail) - USD ($)</t>
  </si>
  <si>
    <t>Income Taxes [Line Items]</t>
  </si>
  <si>
    <t>Deferred tax asset</t>
  </si>
  <si>
    <t>Accumulated net operating losses</t>
  </si>
  <si>
    <t>Start-up expense related to company</t>
  </si>
  <si>
    <t>Loss carryforwards, expired</t>
  </si>
  <si>
    <t>Amortized period</t>
  </si>
  <si>
    <t>15 years</t>
  </si>
  <si>
    <t>TRS Lessee [Member]</t>
  </si>
  <si>
    <t>Income (Loss) Per Share and Per Unit - Computation of Basic and Diluted Income (Loss) Per Share (Detail) - USD ($)</t>
  </si>
  <si>
    <t>3 Months Ended</t>
  </si>
  <si>
    <t>Numerator</t>
  </si>
  <si>
    <t>Net income/(loss) attributable to the common shareholders for basic computation</t>
  </si>
  <si>
    <t>Denominator</t>
  </si>
  <si>
    <t>Weighted average number of common shares outstanding for basic computation</t>
  </si>
  <si>
    <t>Basic and diluted net income (loss) per share/unit</t>
  </si>
  <si>
    <t>Income (Loss) Per Share and Per Unit - Computation of Basic and Diluted Income (Loss) Per Unit (Detail) - USD ($)</t>
  </si>
  <si>
    <t>Schedule Of Computation Of Basic And Diluted Earnings Per Common Share [Line Items]</t>
  </si>
  <si>
    <t>Net income/(loss) attributable to the common unitholders for basic computation</t>
  </si>
  <si>
    <t>Weighted average number of units outstanding</t>
  </si>
  <si>
    <t>Quarterly Operating Results - Unaudited - Quarterly Operating Results (Detail) - USD ($)</t>
  </si>
  <si>
    <t>Net operating income</t>
  </si>
  <si>
    <t>Earnings (loss) per share attributable to common shareholders– basic and diluted</t>
  </si>
  <si>
    <t>Subsequent Events - Additional Information (Detail)</t>
  </si>
  <si>
    <t>Feb. 07, 2017USD ($)</t>
  </si>
  <si>
    <t>Jan. 30, 2017USD ($)Room$ / shares</t>
  </si>
  <si>
    <t>Jan. 11, 2017$ / shares</t>
  </si>
  <si>
    <t>Feb. 28, 2017USD ($)shares</t>
  </si>
  <si>
    <t>Subsequent Event [Line Items]</t>
  </si>
  <si>
    <t>Subsequent Event [Member]</t>
  </si>
  <si>
    <t>Number of common stock, shares purchased | shares</t>
  </si>
  <si>
    <t>Purchased common stock, value</t>
  </si>
  <si>
    <t>Dividend paid | $ / shares</t>
  </si>
  <si>
    <t>Dividend record date</t>
  </si>
  <si>
    <t>Mar. 15,
		2017</t>
  </si>
  <si>
    <t>Dec. 15,
		2016</t>
  </si>
  <si>
    <t>Dividend distributed | $ / shares</t>
  </si>
  <si>
    <t>Dividend payment date</t>
  </si>
  <si>
    <t>Apr. 11,
		2017</t>
  </si>
  <si>
    <t>Preferred dividend distributed | $ / shares</t>
  </si>
  <si>
    <t>Subsequent Event [Member] | Crowne Plaza Hampton Marina [Member]</t>
  </si>
  <si>
    <t>Proceeds from sale of assets</t>
  </si>
  <si>
    <t>Subsequent Event [Member] | Commercial Unit of Hyde Resort &amp; Residences [Member]</t>
  </si>
  <si>
    <t>Commercial unit purchase price</t>
  </si>
  <si>
    <t>Subsequent Event [Member] | 8% Series B Cumulative Redeemable Perpetual Preferred Stock [Member]</t>
  </si>
  <si>
    <t>Apr. 17,
		2017</t>
  </si>
  <si>
    <t>Schedule III - Real Estate and Accumulated Depreciation - Real Estate and Accumulated Depreciation (Detail) - USD ($) $ in Thousands</t>
  </si>
  <si>
    <t>SEC Schedule III, Real Estate and Accumulated Depreciation [Line Items]</t>
  </si>
  <si>
    <t>Encumbrances</t>
  </si>
  <si>
    <t>Initial Costs, Land</t>
  </si>
  <si>
    <t>Initial Costs, Building &amp; Improvements</t>
  </si>
  <si>
    <t>Costs Capitalized Subsequent to Acquisition, Land</t>
  </si>
  <si>
    <t>Costs Capitalized Subsequent to Acquisition, Building &amp; Improvements</t>
  </si>
  <si>
    <t>Gross Amount at End of Year, Land</t>
  </si>
  <si>
    <t>Gross Amount at End of Year, Building &amp; Improvements</t>
  </si>
  <si>
    <t>Gross Amount at End of Year, Total</t>
  </si>
  <si>
    <t>Accumulated Depreciation &amp; Impairment</t>
  </si>
  <si>
    <t>Crowne Plaza Hampton Marina - Hampton, Virginia [Member]</t>
  </si>
  <si>
    <t>Description</t>
  </si>
  <si>
    <t>Crowne Plaza Hampton Marina – Hampton, Virginia</t>
  </si>
  <si>
    <t>Date of Construction</t>
  </si>
  <si>
    <t>Date Acquired</t>
  </si>
  <si>
    <t>Crowne Plaza Hampton Marina - Hampton, Virginia [Member] | Minimum [Member]</t>
  </si>
  <si>
    <t>Life on Which Depreciation is Computed</t>
  </si>
  <si>
    <t>Crowne Plaza Hampton Marina - Hampton, Virginia [Member] | Maximum [Member]</t>
  </si>
  <si>
    <t>Crowne Plaza Hollywood Beach Resort - Hollywood Beach, Florida [Member]</t>
  </si>
  <si>
    <t>Crowne Plaza Hollywood Beach Resort - Hollywood
   Beach, Florida</t>
  </si>
  <si>
    <t>Crowne Plaza Hollywood Beach Resort - Hollywood Beach, Florida [Member] | Minimum [Member]</t>
  </si>
  <si>
    <t>Crowne Plaza Hollywood Beach Resort - Hollywood Beach, Florida [Member] | Maximum [Member]</t>
  </si>
  <si>
    <t>Crowne Plaza Tampa Westshore - Tampa, Florida [Member]</t>
  </si>
  <si>
    <t>Crowne Plaza Tampa Westshore – Tampa, Florida</t>
  </si>
  <si>
    <t>Crowne Plaza Tampa Westshore - Tampa, Florida [Member] | Minimum [Member]</t>
  </si>
  <si>
    <t>Crowne Plaza Tampa Westshore - Tampa, Florida [Member] | Maximum [Member]</t>
  </si>
  <si>
    <t>DoubleTree by Hilton Jacksonville Riverfront – Jacksonville, Florida [Member]</t>
  </si>
  <si>
    <t>DoubleTree by Hilton Jacksonville Riverfront –
   Jacksonville, Florida</t>
  </si>
  <si>
    <t>DoubleTree by Hilton Jacksonville Riverfront – Jacksonville, Florida [Member] | Minimum [Member]</t>
  </si>
  <si>
    <t>DoubleTree by Hilton Jacksonville Riverfront – Jacksonville, Florida [Member] | Maximum [Member]</t>
  </si>
  <si>
    <t>DoubleTree by Hilton Laurel – Laurel, Maryland [Member]</t>
  </si>
  <si>
    <t>DoubleTree by Hilton Laurel – Laurel, Maryland</t>
  </si>
  <si>
    <t>DoubleTree by Hilton Laurel – Laurel, Maryland [Member] | Minimum [Member]</t>
  </si>
  <si>
    <t>DoubleTree by Hilton Laurel – Laurel, Maryland [Member] | Maximum [Member]</t>
  </si>
  <si>
    <t>DoubleTree By Hilton Philadelphia Airport - Philadelphia, Pennsylvania [Member]</t>
  </si>
  <si>
    <t>DoubleTree by Hilton Philadelphia Airport –
   Philadelphia, Pennsylvania</t>
  </si>
  <si>
    <t>DoubleTree By Hilton Philadelphia Airport - Philadelphia, Pennsylvania [Member] | Minimum [Member]</t>
  </si>
  <si>
    <t>DoubleTree By Hilton Philadelphia Airport - Philadelphia, Pennsylvania [Member] | Maximum [Member]</t>
  </si>
  <si>
    <t>DoubleTree by Hilton Raleigh Brownstone – University – Raleigh, North Carolina [Member]</t>
  </si>
  <si>
    <t>DoubleTree by Hilton Raleigh Brownstone –
   University – Raleigh, North Carolina</t>
  </si>
  <si>
    <t>DoubleTree by Hilton Raleigh Brownstone – University – Raleigh, North Carolina [Member] | Minimum [Member]</t>
  </si>
  <si>
    <t>DoubleTree by Hilton Raleigh Brownstone – University – Raleigh, North Carolina [Member] | Maximum [Member]</t>
  </si>
  <si>
    <t>Georgian Terrace - Atlanta, Georgia [Member]</t>
  </si>
  <si>
    <t>Georgian Terrace – Atlanta, Georgia</t>
  </si>
  <si>
    <t>Georgian Terrace - Atlanta, Georgia [Member] | Minimum [Member]</t>
  </si>
  <si>
    <t>Georgian Terrace - Atlanta, Georgia [Member] | Maximum [Member]</t>
  </si>
  <si>
    <t>Hilton Savannah DeSoto - Savannah, Georgia [Member]</t>
  </si>
  <si>
    <t>Hilton Savannah DeSoto – Savannah, Georgia</t>
  </si>
  <si>
    <t>Hilton Savannah DeSoto - Savannah, Georgia [Member] | Minimum [Member]</t>
  </si>
  <si>
    <t>Hilton Savannah DeSoto - Savannah, Georgia [Member] | Maximum [Member]</t>
  </si>
  <si>
    <t>Hilton Wilmington Riverside - Wilmington, North Carolina [Member]</t>
  </si>
  <si>
    <t>Hilton Wilmington Riverside – Wilmington,
   North Carolina</t>
  </si>
  <si>
    <t>Hilton Wilmington Riverside - Wilmington, North Carolina [Member] | Minimum [Member]</t>
  </si>
  <si>
    <t>Hilton Wilmington Riverside - Wilmington, North Carolina [Member] | Maximum [Member]</t>
  </si>
  <si>
    <t>Sheraton Louisville Riverside - Jeffersonville, Indiana [Member]</t>
  </si>
  <si>
    <t>Sheraton Louisville Riverside – Jeffersonville, Indiana</t>
  </si>
  <si>
    <t>Sheraton Louisville Riverside - Jeffersonville, Indiana [Member] | Minimum [Member]</t>
  </si>
  <si>
    <t>Sheraton Louisville Riverside - Jeffersonville, Indiana [Member] | Maximum [Member]</t>
  </si>
  <si>
    <t>The Whitehall – Houston, Texas [Member]</t>
  </si>
  <si>
    <t>The Whitehall – Houston, Texas</t>
  </si>
  <si>
    <t>The Whitehall – Houston, Texas [Member] | Minimum [Member]</t>
  </si>
  <si>
    <t>The Whitehall – Houston, Texas [Member] | Maximum [Member]</t>
  </si>
  <si>
    <t>Schedule III - Real Estate and Accumulated Depreciation - Real Estate and Accumulated Depreciation (Parenthetical) (Detail) $ in Millions</t>
  </si>
  <si>
    <t>Aggregate cost of our real estate assets for federal income tax</t>
  </si>
  <si>
    <t>Schedule III - Real Estate and Accumulated Depreciation - Reconciliation of Real Estate and Accumulated Depreciation (Detail) - USD ($)</t>
  </si>
  <si>
    <t>Reconciliation of Real Estate</t>
  </si>
  <si>
    <t>Beginning Balance</t>
  </si>
  <si>
    <t>Acquisitions</t>
  </si>
  <si>
    <t>Improvements</t>
  </si>
  <si>
    <t>Disposal of Assets</t>
  </si>
  <si>
    <t>Ending Balance</t>
  </si>
  <si>
    <t>Reconciliation of Accumulated Depreciation</t>
  </si>
  <si>
    <t>Current Expense</t>
  </si>
  <si>
    <t>Impairm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012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480551</v>
      </c>
    </row>
    <row r="18" spans="1:4">
      <c r="A18" s="4" t="s">
        <v>30</v>
      </c>
      <c r="D18" s="6" t="n">
        <v>73823253</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7</v>
      </c>
      <c r="B26" s="4" t="s">
        <v>32</v>
      </c>
    </row>
    <row r="27" spans="1:4">
      <c r="A27" s="4" t="s">
        <v>19</v>
      </c>
      <c r="B27" s="5" t="n">
        <v>1301236</v>
      </c>
    </row>
    <row r="28" spans="1:4">
      <c r="A28" s="4" t="s">
        <v>20</v>
      </c>
      <c r="B28" s="4" t="s">
        <v>21</v>
      </c>
    </row>
    <row r="29" spans="1:4">
      <c r="A29" s="4" t="s">
        <v>22</v>
      </c>
      <c r="B29" s="4" t="s">
        <v>23</v>
      </c>
    </row>
    <row r="30" spans="1:4">
      <c r="A30" s="4" t="s">
        <v>24</v>
      </c>
      <c r="B30" s="4" t="s">
        <v>25</v>
      </c>
    </row>
    <row r="31" spans="1:4">
      <c r="A31" s="4" t="s">
        <v>26</v>
      </c>
      <c r="B31" s="4" t="s">
        <v>23</v>
      </c>
    </row>
    <row r="32" spans="1:4">
      <c r="A32" s="4" t="s">
        <v>27</v>
      </c>
      <c r="B3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4" t="s">
        <v>258</v>
      </c>
    </row>
    <row r="4" spans="1:2">
      <c r="A4" s="3" t="s">
        <v>259</v>
      </c>
    </row>
    <row r="5" spans="1:2">
      <c r="A5" s="4" t="s">
        <v>257</v>
      </c>
      <c r="B5"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48593912</v>
      </c>
      <c r="C3" s="6" t="n">
        <v>354963242</v>
      </c>
    </row>
    <row r="4" spans="1:3">
      <c r="A4" s="4" t="s">
        <v>38</v>
      </c>
      <c r="B4" s="5" t="n">
        <v>5333000</v>
      </c>
    </row>
    <row r="5" spans="1:3">
      <c r="A5" s="4" t="s">
        <v>39</v>
      </c>
      <c r="B5" s="5" t="n">
        <v>31766775</v>
      </c>
      <c r="C5" s="5" t="n">
        <v>11493914</v>
      </c>
    </row>
    <row r="6" spans="1:3">
      <c r="A6" s="4" t="s">
        <v>40</v>
      </c>
      <c r="B6" s="5" t="n">
        <v>4596145</v>
      </c>
      <c r="C6" s="5" t="n">
        <v>5793840</v>
      </c>
    </row>
    <row r="7" spans="1:3">
      <c r="A7" s="4" t="s">
        <v>41</v>
      </c>
      <c r="B7" s="5" t="n">
        <v>4127748</v>
      </c>
      <c r="C7" s="5" t="n">
        <v>4071175</v>
      </c>
    </row>
    <row r="8" spans="1:3">
      <c r="A8" s="4" t="s">
        <v>42</v>
      </c>
      <c r="B8" s="5" t="n">
        <v>4175</v>
      </c>
      <c r="C8" s="5" t="n">
        <v>226552</v>
      </c>
    </row>
    <row r="9" spans="1:3">
      <c r="A9" s="4" t="s">
        <v>43</v>
      </c>
      <c r="C9" s="5" t="n">
        <v>2600711</v>
      </c>
    </row>
    <row r="10" spans="1:3">
      <c r="A10" s="4" t="s">
        <v>44</v>
      </c>
      <c r="B10" s="5" t="n">
        <v>4648469</v>
      </c>
      <c r="C10" s="5" t="n">
        <v>4432431</v>
      </c>
    </row>
    <row r="11" spans="1:3">
      <c r="A11" s="4" t="s">
        <v>45</v>
      </c>
      <c r="B11" s="5" t="n">
        <v>6949340</v>
      </c>
      <c r="C11" s="5" t="n">
        <v>5390374</v>
      </c>
    </row>
    <row r="12" spans="1:3">
      <c r="A12" s="4" t="s">
        <v>46</v>
      </c>
      <c r="B12" s="5" t="n">
        <v>406019564</v>
      </c>
      <c r="C12" s="5" t="n">
        <v>388972239</v>
      </c>
    </row>
    <row r="13" spans="1:3">
      <c r="A13" s="3" t="s">
        <v>47</v>
      </c>
    </row>
    <row r="14" spans="1:3">
      <c r="A14" s="4" t="s">
        <v>48</v>
      </c>
      <c r="B14" s="5" t="n">
        <v>282708289</v>
      </c>
      <c r="C14" s="5" t="n">
        <v>270331724</v>
      </c>
    </row>
    <row r="15" spans="1:3">
      <c r="A15" s="4" t="s">
        <v>49</v>
      </c>
      <c r="B15" s="5" t="n">
        <v>24308713</v>
      </c>
      <c r="C15" s="5" t="n">
        <v>50460106</v>
      </c>
    </row>
    <row r="16" spans="1:3">
      <c r="A16" s="4" t="s">
        <v>50</v>
      </c>
      <c r="B16" s="5" t="n">
        <v>12970960</v>
      </c>
      <c r="C16" s="5" t="n">
        <v>12334878</v>
      </c>
    </row>
    <row r="17" spans="1:3">
      <c r="A17" s="4" t="s">
        <v>51</v>
      </c>
      <c r="B17" s="5" t="n">
        <v>2315787</v>
      </c>
      <c r="C17" s="5" t="n">
        <v>1651840</v>
      </c>
    </row>
    <row r="18" spans="1:3">
      <c r="A18" s="4" t="s">
        <v>52</v>
      </c>
      <c r="B18" s="5" t="n">
        <v>2376527</v>
      </c>
      <c r="C18" s="5" t="n">
        <v>1335323</v>
      </c>
    </row>
    <row r="19" spans="1:3">
      <c r="A19" s="4" t="s">
        <v>53</v>
      </c>
      <c r="B19" s="5" t="n">
        <v>324680276</v>
      </c>
      <c r="C19" s="5" t="n">
        <v>336113871</v>
      </c>
    </row>
    <row r="20" spans="1:3">
      <c r="A20" s="4" t="s">
        <v>54</v>
      </c>
      <c r="B20" s="4" t="s">
        <v>55</v>
      </c>
      <c r="C20" s="4" t="s">
        <v>55</v>
      </c>
    </row>
    <row r="21" spans="1:3">
      <c r="A21" s="3" t="s">
        <v>56</v>
      </c>
    </row>
    <row r="22" spans="1:3">
      <c r="A22" s="4" t="s">
        <v>57</v>
      </c>
      <c r="B22" s="5" t="n">
        <v>16100</v>
      </c>
    </row>
    <row r="23" spans="1:3">
      <c r="A23" s="4" t="s">
        <v>58</v>
      </c>
      <c r="B23" s="5" t="n">
        <v>144685</v>
      </c>
      <c r="C23" s="5" t="n">
        <v>144907</v>
      </c>
    </row>
    <row r="24" spans="1:3">
      <c r="A24" s="4" t="s">
        <v>59</v>
      </c>
      <c r="B24" s="5" t="n">
        <v>118395082</v>
      </c>
      <c r="C24" s="5" t="n">
        <v>82749058</v>
      </c>
    </row>
    <row r="25" spans="1:3">
      <c r="A25" s="4" t="s">
        <v>60</v>
      </c>
      <c r="B25" s="5" t="n">
        <v>-39545754</v>
      </c>
      <c r="C25" s="5" t="n">
        <v>-33890834</v>
      </c>
    </row>
    <row r="26" spans="1:3">
      <c r="A26" s="4" t="s">
        <v>61</v>
      </c>
      <c r="B26" s="5" t="n">
        <v>79010113</v>
      </c>
      <c r="C26" s="5" t="n">
        <v>49003131</v>
      </c>
    </row>
    <row r="27" spans="1:3">
      <c r="A27" s="4" t="s">
        <v>62</v>
      </c>
      <c r="B27" s="5" t="n">
        <v>2329175</v>
      </c>
      <c r="C27" s="5" t="n">
        <v>3855237</v>
      </c>
    </row>
    <row r="28" spans="1:3">
      <c r="A28" s="4" t="s">
        <v>63</v>
      </c>
      <c r="B28" s="5" t="n">
        <v>81339288</v>
      </c>
      <c r="C28" s="5" t="n">
        <v>52858368</v>
      </c>
    </row>
    <row r="29" spans="1:3">
      <c r="A29" s="4" t="s">
        <v>64</v>
      </c>
      <c r="B29" s="5" t="n">
        <v>406019564</v>
      </c>
      <c r="C29" s="5" t="n">
        <v>388972239</v>
      </c>
    </row>
    <row r="30" spans="1:3">
      <c r="A30" s="4" t="s">
        <v>31</v>
      </c>
    </row>
    <row r="31" spans="1:3">
      <c r="A31" s="3" t="s">
        <v>36</v>
      </c>
    </row>
    <row r="32" spans="1:3">
      <c r="A32" s="4" t="s">
        <v>37</v>
      </c>
      <c r="B32" s="5" t="n">
        <v>348593912</v>
      </c>
      <c r="C32" s="5" t="n">
        <v>354963242</v>
      </c>
    </row>
    <row r="33" spans="1:3">
      <c r="A33" s="4" t="s">
        <v>38</v>
      </c>
      <c r="B33" s="5" t="n">
        <v>5333000</v>
      </c>
    </row>
    <row r="34" spans="1:3">
      <c r="A34" s="4" t="s">
        <v>39</v>
      </c>
      <c r="B34" s="5" t="n">
        <v>31766775</v>
      </c>
      <c r="C34" s="5" t="n">
        <v>11493914</v>
      </c>
    </row>
    <row r="35" spans="1:3">
      <c r="A35" s="4" t="s">
        <v>40</v>
      </c>
      <c r="B35" s="5" t="n">
        <v>4596145</v>
      </c>
      <c r="C35" s="5" t="n">
        <v>5793840</v>
      </c>
    </row>
    <row r="36" spans="1:3">
      <c r="A36" s="4" t="s">
        <v>41</v>
      </c>
      <c r="B36" s="5" t="n">
        <v>4127748</v>
      </c>
      <c r="C36" s="5" t="n">
        <v>4071175</v>
      </c>
    </row>
    <row r="37" spans="1:3">
      <c r="A37" s="4" t="s">
        <v>42</v>
      </c>
      <c r="B37" s="5" t="n">
        <v>4175</v>
      </c>
      <c r="C37" s="5" t="n">
        <v>226552</v>
      </c>
    </row>
    <row r="38" spans="1:3">
      <c r="A38" s="4" t="s">
        <v>43</v>
      </c>
      <c r="C38" s="5" t="n">
        <v>2600711</v>
      </c>
    </row>
    <row r="39" spans="1:3">
      <c r="A39" s="4" t="s">
        <v>44</v>
      </c>
      <c r="B39" s="5" t="n">
        <v>4648469</v>
      </c>
      <c r="C39" s="5" t="n">
        <v>4432431</v>
      </c>
    </row>
    <row r="40" spans="1:3">
      <c r="A40" s="4" t="s">
        <v>45</v>
      </c>
      <c r="B40" s="5" t="n">
        <v>6949340</v>
      </c>
      <c r="C40" s="5" t="n">
        <v>5390374</v>
      </c>
    </row>
    <row r="41" spans="1:3">
      <c r="A41" s="4" t="s">
        <v>46</v>
      </c>
      <c r="B41" s="5" t="n">
        <v>406019564</v>
      </c>
      <c r="C41" s="5" t="n">
        <v>388972239</v>
      </c>
    </row>
    <row r="42" spans="1:3">
      <c r="A42" s="3" t="s">
        <v>47</v>
      </c>
    </row>
    <row r="43" spans="1:3">
      <c r="A43" s="4" t="s">
        <v>48</v>
      </c>
      <c r="B43" s="5" t="n">
        <v>282708289</v>
      </c>
      <c r="C43" s="5" t="n">
        <v>270331724</v>
      </c>
    </row>
    <row r="44" spans="1:3">
      <c r="A44" s="4" t="s">
        <v>49</v>
      </c>
      <c r="B44" s="5" t="n">
        <v>24308713</v>
      </c>
      <c r="C44" s="5" t="n">
        <v>50460106</v>
      </c>
    </row>
    <row r="45" spans="1:3">
      <c r="A45" s="4" t="s">
        <v>50</v>
      </c>
      <c r="B45" s="5" t="n">
        <v>12970960</v>
      </c>
      <c r="C45" s="5" t="n">
        <v>12334878</v>
      </c>
    </row>
    <row r="46" spans="1:3">
      <c r="A46" s="4" t="s">
        <v>51</v>
      </c>
      <c r="B46" s="5" t="n">
        <v>2315787</v>
      </c>
      <c r="C46" s="5" t="n">
        <v>1651840</v>
      </c>
    </row>
    <row r="47" spans="1:3">
      <c r="A47" s="4" t="s">
        <v>52</v>
      </c>
      <c r="B47" s="5" t="n">
        <v>2376527</v>
      </c>
      <c r="C47" s="5" t="n">
        <v>1335323</v>
      </c>
    </row>
    <row r="48" spans="1:3">
      <c r="A48" s="4" t="s">
        <v>53</v>
      </c>
      <c r="B48" s="5" t="n">
        <v>324680276</v>
      </c>
      <c r="C48" s="5" t="n">
        <v>336113871</v>
      </c>
    </row>
    <row r="49" spans="1:3">
      <c r="A49" s="4" t="s">
        <v>54</v>
      </c>
      <c r="B49" s="4" t="s">
        <v>55</v>
      </c>
      <c r="C49" s="4" t="s">
        <v>55</v>
      </c>
    </row>
    <row r="50" spans="1:3">
      <c r="A50" s="3" t="s">
        <v>56</v>
      </c>
    </row>
    <row r="51" spans="1:3">
      <c r="A51" s="4" t="s">
        <v>64</v>
      </c>
      <c r="B51" s="5" t="n">
        <v>406019564</v>
      </c>
      <c r="C51" s="5" t="n">
        <v>388972239</v>
      </c>
    </row>
    <row r="52" spans="1:3">
      <c r="A52" s="3" t="s">
        <v>65</v>
      </c>
    </row>
    <row r="53" spans="1:3">
      <c r="A53" s="4" t="s">
        <v>66</v>
      </c>
      <c r="B53" s="5" t="n">
        <v>37766531</v>
      </c>
    </row>
    <row r="54" spans="1:3">
      <c r="A54" s="4" t="s">
        <v>67</v>
      </c>
      <c r="B54" s="5" t="n">
        <v>681389</v>
      </c>
      <c r="C54" s="5" t="n">
        <v>774295</v>
      </c>
    </row>
    <row r="55" spans="1:3">
      <c r="A55" s="4" t="s">
        <v>68</v>
      </c>
      <c r="B55" s="5" t="n">
        <v>42891368</v>
      </c>
      <c r="C55" s="5" t="n">
        <v>52084073</v>
      </c>
    </row>
    <row r="56" spans="1:3">
      <c r="A56" s="4" t="s">
        <v>69</v>
      </c>
      <c r="B56" s="6" t="n">
        <v>81339288</v>
      </c>
      <c r="C56" s="6" t="n">
        <v>52858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264</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5</v>
      </c>
    </row>
    <row r="3" spans="1:3">
      <c r="A3" s="4" t="s">
        <v>71</v>
      </c>
      <c r="B3" s="4" t="s">
        <v>72</v>
      </c>
    </row>
    <row r="4" spans="1:3">
      <c r="A4" s="4" t="s">
        <v>73</v>
      </c>
      <c r="B4" s="5" t="n">
        <v>11000000</v>
      </c>
    </row>
    <row r="5" spans="1:3">
      <c r="A5" s="4" t="s">
        <v>74</v>
      </c>
      <c r="B5" s="6" t="n">
        <v>25</v>
      </c>
    </row>
    <row r="6" spans="1:3">
      <c r="A6" s="4" t="s">
        <v>75</v>
      </c>
      <c r="B6" s="5" t="n">
        <v>1610000</v>
      </c>
      <c r="C6" s="5" t="n">
        <v>0</v>
      </c>
    </row>
    <row r="7" spans="1:3">
      <c r="A7" s="4" t="s">
        <v>76</v>
      </c>
      <c r="B7" s="5" t="n">
        <v>1610000</v>
      </c>
      <c r="C7" s="5" t="n">
        <v>0</v>
      </c>
    </row>
    <row r="8" spans="1:3">
      <c r="A8" s="4" t="s">
        <v>77</v>
      </c>
      <c r="B8" s="7" t="n">
        <v>0.01</v>
      </c>
      <c r="C8" s="7" t="n">
        <v>0.01</v>
      </c>
    </row>
    <row r="9" spans="1:3">
      <c r="A9" s="4" t="s">
        <v>78</v>
      </c>
      <c r="B9" s="5" t="n">
        <v>49000000</v>
      </c>
      <c r="C9" s="5" t="n">
        <v>49000000</v>
      </c>
    </row>
    <row r="10" spans="1:3">
      <c r="A10" s="4" t="s">
        <v>79</v>
      </c>
      <c r="B10" s="5" t="n">
        <v>14468551</v>
      </c>
      <c r="C10" s="5" t="n">
        <v>14490714</v>
      </c>
    </row>
    <row r="11" spans="1:3">
      <c r="A11" s="4" t="s">
        <v>80</v>
      </c>
      <c r="B11" s="5" t="n">
        <v>14468551</v>
      </c>
      <c r="C11" s="5" t="n">
        <v>14490714</v>
      </c>
    </row>
    <row r="12" spans="1:3">
      <c r="A12" s="4" t="s">
        <v>31</v>
      </c>
    </row>
    <row r="13" spans="1:3">
      <c r="A13" s="4" t="s">
        <v>81</v>
      </c>
      <c r="B13" s="5" t="n">
        <v>162467</v>
      </c>
      <c r="C13" s="5" t="n">
        <v>166915</v>
      </c>
    </row>
    <row r="14" spans="1:3">
      <c r="A14" s="4" t="s">
        <v>82</v>
      </c>
      <c r="B14" s="5" t="n">
        <v>162467</v>
      </c>
      <c r="C14" s="5" t="n">
        <v>166915</v>
      </c>
    </row>
    <row r="15" spans="1:3">
      <c r="A15" s="4" t="s">
        <v>83</v>
      </c>
      <c r="B15" s="5" t="n">
        <v>16084224</v>
      </c>
      <c r="C15" s="5" t="n">
        <v>16524626</v>
      </c>
    </row>
    <row r="16" spans="1:3">
      <c r="A16" s="4" t="s">
        <v>84</v>
      </c>
      <c r="B16" s="5" t="n">
        <v>16084224</v>
      </c>
      <c r="C16" s="5" t="n">
        <v>16524626</v>
      </c>
    </row>
    <row r="17" spans="1:3">
      <c r="A17" s="4" t="s">
        <v>85</v>
      </c>
    </row>
    <row r="18" spans="1:3">
      <c r="A18" s="4" t="s">
        <v>86</v>
      </c>
      <c r="B18" s="4" t="s">
        <v>72</v>
      </c>
      <c r="C18" s="4" t="s">
        <v>72</v>
      </c>
    </row>
    <row r="19" spans="1:3">
      <c r="A19" s="4" t="s">
        <v>87</v>
      </c>
      <c r="B19" s="6" t="n">
        <v>25</v>
      </c>
      <c r="C19" s="6" t="n">
        <v>25</v>
      </c>
    </row>
    <row r="20" spans="1:3">
      <c r="A20" s="4" t="s">
        <v>88</v>
      </c>
      <c r="B20" s="5" t="n">
        <v>1610000</v>
      </c>
      <c r="C20" s="5" t="n">
        <v>0</v>
      </c>
    </row>
    <row r="21" spans="1:3">
      <c r="A21" s="4" t="s">
        <v>89</v>
      </c>
      <c r="B21" s="5" t="n">
        <v>1610000</v>
      </c>
      <c r="C21" s="5" t="n">
        <v>0</v>
      </c>
    </row>
    <row r="22" spans="1:3">
      <c r="A22" s="4" t="s">
        <v>90</v>
      </c>
    </row>
    <row r="23" spans="1:3">
      <c r="A23" s="4" t="s">
        <v>71</v>
      </c>
      <c r="B23" s="4" t="s">
        <v>72</v>
      </c>
      <c r="C23" s="4" t="s">
        <v>72</v>
      </c>
    </row>
    <row r="24" spans="1:3">
      <c r="A24" s="4" t="s">
        <v>91</v>
      </c>
      <c r="B24" s="7" t="n">
        <v>0.01</v>
      </c>
      <c r="C24" s="7" t="n">
        <v>0.01</v>
      </c>
    </row>
    <row r="25" spans="1:3">
      <c r="A25" s="4" t="s">
        <v>73</v>
      </c>
      <c r="B25" s="5" t="n">
        <v>11000000</v>
      </c>
      <c r="C25" s="5" t="n">
        <v>11000000</v>
      </c>
    </row>
    <row r="26" spans="1:3">
      <c r="A26" s="4" t="s">
        <v>74</v>
      </c>
      <c r="B26" s="6" t="n">
        <v>25</v>
      </c>
      <c r="C26" s="6" t="n">
        <v>25</v>
      </c>
    </row>
    <row r="27" spans="1:3">
      <c r="A27" s="4" t="s">
        <v>75</v>
      </c>
      <c r="B27" s="5" t="n">
        <v>1610000</v>
      </c>
      <c r="C27" s="5" t="n">
        <v>0</v>
      </c>
    </row>
    <row r="28" spans="1:3">
      <c r="A28" s="4" t="s">
        <v>76</v>
      </c>
      <c r="B28" s="5" t="n">
        <v>1610000</v>
      </c>
      <c r="C28"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62</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6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6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72</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I2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9"/>
    <col customWidth="1" max="6" min="6" width="27"/>
    <col customWidth="1" max="7" min="7" width="21"/>
    <col customWidth="1" max="8" min="8" width="21"/>
    <col customWidth="1" max="9" min="9" width="16"/>
    <col customWidth="1" max="10" min="10" width="21"/>
    <col customWidth="1" max="11" min="11" width="21"/>
    <col customWidth="1" max="12" min="12" width="21"/>
    <col customWidth="1" max="13" min="13" width="22"/>
    <col customWidth="1" max="14" min="14" width="27"/>
    <col customWidth="1" max="15" min="15" width="29"/>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39"/>
    <col customWidth="1" max="24" min="24" width="27"/>
    <col customWidth="1" max="25" min="25" width="21"/>
    <col customWidth="1" max="26" min="26" width="21"/>
    <col customWidth="1" max="27" min="27" width="46"/>
    <col customWidth="1" max="28" min="28" width="37"/>
    <col customWidth="1" max="29" min="29" width="21"/>
    <col customWidth="1" max="30" min="30" width="21"/>
    <col customWidth="1" max="31" min="31" width="14"/>
    <col customWidth="1" max="32" min="32" width="14"/>
    <col customWidth="1" max="33" min="33" width="20"/>
    <col customWidth="1" max="34" min="34" width="21"/>
    <col customWidth="1" max="35" min="35" width="21"/>
  </cols>
  <sheetData>
    <row r="1" spans="1:35">
      <c r="A1" s="1" t="s">
        <v>374</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391</v>
      </c>
      <c r="S1" s="2" t="s">
        <v>392</v>
      </c>
      <c r="T1" s="2" t="s">
        <v>393</v>
      </c>
      <c r="U1" s="2" t="s">
        <v>394</v>
      </c>
      <c r="V1" s="2" t="s">
        <v>395</v>
      </c>
      <c r="W1" s="2" t="s">
        <v>396</v>
      </c>
      <c r="X1" s="2" t="s">
        <v>397</v>
      </c>
      <c r="Y1" s="2" t="s">
        <v>398</v>
      </c>
      <c r="Z1" s="2" t="s">
        <v>399</v>
      </c>
      <c r="AA1" s="2" t="s">
        <v>400</v>
      </c>
      <c r="AB1" s="2" t="s">
        <v>401</v>
      </c>
      <c r="AC1" s="2" t="s">
        <v>402</v>
      </c>
      <c r="AD1" s="2" t="s">
        <v>403</v>
      </c>
      <c r="AE1" s="2" t="s">
        <v>404</v>
      </c>
      <c r="AF1" s="2" t="s">
        <v>405</v>
      </c>
      <c r="AG1" s="2" t="s">
        <v>406</v>
      </c>
      <c r="AH1" s="2" t="s">
        <v>407</v>
      </c>
      <c r="AI1" s="2" t="s">
        <v>408</v>
      </c>
    </row>
    <row r="2" spans="1:35">
      <c r="A2" s="3" t="s">
        <v>409</v>
      </c>
    </row>
    <row r="3" spans="1:35">
      <c r="A3" s="4" t="s">
        <v>410</v>
      </c>
      <c r="AA3" s="4" t="s">
        <v>411</v>
      </c>
    </row>
    <row r="4" spans="1:35">
      <c r="A4" s="4" t="s">
        <v>412</v>
      </c>
      <c r="AA4" s="5" t="n">
        <v>11</v>
      </c>
    </row>
    <row r="5" spans="1:35">
      <c r="A5" s="4" t="s">
        <v>413</v>
      </c>
      <c r="AA5" s="5" t="n">
        <v>2838</v>
      </c>
    </row>
    <row r="6" spans="1:35">
      <c r="A6" s="4" t="s">
        <v>414</v>
      </c>
      <c r="AA6" s="4" t="s">
        <v>415</v>
      </c>
    </row>
    <row r="7" spans="1:35">
      <c r="A7" s="4" t="s">
        <v>416</v>
      </c>
      <c r="AA7" s="5" t="n">
        <v>6</v>
      </c>
    </row>
    <row r="8" spans="1:35">
      <c r="A8" s="4" t="s">
        <v>417</v>
      </c>
      <c r="I8" s="4" t="s">
        <v>418</v>
      </c>
      <c r="O8" s="4" t="s">
        <v>419</v>
      </c>
    </row>
    <row r="9" spans="1:35">
      <c r="A9" s="4" t="s">
        <v>420</v>
      </c>
      <c r="AB9" s="6" t="n">
        <v>25525754</v>
      </c>
      <c r="AC9" s="6" t="n">
        <v>61106085</v>
      </c>
    </row>
    <row r="10" spans="1:35">
      <c r="A10" s="4" t="s">
        <v>421</v>
      </c>
      <c r="E10" s="4" t="s">
        <v>422</v>
      </c>
      <c r="O10" s="4" t="s">
        <v>422</v>
      </c>
    </row>
    <row r="11" spans="1:35">
      <c r="A11" s="4" t="s">
        <v>423</v>
      </c>
      <c r="O11" s="4" t="s">
        <v>424</v>
      </c>
    </row>
    <row r="12" spans="1:35">
      <c r="A12" s="4" t="s">
        <v>425</v>
      </c>
      <c r="AA12" s="4" t="s">
        <v>426</v>
      </c>
    </row>
    <row r="13" spans="1:35">
      <c r="A13" s="4" t="s">
        <v>427</v>
      </c>
      <c r="AA13" s="4" t="s">
        <v>428</v>
      </c>
    </row>
    <row r="14" spans="1:35">
      <c r="A14" s="4" t="s">
        <v>429</v>
      </c>
      <c r="N14" s="5" t="n">
        <v>435000</v>
      </c>
      <c r="AA14" s="5" t="n">
        <v>14468551</v>
      </c>
      <c r="AB14" s="5" t="n">
        <v>14490714</v>
      </c>
      <c r="AG14" s="5" t="n">
        <v>3000000</v>
      </c>
    </row>
    <row r="15" spans="1:35">
      <c r="A15" s="4" t="s">
        <v>430</v>
      </c>
      <c r="N15" s="6" t="n">
        <v>2800000</v>
      </c>
      <c r="P15" s="6" t="n">
        <v>19800000</v>
      </c>
      <c r="X15" s="6" t="n">
        <v>700000</v>
      </c>
      <c r="Y15" s="6" t="n">
        <v>122793</v>
      </c>
      <c r="Z15" s="6" t="n">
        <v>2118</v>
      </c>
      <c r="AB15" s="6" t="n">
        <v>23250818</v>
      </c>
      <c r="AC15" s="5" t="n">
        <v>124911</v>
      </c>
    </row>
    <row r="16" spans="1:35">
      <c r="A16" s="4" t="s">
        <v>431</v>
      </c>
      <c r="E16" s="4" t="s">
        <v>432</v>
      </c>
      <c r="O16" s="4" t="s">
        <v>433</v>
      </c>
    </row>
    <row r="17" spans="1:35">
      <c r="A17" s="4" t="s">
        <v>434</v>
      </c>
      <c r="E17" s="5" t="n">
        <v>2</v>
      </c>
      <c r="O17" s="5" t="n">
        <v>2</v>
      </c>
    </row>
    <row r="18" spans="1:35">
      <c r="A18" s="4" t="s">
        <v>435</v>
      </c>
      <c r="E18" s="6" t="n">
        <v>20500000</v>
      </c>
      <c r="O18" s="6" t="n">
        <v>18500000</v>
      </c>
      <c r="AA18" s="6" t="n">
        <v>284542043</v>
      </c>
      <c r="AB18" s="5" t="n">
        <v>271737608</v>
      </c>
    </row>
    <row r="19" spans="1:35">
      <c r="A19" s="4" t="s">
        <v>436</v>
      </c>
      <c r="E19" s="5" t="n">
        <v>5500000</v>
      </c>
      <c r="AB19" s="5" t="n">
        <v>1500000</v>
      </c>
    </row>
    <row r="20" spans="1:35">
      <c r="A20" s="4" t="s">
        <v>437</v>
      </c>
      <c r="E20" s="6" t="n">
        <v>15000000</v>
      </c>
      <c r="AB20" s="6" t="n">
        <v>2000000</v>
      </c>
    </row>
    <row r="21" spans="1:35">
      <c r="A21" s="4" t="s">
        <v>438</v>
      </c>
      <c r="E21" s="4" t="s">
        <v>439</v>
      </c>
      <c r="O21" s="4" t="s">
        <v>440</v>
      </c>
    </row>
    <row r="22" spans="1:35">
      <c r="A22" s="4" t="s">
        <v>441</v>
      </c>
      <c r="E22" s="4" t="s">
        <v>442</v>
      </c>
      <c r="O22" s="4" t="s">
        <v>442</v>
      </c>
    </row>
    <row r="23" spans="1:35">
      <c r="A23" s="4" t="s">
        <v>443</v>
      </c>
      <c r="E23" s="4" t="s">
        <v>444</v>
      </c>
      <c r="O23" s="4" t="s">
        <v>445</v>
      </c>
    </row>
    <row r="24" spans="1:35">
      <c r="A24" s="4" t="s">
        <v>446</v>
      </c>
      <c r="AE24" s="4" t="s">
        <v>447</v>
      </c>
    </row>
    <row r="25" spans="1:35">
      <c r="A25" s="4" t="s">
        <v>435</v>
      </c>
      <c r="AA25" s="6" t="n">
        <v>2600711</v>
      </c>
    </row>
    <row r="26" spans="1:35">
      <c r="A26" s="4" t="s">
        <v>448</v>
      </c>
      <c r="AA26" s="5" t="n">
        <v>1610000</v>
      </c>
      <c r="AB26" s="5" t="n">
        <v>0</v>
      </c>
    </row>
    <row r="27" spans="1:35">
      <c r="A27" s="4" t="s">
        <v>71</v>
      </c>
      <c r="AA27" s="4" t="s">
        <v>72</v>
      </c>
    </row>
    <row r="28" spans="1:35">
      <c r="A28" s="4" t="s">
        <v>449</v>
      </c>
      <c r="AA28" s="6" t="n">
        <v>37766531</v>
      </c>
    </row>
    <row r="29" spans="1:35">
      <c r="A29" s="4" t="s">
        <v>450</v>
      </c>
      <c r="AA29" s="6" t="n">
        <v>3164536</v>
      </c>
    </row>
    <row r="30" spans="1:35">
      <c r="A30" s="4" t="s">
        <v>451</v>
      </c>
      <c r="B30" s="7" t="n">
        <v>0.01</v>
      </c>
      <c r="AA30" s="7" t="n">
        <v>0.01</v>
      </c>
      <c r="AB30" s="7" t="n">
        <v>0.01</v>
      </c>
    </row>
    <row r="31" spans="1:35">
      <c r="A31" s="4" t="s">
        <v>452</v>
      </c>
      <c r="AA31" s="5" t="n">
        <v>481100</v>
      </c>
    </row>
    <row r="32" spans="1:35">
      <c r="A32" s="4" t="s">
        <v>31</v>
      </c>
    </row>
    <row r="33" spans="1:35">
      <c r="A33" s="3" t="s">
        <v>409</v>
      </c>
    </row>
    <row r="34" spans="1:35">
      <c r="A34" s="4" t="s">
        <v>420</v>
      </c>
      <c r="AB34" s="6" t="n">
        <v>25525754</v>
      </c>
      <c r="AC34" s="6" t="n">
        <v>61106085</v>
      </c>
    </row>
    <row r="35" spans="1:35">
      <c r="A35" s="4" t="s">
        <v>435</v>
      </c>
      <c r="AA35" s="6" t="n">
        <v>2600711</v>
      </c>
    </row>
    <row r="36" spans="1:35">
      <c r="A36" s="4" t="s">
        <v>90</v>
      </c>
    </row>
    <row r="37" spans="1:35">
      <c r="A37" s="3" t="s">
        <v>409</v>
      </c>
    </row>
    <row r="38" spans="1:35">
      <c r="A38" s="4" t="s">
        <v>448</v>
      </c>
      <c r="F38" s="5" t="n">
        <v>1610000</v>
      </c>
    </row>
    <row r="39" spans="1:35">
      <c r="A39" s="4" t="s">
        <v>71</v>
      </c>
      <c r="F39" s="4" t="s">
        <v>72</v>
      </c>
    </row>
    <row r="40" spans="1:35">
      <c r="A40" s="4" t="s">
        <v>449</v>
      </c>
      <c r="F40" s="6" t="n">
        <v>37800000</v>
      </c>
    </row>
    <row r="41" spans="1:35">
      <c r="A41" s="4" t="s">
        <v>453</v>
      </c>
    </row>
    <row r="42" spans="1:35">
      <c r="A42" s="3" t="s">
        <v>409</v>
      </c>
    </row>
    <row r="43" spans="1:35">
      <c r="A43" s="4" t="s">
        <v>454</v>
      </c>
      <c r="AE43" s="4" t="s">
        <v>455</v>
      </c>
    </row>
    <row r="44" spans="1:35">
      <c r="A44" s="4" t="s">
        <v>446</v>
      </c>
      <c r="AF44" s="4" t="s">
        <v>447</v>
      </c>
    </row>
    <row r="45" spans="1:35">
      <c r="A45" s="4" t="s">
        <v>456</v>
      </c>
    </row>
    <row r="46" spans="1:35">
      <c r="A46" s="3" t="s">
        <v>409</v>
      </c>
    </row>
    <row r="47" spans="1:35">
      <c r="A47" s="4" t="s">
        <v>435</v>
      </c>
      <c r="O47" s="6" t="n">
        <v>18000000</v>
      </c>
    </row>
    <row r="48" spans="1:35">
      <c r="A48" s="4" t="s">
        <v>457</v>
      </c>
    </row>
    <row r="49" spans="1:35">
      <c r="A49" s="3" t="s">
        <v>409</v>
      </c>
    </row>
    <row r="50" spans="1:35">
      <c r="A50" s="4" t="s">
        <v>435</v>
      </c>
      <c r="K50" s="6" t="n">
        <v>500000</v>
      </c>
    </row>
    <row r="51" spans="1:35">
      <c r="A51" s="4" t="s">
        <v>131</v>
      </c>
    </row>
    <row r="52" spans="1:35">
      <c r="A52" s="3" t="s">
        <v>409</v>
      </c>
    </row>
    <row r="53" spans="1:35">
      <c r="A53" s="4" t="s">
        <v>429</v>
      </c>
      <c r="X53" s="5" t="n">
        <v>98682</v>
      </c>
    </row>
    <row r="54" spans="1:35">
      <c r="A54" s="4" t="s">
        <v>450</v>
      </c>
      <c r="AA54" s="6" t="n">
        <v>4811</v>
      </c>
    </row>
    <row r="55" spans="1:35">
      <c r="A55" s="4" t="s">
        <v>452</v>
      </c>
      <c r="AA55" s="5" t="n">
        <v>481100</v>
      </c>
    </row>
    <row r="56" spans="1:35">
      <c r="A56" s="4" t="s">
        <v>458</v>
      </c>
    </row>
    <row r="57" spans="1:35">
      <c r="A57" s="3" t="s">
        <v>409</v>
      </c>
    </row>
    <row r="58" spans="1:35">
      <c r="A58" s="4" t="s">
        <v>417</v>
      </c>
      <c r="AA58" s="4" t="s">
        <v>459</v>
      </c>
    </row>
    <row r="59" spans="1:35">
      <c r="A59" s="4" t="s">
        <v>421</v>
      </c>
      <c r="AA59" s="4" t="s">
        <v>460</v>
      </c>
    </row>
    <row r="60" spans="1:35">
      <c r="A60" s="4" t="s">
        <v>461</v>
      </c>
      <c r="AA60" s="4" t="s">
        <v>445</v>
      </c>
    </row>
    <row r="61" spans="1:35">
      <c r="A61" s="4" t="s">
        <v>435</v>
      </c>
      <c r="AA61" s="6" t="n">
        <v>31261991</v>
      </c>
      <c r="AB61" s="5" t="n">
        <v>32376795</v>
      </c>
    </row>
    <row r="62" spans="1:35">
      <c r="A62" s="4" t="s">
        <v>462</v>
      </c>
    </row>
    <row r="63" spans="1:35">
      <c r="A63" s="3" t="s">
        <v>409</v>
      </c>
    </row>
    <row r="64" spans="1:35">
      <c r="A64" s="4" t="s">
        <v>463</v>
      </c>
      <c r="K64" s="6" t="n">
        <v>2000000</v>
      </c>
      <c r="R64" s="6" t="n">
        <v>3000000</v>
      </c>
    </row>
    <row r="65" spans="1:35">
      <c r="A65" s="4" t="s">
        <v>464</v>
      </c>
    </row>
    <row r="66" spans="1:35">
      <c r="A66" s="3" t="s">
        <v>409</v>
      </c>
    </row>
    <row r="67" spans="1:35">
      <c r="A67" s="4" t="s">
        <v>417</v>
      </c>
      <c r="AA67" s="4" t="s">
        <v>419</v>
      </c>
    </row>
    <row r="68" spans="1:35">
      <c r="A68" s="4" t="s">
        <v>421</v>
      </c>
      <c r="AA68" s="4" t="s">
        <v>422</v>
      </c>
    </row>
    <row r="69" spans="1:35">
      <c r="A69" s="4" t="s">
        <v>461</v>
      </c>
      <c r="AA69" s="4" t="s">
        <v>445</v>
      </c>
    </row>
    <row r="70" spans="1:35">
      <c r="A70" s="4" t="s">
        <v>435</v>
      </c>
      <c r="AA70" s="6" t="n">
        <v>19291716</v>
      </c>
      <c r="AB70" s="5" t="n">
        <v>19774577</v>
      </c>
    </row>
    <row r="71" spans="1:35">
      <c r="A71" s="4" t="s">
        <v>465</v>
      </c>
    </row>
    <row r="72" spans="1:35">
      <c r="A72" s="3" t="s">
        <v>409</v>
      </c>
    </row>
    <row r="73" spans="1:35">
      <c r="A73" s="4" t="s">
        <v>463</v>
      </c>
      <c r="J73" s="6" t="n">
        <v>2600000</v>
      </c>
    </row>
    <row r="74" spans="1:35">
      <c r="A74" s="4" t="s">
        <v>466</v>
      </c>
    </row>
    <row r="75" spans="1:35">
      <c r="A75" s="3" t="s">
        <v>409</v>
      </c>
    </row>
    <row r="76" spans="1:35">
      <c r="A76" s="4" t="s">
        <v>417</v>
      </c>
      <c r="AA76" s="4" t="s">
        <v>467</v>
      </c>
    </row>
    <row r="77" spans="1:35">
      <c r="A77" s="4" t="s">
        <v>461</v>
      </c>
      <c r="AA77" s="4" t="s">
        <v>445</v>
      </c>
    </row>
    <row r="78" spans="1:35">
      <c r="A78" s="4" t="s">
        <v>435</v>
      </c>
      <c r="AA78" s="6" t="n">
        <v>9329005</v>
      </c>
      <c r="AB78" s="5" t="n">
        <v>9500000</v>
      </c>
    </row>
    <row r="79" spans="1:35">
      <c r="A79" s="4" t="s">
        <v>468</v>
      </c>
    </row>
    <row r="80" spans="1:35">
      <c r="A80" s="3" t="s">
        <v>409</v>
      </c>
    </row>
    <row r="81" spans="1:35">
      <c r="A81" s="4" t="s">
        <v>417</v>
      </c>
      <c r="AA81" s="4" t="s">
        <v>469</v>
      </c>
    </row>
    <row r="82" spans="1:35">
      <c r="A82" s="4" t="s">
        <v>461</v>
      </c>
      <c r="AA82" s="4" t="s">
        <v>445</v>
      </c>
    </row>
    <row r="83" spans="1:35">
      <c r="A83" s="4" t="s">
        <v>423</v>
      </c>
      <c r="AA83" s="4" t="s">
        <v>424</v>
      </c>
    </row>
    <row r="84" spans="1:35">
      <c r="A84" s="4" t="s">
        <v>435</v>
      </c>
      <c r="AA84" s="6" t="n">
        <v>30000000</v>
      </c>
      <c r="AB84" s="5" t="n">
        <v>20522836</v>
      </c>
    </row>
    <row r="85" spans="1:35">
      <c r="A85" s="4" t="s">
        <v>436</v>
      </c>
      <c r="AA85" s="5" t="n">
        <v>5000000</v>
      </c>
    </row>
    <row r="86" spans="1:35">
      <c r="A86" s="4" t="s">
        <v>437</v>
      </c>
      <c r="AA86" s="6" t="n">
        <v>30000000</v>
      </c>
    </row>
    <row r="87" spans="1:35">
      <c r="A87" s="4" t="s">
        <v>443</v>
      </c>
      <c r="AA87" s="4" t="s">
        <v>445</v>
      </c>
    </row>
    <row r="88" spans="1:35">
      <c r="A88" s="4" t="s">
        <v>470</v>
      </c>
    </row>
    <row r="89" spans="1:35">
      <c r="A89" s="3" t="s">
        <v>409</v>
      </c>
    </row>
    <row r="90" spans="1:35">
      <c r="A90" s="4" t="s">
        <v>417</v>
      </c>
      <c r="AA90" s="4" t="s">
        <v>471</v>
      </c>
    </row>
    <row r="91" spans="1:35">
      <c r="A91" s="4" t="s">
        <v>421</v>
      </c>
      <c r="AA91" s="4" t="s">
        <v>472</v>
      </c>
    </row>
    <row r="92" spans="1:35">
      <c r="A92" s="4" t="s">
        <v>461</v>
      </c>
      <c r="AA92" s="4" t="s">
        <v>445</v>
      </c>
    </row>
    <row r="93" spans="1:35">
      <c r="A93" s="4" t="s">
        <v>435</v>
      </c>
      <c r="AA93" s="6" t="n">
        <v>15561400</v>
      </c>
      <c r="AB93" s="5" t="n">
        <v>13016045</v>
      </c>
    </row>
    <row r="94" spans="1:35">
      <c r="A94" s="4" t="s">
        <v>436</v>
      </c>
      <c r="AA94" s="5" t="n">
        <v>3300000</v>
      </c>
    </row>
    <row r="95" spans="1:35">
      <c r="A95" s="4" t="s">
        <v>437</v>
      </c>
      <c r="AA95" s="6" t="n">
        <v>15700000</v>
      </c>
    </row>
    <row r="96" spans="1:35">
      <c r="A96" s="4" t="s">
        <v>438</v>
      </c>
      <c r="AA96" s="4" t="s">
        <v>440</v>
      </c>
    </row>
    <row r="97" spans="1:35">
      <c r="A97" s="4" t="s">
        <v>441</v>
      </c>
      <c r="AA97" s="4" t="s">
        <v>472</v>
      </c>
    </row>
    <row r="98" spans="1:35">
      <c r="A98" s="4" t="s">
        <v>473</v>
      </c>
    </row>
    <row r="99" spans="1:35">
      <c r="A99" s="3" t="s">
        <v>409</v>
      </c>
    </row>
    <row r="100" spans="1:35">
      <c r="A100" s="4" t="s">
        <v>474</v>
      </c>
      <c r="D100" s="4" t="s">
        <v>475</v>
      </c>
    </row>
    <row r="101" spans="1:35">
      <c r="A101" s="4" t="s">
        <v>417</v>
      </c>
      <c r="D101" s="4" t="s">
        <v>476</v>
      </c>
      <c r="AA101" s="4" t="s">
        <v>476</v>
      </c>
    </row>
    <row r="102" spans="1:35">
      <c r="A102" s="4" t="s">
        <v>461</v>
      </c>
      <c r="AA102" s="4" t="s">
        <v>445</v>
      </c>
    </row>
    <row r="103" spans="1:35">
      <c r="A103" s="4" t="s">
        <v>431</v>
      </c>
      <c r="D103" s="4" t="s">
        <v>432</v>
      </c>
    </row>
    <row r="104" spans="1:35">
      <c r="A104" s="4" t="s">
        <v>435</v>
      </c>
      <c r="AA104" s="6" t="n">
        <v>11977557</v>
      </c>
      <c r="AB104" s="5" t="n">
        <v>11345866</v>
      </c>
    </row>
    <row r="105" spans="1:35">
      <c r="A105" s="4" t="s">
        <v>437</v>
      </c>
      <c r="D105" s="6" t="n">
        <v>12000000</v>
      </c>
    </row>
    <row r="106" spans="1:35">
      <c r="A106" s="4" t="s">
        <v>443</v>
      </c>
      <c r="D106" s="4" t="s">
        <v>445</v>
      </c>
    </row>
    <row r="107" spans="1:35">
      <c r="A107" s="4" t="s">
        <v>477</v>
      </c>
    </row>
    <row r="108" spans="1:35">
      <c r="A108" s="3" t="s">
        <v>409</v>
      </c>
    </row>
    <row r="109" spans="1:35">
      <c r="A109" s="4" t="s">
        <v>474</v>
      </c>
      <c r="D109" s="4" t="s">
        <v>478</v>
      </c>
      <c r="U109" s="4" t="s">
        <v>478</v>
      </c>
    </row>
    <row r="110" spans="1:35">
      <c r="A110" s="4" t="s">
        <v>417</v>
      </c>
      <c r="AA110" s="4" t="s">
        <v>479</v>
      </c>
    </row>
    <row r="111" spans="1:35">
      <c r="A111" s="4" t="s">
        <v>461</v>
      </c>
      <c r="AA111" s="4" t="s">
        <v>480</v>
      </c>
    </row>
    <row r="112" spans="1:35">
      <c r="A112" s="4" t="s">
        <v>435</v>
      </c>
      <c r="AA112" s="6" t="n">
        <v>2584633</v>
      </c>
      <c r="AB112" s="6" t="n">
        <v>3512586</v>
      </c>
    </row>
    <row r="113" spans="1:35">
      <c r="A113" s="4" t="s">
        <v>481</v>
      </c>
      <c r="D113" s="4" t="s">
        <v>482</v>
      </c>
    </row>
    <row r="114" spans="1:35">
      <c r="A114" s="4" t="s">
        <v>483</v>
      </c>
      <c r="D114" s="6" t="n">
        <v>15367</v>
      </c>
      <c r="AA114" s="6" t="n">
        <v>15367</v>
      </c>
    </row>
    <row r="115" spans="1:35">
      <c r="A115" s="4" t="s">
        <v>484</v>
      </c>
    </row>
    <row r="116" spans="1:35">
      <c r="A116" s="3" t="s">
        <v>409</v>
      </c>
    </row>
    <row r="117" spans="1:35">
      <c r="A117" s="4" t="s">
        <v>417</v>
      </c>
      <c r="AA117" s="4" t="s">
        <v>459</v>
      </c>
    </row>
    <row r="118" spans="1:35">
      <c r="A118" s="4" t="s">
        <v>421</v>
      </c>
      <c r="V118" s="4" t="s">
        <v>460</v>
      </c>
    </row>
    <row r="119" spans="1:35">
      <c r="A119" s="4" t="s">
        <v>461</v>
      </c>
      <c r="V119" s="4" t="s">
        <v>445</v>
      </c>
    </row>
    <row r="120" spans="1:35">
      <c r="A120" s="4" t="s">
        <v>485</v>
      </c>
      <c r="V120" s="6" t="n">
        <v>5600000</v>
      </c>
    </row>
    <row r="121" spans="1:35">
      <c r="A121" s="4" t="s">
        <v>486</v>
      </c>
      <c r="V121" s="6" t="n">
        <v>30000000</v>
      </c>
    </row>
    <row r="122" spans="1:35">
      <c r="A122" s="4" t="s">
        <v>487</v>
      </c>
      <c r="V122" s="4" t="s">
        <v>422</v>
      </c>
    </row>
    <row r="123" spans="1:35">
      <c r="A123" s="4" t="s">
        <v>488</v>
      </c>
    </row>
    <row r="124" spans="1:35">
      <c r="A124" s="3" t="s">
        <v>409</v>
      </c>
    </row>
    <row r="125" spans="1:35">
      <c r="A125" s="4" t="s">
        <v>474</v>
      </c>
      <c r="T125" s="4" t="s">
        <v>489</v>
      </c>
    </row>
    <row r="126" spans="1:35">
      <c r="A126" s="4" t="s">
        <v>417</v>
      </c>
      <c r="AA126" s="4" t="s">
        <v>490</v>
      </c>
    </row>
    <row r="127" spans="1:35">
      <c r="A127" s="4" t="s">
        <v>486</v>
      </c>
      <c r="T127" s="6" t="n">
        <v>25300000</v>
      </c>
    </row>
    <row r="128" spans="1:35">
      <c r="A128" s="4" t="s">
        <v>491</v>
      </c>
      <c r="T128" s="6" t="n">
        <v>25300000</v>
      </c>
    </row>
    <row r="129" spans="1:35">
      <c r="A129" s="4" t="s">
        <v>492</v>
      </c>
    </row>
    <row r="130" spans="1:35">
      <c r="A130" s="3" t="s">
        <v>409</v>
      </c>
    </row>
    <row r="131" spans="1:35">
      <c r="A131" s="4" t="s">
        <v>474</v>
      </c>
      <c r="AD131" s="4" t="s">
        <v>72</v>
      </c>
      <c r="AI131" s="4" t="s">
        <v>72</v>
      </c>
    </row>
    <row r="132" spans="1:35">
      <c r="A132" s="4" t="s">
        <v>417</v>
      </c>
      <c r="AA132" s="4" t="s">
        <v>493</v>
      </c>
    </row>
    <row r="133" spans="1:35">
      <c r="A133" s="4" t="s">
        <v>486</v>
      </c>
      <c r="AI133" s="6" t="n">
        <v>27600000</v>
      </c>
    </row>
    <row r="134" spans="1:35">
      <c r="A134" s="4" t="s">
        <v>494</v>
      </c>
      <c r="AD134" s="6" t="n">
        <v>27600000</v>
      </c>
    </row>
    <row r="135" spans="1:35">
      <c r="A135" s="4" t="s">
        <v>495</v>
      </c>
    </row>
    <row r="136" spans="1:35">
      <c r="A136" s="3" t="s">
        <v>409</v>
      </c>
    </row>
    <row r="137" spans="1:35">
      <c r="A137" s="4" t="s">
        <v>474</v>
      </c>
      <c r="AA137" s="4" t="s">
        <v>422</v>
      </c>
    </row>
    <row r="138" spans="1:35">
      <c r="A138" s="4" t="s">
        <v>496</v>
      </c>
    </row>
    <row r="139" spans="1:35">
      <c r="A139" s="3" t="s">
        <v>409</v>
      </c>
    </row>
    <row r="140" spans="1:35">
      <c r="A140" s="4" t="s">
        <v>450</v>
      </c>
      <c r="B140" s="6" t="n">
        <v>10000000</v>
      </c>
    </row>
    <row r="141" spans="1:35">
      <c r="A141" s="4" t="s">
        <v>497</v>
      </c>
    </row>
    <row r="142" spans="1:35">
      <c r="A142" s="3" t="s">
        <v>409</v>
      </c>
    </row>
    <row r="143" spans="1:35">
      <c r="A143" s="4" t="s">
        <v>498</v>
      </c>
      <c r="D143" s="4" t="s">
        <v>499</v>
      </c>
    </row>
    <row r="144" spans="1:35">
      <c r="A144" s="4" t="s">
        <v>500</v>
      </c>
    </row>
    <row r="145" spans="1:35">
      <c r="A145" s="3" t="s">
        <v>409</v>
      </c>
    </row>
    <row r="146" spans="1:35">
      <c r="A146" s="4" t="s">
        <v>417</v>
      </c>
      <c r="AA146" s="4" t="s">
        <v>501</v>
      </c>
    </row>
    <row r="147" spans="1:35">
      <c r="A147" s="4" t="s">
        <v>502</v>
      </c>
      <c r="W147" s="6" t="n">
        <v>41500000</v>
      </c>
    </row>
    <row r="148" spans="1:35">
      <c r="A148" s="4" t="s">
        <v>503</v>
      </c>
      <c r="W148" s="6" t="n">
        <v>1500000</v>
      </c>
    </row>
    <row r="149" spans="1:35">
      <c r="A149" s="4" t="s">
        <v>421</v>
      </c>
      <c r="W149" s="4" t="s">
        <v>472</v>
      </c>
    </row>
    <row r="150" spans="1:35">
      <c r="A150" s="4" t="s">
        <v>461</v>
      </c>
      <c r="AA150" s="4" t="s">
        <v>445</v>
      </c>
    </row>
    <row r="151" spans="1:35">
      <c r="A151" s="4" t="s">
        <v>423</v>
      </c>
      <c r="W151" s="4" t="s">
        <v>424</v>
      </c>
    </row>
    <row r="152" spans="1:35">
      <c r="A152" s="4" t="s">
        <v>504</v>
      </c>
    </row>
    <row r="153" spans="1:35">
      <c r="A153" s="3" t="s">
        <v>409</v>
      </c>
    </row>
    <row r="154" spans="1:35">
      <c r="A154" s="4" t="s">
        <v>474</v>
      </c>
      <c r="W154" s="4" t="s">
        <v>442</v>
      </c>
    </row>
    <row r="155" spans="1:35">
      <c r="A155" s="4" t="s">
        <v>505</v>
      </c>
    </row>
    <row r="156" spans="1:35">
      <c r="A156" s="3" t="s">
        <v>409</v>
      </c>
    </row>
    <row r="157" spans="1:35">
      <c r="A157" s="4" t="s">
        <v>474</v>
      </c>
      <c r="U157" s="4" t="s">
        <v>478</v>
      </c>
    </row>
    <row r="158" spans="1:35">
      <c r="A158" s="4" t="s">
        <v>506</v>
      </c>
      <c r="AA158" s="4" t="s">
        <v>507</v>
      </c>
    </row>
    <row r="159" spans="1:35">
      <c r="A159" s="4" t="s">
        <v>508</v>
      </c>
      <c r="U159" s="6" t="n">
        <v>800000</v>
      </c>
    </row>
    <row r="160" spans="1:35">
      <c r="A160" s="4" t="s">
        <v>509</v>
      </c>
      <c r="U160" s="6" t="n">
        <v>83000</v>
      </c>
    </row>
    <row r="161" spans="1:35">
      <c r="A161" s="4" t="s">
        <v>510</v>
      </c>
    </row>
    <row r="162" spans="1:35">
      <c r="A162" s="3" t="s">
        <v>409</v>
      </c>
    </row>
    <row r="163" spans="1:35">
      <c r="A163" s="4" t="s">
        <v>511</v>
      </c>
      <c r="S163" s="6" t="n">
        <v>19000000</v>
      </c>
    </row>
    <row r="164" spans="1:35">
      <c r="A164" s="4" t="s">
        <v>512</v>
      </c>
    </row>
    <row r="165" spans="1:35">
      <c r="A165" s="3" t="s">
        <v>409</v>
      </c>
    </row>
    <row r="166" spans="1:35">
      <c r="A166" s="4" t="s">
        <v>513</v>
      </c>
      <c r="AH166" s="6" t="n">
        <v>19000000</v>
      </c>
    </row>
    <row r="167" spans="1:35">
      <c r="A167" s="4" t="s">
        <v>514</v>
      </c>
    </row>
    <row r="168" spans="1:35">
      <c r="A168" s="3" t="s">
        <v>409</v>
      </c>
    </row>
    <row r="169" spans="1:35">
      <c r="A169" s="4" t="s">
        <v>474</v>
      </c>
      <c r="AH169" s="4" t="s">
        <v>515</v>
      </c>
    </row>
    <row r="170" spans="1:35">
      <c r="A170" s="4" t="s">
        <v>417</v>
      </c>
      <c r="AA170" s="4" t="s">
        <v>516</v>
      </c>
    </row>
    <row r="171" spans="1:35">
      <c r="A171" s="4" t="s">
        <v>517</v>
      </c>
    </row>
    <row r="172" spans="1:35">
      <c r="A172" s="3" t="s">
        <v>409</v>
      </c>
    </row>
    <row r="173" spans="1:35">
      <c r="A173" s="4" t="s">
        <v>474</v>
      </c>
      <c r="L173" s="4" t="s">
        <v>518</v>
      </c>
    </row>
    <row r="174" spans="1:35">
      <c r="A174" s="4" t="s">
        <v>417</v>
      </c>
      <c r="AA174" s="4" t="s">
        <v>519</v>
      </c>
    </row>
    <row r="175" spans="1:35">
      <c r="A175" s="4" t="s">
        <v>461</v>
      </c>
      <c r="L175" s="4" t="s">
        <v>520</v>
      </c>
    </row>
    <row r="176" spans="1:35">
      <c r="A176" s="4" t="s">
        <v>431</v>
      </c>
      <c r="L176" s="4" t="s">
        <v>426</v>
      </c>
    </row>
    <row r="177" spans="1:35">
      <c r="A177" s="4" t="s">
        <v>435</v>
      </c>
      <c r="L177" s="6" t="n">
        <v>60000000</v>
      </c>
    </row>
    <row r="178" spans="1:35">
      <c r="A178" s="4" t="s">
        <v>521</v>
      </c>
    </row>
    <row r="179" spans="1:35">
      <c r="A179" s="3" t="s">
        <v>409</v>
      </c>
    </row>
    <row r="180" spans="1:35">
      <c r="A180" s="4" t="s">
        <v>474</v>
      </c>
      <c r="H180" s="4" t="s">
        <v>522</v>
      </c>
    </row>
    <row r="181" spans="1:35">
      <c r="A181" s="4" t="s">
        <v>417</v>
      </c>
      <c r="C181" s="4" t="s">
        <v>523</v>
      </c>
      <c r="AA181" s="4" t="s">
        <v>469</v>
      </c>
    </row>
    <row r="182" spans="1:35">
      <c r="A182" s="4" t="s">
        <v>461</v>
      </c>
      <c r="H182" s="4" t="s">
        <v>445</v>
      </c>
    </row>
    <row r="183" spans="1:35">
      <c r="A183" s="4" t="s">
        <v>431</v>
      </c>
      <c r="C183" s="4" t="s">
        <v>426</v>
      </c>
      <c r="H183" s="4" t="s">
        <v>426</v>
      </c>
    </row>
    <row r="184" spans="1:35">
      <c r="A184" s="4" t="s">
        <v>436</v>
      </c>
      <c r="C184" s="6" t="n">
        <v>5000000</v>
      </c>
    </row>
    <row r="185" spans="1:35">
      <c r="A185" s="4" t="s">
        <v>437</v>
      </c>
      <c r="C185" s="6" t="n">
        <v>30000000</v>
      </c>
    </row>
    <row r="186" spans="1:35">
      <c r="A186" s="4" t="s">
        <v>441</v>
      </c>
      <c r="C186" s="4" t="s">
        <v>522</v>
      </c>
    </row>
    <row r="187" spans="1:35">
      <c r="A187" s="4" t="s">
        <v>443</v>
      </c>
      <c r="C187" s="4" t="s">
        <v>445</v>
      </c>
    </row>
    <row r="188" spans="1:35">
      <c r="A188" s="4" t="s">
        <v>435</v>
      </c>
      <c r="C188" s="6" t="n">
        <v>35000000</v>
      </c>
      <c r="H188" s="6" t="n">
        <v>35000000</v>
      </c>
    </row>
    <row r="189" spans="1:35">
      <c r="A189" s="4" t="s">
        <v>524</v>
      </c>
    </row>
    <row r="190" spans="1:35">
      <c r="A190" s="3" t="s">
        <v>409</v>
      </c>
    </row>
    <row r="191" spans="1:35">
      <c r="A191" s="4" t="s">
        <v>421</v>
      </c>
      <c r="G191" s="4" t="s">
        <v>472</v>
      </c>
    </row>
    <row r="192" spans="1:35">
      <c r="A192" s="4" t="s">
        <v>423</v>
      </c>
      <c r="G192" s="4" t="s">
        <v>525</v>
      </c>
    </row>
    <row r="193" spans="1:35">
      <c r="A193" s="4" t="s">
        <v>431</v>
      </c>
      <c r="G193" s="4" t="s">
        <v>480</v>
      </c>
    </row>
    <row r="194" spans="1:35">
      <c r="A194" s="4" t="s">
        <v>435</v>
      </c>
      <c r="G194" s="6" t="n">
        <v>19000000</v>
      </c>
    </row>
    <row r="195" spans="1:35">
      <c r="A195" s="4" t="s">
        <v>438</v>
      </c>
      <c r="G195" s="4" t="s">
        <v>440</v>
      </c>
    </row>
    <row r="196" spans="1:35">
      <c r="A196" s="4" t="s">
        <v>441</v>
      </c>
      <c r="G196" s="4" t="s">
        <v>472</v>
      </c>
    </row>
    <row r="197" spans="1:35">
      <c r="A197" s="4" t="s">
        <v>443</v>
      </c>
      <c r="G197" s="4" t="s">
        <v>445</v>
      </c>
    </row>
    <row r="198" spans="1:35">
      <c r="A198" s="4" t="s">
        <v>526</v>
      </c>
    </row>
    <row r="199" spans="1:35">
      <c r="A199" s="3" t="s">
        <v>409</v>
      </c>
    </row>
    <row r="200" spans="1:35">
      <c r="A200" s="4" t="s">
        <v>454</v>
      </c>
      <c r="AA200" s="4" t="s">
        <v>527</v>
      </c>
    </row>
    <row r="201" spans="1:35">
      <c r="A201" s="4" t="s">
        <v>528</v>
      </c>
    </row>
    <row r="202" spans="1:35">
      <c r="A202" s="3" t="s">
        <v>409</v>
      </c>
    </row>
    <row r="203" spans="1:35">
      <c r="A203" s="4" t="s">
        <v>412</v>
      </c>
      <c r="AA203" s="5" t="n">
        <v>1</v>
      </c>
    </row>
    <row r="204" spans="1:35">
      <c r="A204" s="4" t="s">
        <v>413</v>
      </c>
      <c r="AA204" s="5" t="n">
        <v>400</v>
      </c>
    </row>
    <row r="205" spans="1:35">
      <c r="A205" s="4" t="s">
        <v>529</v>
      </c>
    </row>
    <row r="206" spans="1:35">
      <c r="A206" s="3" t="s">
        <v>409</v>
      </c>
    </row>
    <row r="207" spans="1:35">
      <c r="A207" s="4" t="s">
        <v>413</v>
      </c>
      <c r="W207" s="5" t="n">
        <v>326</v>
      </c>
    </row>
    <row r="208" spans="1:35">
      <c r="A208" s="4" t="s">
        <v>420</v>
      </c>
      <c r="W208" s="6" t="n">
        <v>61106085</v>
      </c>
    </row>
    <row r="209" spans="1:35">
      <c r="A209" s="4" t="s">
        <v>530</v>
      </c>
      <c r="W209" s="5" t="n">
        <v>698</v>
      </c>
    </row>
    <row r="210" spans="1:35">
      <c r="A210" s="4" t="s">
        <v>531</v>
      </c>
      <c r="M210" s="8" t="n">
        <v>0.3</v>
      </c>
      <c r="W210" s="8" t="n">
        <v>0.6</v>
      </c>
    </row>
    <row r="211" spans="1:35">
      <c r="A211" s="4" t="s">
        <v>532</v>
      </c>
      <c r="M211" s="6" t="n">
        <v>2200000</v>
      </c>
    </row>
    <row r="212" spans="1:35">
      <c r="A212" s="4" t="s">
        <v>533</v>
      </c>
    </row>
    <row r="213" spans="1:35">
      <c r="A213" s="3" t="s">
        <v>409</v>
      </c>
    </row>
    <row r="214" spans="1:35">
      <c r="A214" s="4" t="s">
        <v>474</v>
      </c>
      <c r="Q214" s="4" t="s">
        <v>534</v>
      </c>
    </row>
    <row r="215" spans="1:35">
      <c r="A215" s="4" t="s">
        <v>417</v>
      </c>
      <c r="AA215" s="4" t="s">
        <v>535</v>
      </c>
    </row>
    <row r="216" spans="1:35">
      <c r="A216" s="4" t="s">
        <v>461</v>
      </c>
      <c r="Q216" s="4" t="s">
        <v>520</v>
      </c>
    </row>
    <row r="217" spans="1:35">
      <c r="A217" s="4" t="s">
        <v>536</v>
      </c>
      <c r="Q217" s="6" t="n">
        <v>47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14"/>
    <col customWidth="1" max="6" min="6" width="14"/>
  </cols>
  <sheetData>
    <row r="1" spans="1:6">
      <c r="A1" s="1" t="s">
        <v>537</v>
      </c>
      <c r="B1" s="2" t="s">
        <v>1</v>
      </c>
    </row>
    <row r="2" spans="1:6">
      <c r="B2" s="2" t="s">
        <v>538</v>
      </c>
      <c r="C2" s="2" t="s">
        <v>539</v>
      </c>
      <c r="D2" s="2" t="s">
        <v>402</v>
      </c>
      <c r="E2" s="2" t="s">
        <v>404</v>
      </c>
      <c r="F2" s="2" t="s">
        <v>405</v>
      </c>
    </row>
    <row r="3" spans="1:6">
      <c r="A3" s="3" t="s">
        <v>540</v>
      </c>
    </row>
    <row r="4" spans="1:6">
      <c r="A4" s="4" t="s">
        <v>541</v>
      </c>
      <c r="B4" s="6" t="n">
        <v>0</v>
      </c>
      <c r="C4" s="6" t="n">
        <v>500000</v>
      </c>
      <c r="D4" s="6" t="n">
        <v>3175000</v>
      </c>
    </row>
    <row r="5" spans="1:6">
      <c r="A5" s="4" t="s">
        <v>542</v>
      </c>
      <c r="E5" s="4" t="s">
        <v>447</v>
      </c>
    </row>
    <row r="6" spans="1:6">
      <c r="A6" s="4" t="s">
        <v>114</v>
      </c>
      <c r="C6" s="5" t="n">
        <v>6603148</v>
      </c>
    </row>
    <row r="7" spans="1:6">
      <c r="A7" s="4" t="s">
        <v>543</v>
      </c>
      <c r="B7" s="5" t="n">
        <v>250000</v>
      </c>
    </row>
    <row r="8" spans="1:6">
      <c r="A8" s="4" t="s">
        <v>544</v>
      </c>
      <c r="B8" s="5" t="n">
        <v>386612</v>
      </c>
      <c r="C8" s="5" t="n">
        <v>339542</v>
      </c>
    </row>
    <row r="9" spans="1:6">
      <c r="A9" s="4" t="s">
        <v>545</v>
      </c>
      <c r="B9" s="5" t="n">
        <v>52330</v>
      </c>
      <c r="C9" s="5" t="n">
        <v>53347</v>
      </c>
      <c r="D9" s="5" t="n">
        <v>44650</v>
      </c>
    </row>
    <row r="10" spans="1:6">
      <c r="A10" s="4" t="s">
        <v>546</v>
      </c>
      <c r="B10" s="5" t="n">
        <v>1785934</v>
      </c>
      <c r="C10" s="5" t="n">
        <v>1776518</v>
      </c>
      <c r="D10" s="5" t="n">
        <v>1657614</v>
      </c>
    </row>
    <row r="11" spans="1:6">
      <c r="A11" s="4" t="s">
        <v>45</v>
      </c>
      <c r="B11" s="5" t="n">
        <v>6949340</v>
      </c>
      <c r="C11" s="5" t="n">
        <v>5390374</v>
      </c>
    </row>
    <row r="12" spans="1:6">
      <c r="A12" s="4" t="s">
        <v>547</v>
      </c>
      <c r="B12" s="6" t="n">
        <v>6000000</v>
      </c>
    </row>
    <row r="13" spans="1:6">
      <c r="A13" s="4" t="s">
        <v>548</v>
      </c>
      <c r="B13" s="4" t="s">
        <v>499</v>
      </c>
    </row>
    <row r="14" spans="1:6">
      <c r="A14" s="4" t="s">
        <v>549</v>
      </c>
      <c r="B14" s="6" t="n">
        <v>0</v>
      </c>
    </row>
    <row r="15" spans="1:6">
      <c r="A15" s="4" t="s">
        <v>550</v>
      </c>
      <c r="B15" s="5" t="n">
        <v>0</v>
      </c>
    </row>
    <row r="16" spans="1:6">
      <c r="A16" s="4" t="s">
        <v>551</v>
      </c>
      <c r="B16" s="5" t="n">
        <v>211682</v>
      </c>
      <c r="C16" s="5" t="n">
        <v>285978</v>
      </c>
      <c r="D16" s="5" t="n">
        <v>245565</v>
      </c>
    </row>
    <row r="17" spans="1:6">
      <c r="A17" s="4" t="s">
        <v>552</v>
      </c>
      <c r="B17" s="6" t="n">
        <v>452665</v>
      </c>
      <c r="C17" s="5" t="n">
        <v>280625</v>
      </c>
      <c r="D17" s="5" t="n">
        <v>198991</v>
      </c>
    </row>
    <row r="18" spans="1:6">
      <c r="A18" s="4" t="s">
        <v>553</v>
      </c>
      <c r="B18" s="5" t="n">
        <v>1</v>
      </c>
    </row>
    <row r="19" spans="1:6">
      <c r="A19" s="4" t="s">
        <v>112</v>
      </c>
      <c r="B19" s="6" t="n">
        <v>-1141905</v>
      </c>
      <c r="C19" s="5" t="n">
        <v>-772907</v>
      </c>
    </row>
    <row r="20" spans="1:6">
      <c r="A20" s="4" t="s">
        <v>554</v>
      </c>
    </row>
    <row r="21" spans="1:6">
      <c r="A21" s="3" t="s">
        <v>540</v>
      </c>
    </row>
    <row r="22" spans="1:6">
      <c r="A22" s="4" t="s">
        <v>324</v>
      </c>
      <c r="C22" s="5" t="n">
        <v>4100000</v>
      </c>
    </row>
    <row r="23" spans="1:6">
      <c r="A23" s="4" t="s">
        <v>112</v>
      </c>
      <c r="C23" s="5" t="n">
        <v>698083</v>
      </c>
    </row>
    <row r="24" spans="1:6">
      <c r="A24" s="4" t="s">
        <v>555</v>
      </c>
    </row>
    <row r="25" spans="1:6">
      <c r="A25" s="3" t="s">
        <v>540</v>
      </c>
    </row>
    <row r="26" spans="1:6">
      <c r="A26" s="4" t="s">
        <v>556</v>
      </c>
      <c r="B26" s="5" t="n">
        <v>337438</v>
      </c>
    </row>
    <row r="27" spans="1:6">
      <c r="A27" s="4" t="s">
        <v>557</v>
      </c>
      <c r="B27" s="5" t="n">
        <v>2013</v>
      </c>
    </row>
    <row r="28" spans="1:6">
      <c r="A28" s="4" t="s">
        <v>558</v>
      </c>
      <c r="B28" s="4" t="s">
        <v>559</v>
      </c>
    </row>
    <row r="29" spans="1:6">
      <c r="A29" s="4" t="s">
        <v>560</v>
      </c>
    </row>
    <row r="30" spans="1:6">
      <c r="A30" s="3" t="s">
        <v>540</v>
      </c>
    </row>
    <row r="31" spans="1:6">
      <c r="A31" s="4" t="s">
        <v>556</v>
      </c>
      <c r="B31" s="5" t="n">
        <v>255938</v>
      </c>
    </row>
    <row r="32" spans="1:6">
      <c r="A32" s="4" t="s">
        <v>561</v>
      </c>
      <c r="B32" s="4" t="s">
        <v>525</v>
      </c>
    </row>
    <row r="33" spans="1:6">
      <c r="A33" s="4" t="s">
        <v>562</v>
      </c>
    </row>
    <row r="34" spans="1:6">
      <c r="A34" s="3" t="s">
        <v>540</v>
      </c>
    </row>
    <row r="35" spans="1:6">
      <c r="A35" s="4" t="s">
        <v>556</v>
      </c>
      <c r="B35" s="5" t="n">
        <v>81500</v>
      </c>
    </row>
    <row r="36" spans="1:6">
      <c r="A36" s="4" t="s">
        <v>563</v>
      </c>
      <c r="B36" s="5" t="n">
        <v>81500</v>
      </c>
    </row>
    <row r="37" spans="1:6">
      <c r="A37" s="4" t="s">
        <v>564</v>
      </c>
    </row>
    <row r="38" spans="1:6">
      <c r="A38" s="3" t="s">
        <v>540</v>
      </c>
    </row>
    <row r="39" spans="1:6">
      <c r="A39" s="4" t="s">
        <v>565</v>
      </c>
      <c r="B39" s="5" t="n">
        <v>6000</v>
      </c>
    </row>
    <row r="40" spans="1:6">
      <c r="A40" s="4" t="s">
        <v>566</v>
      </c>
    </row>
    <row r="41" spans="1:6">
      <c r="A41" s="3" t="s">
        <v>540</v>
      </c>
    </row>
    <row r="42" spans="1:6">
      <c r="A42" s="4" t="s">
        <v>556</v>
      </c>
      <c r="B42" s="5" t="n">
        <v>121100</v>
      </c>
    </row>
    <row r="43" spans="1:6">
      <c r="A43" s="4" t="s">
        <v>567</v>
      </c>
      <c r="B43" s="5" t="n">
        <v>0</v>
      </c>
    </row>
    <row r="44" spans="1:6">
      <c r="A44" s="4" t="s">
        <v>568</v>
      </c>
    </row>
    <row r="45" spans="1:6">
      <c r="A45" s="3" t="s">
        <v>540</v>
      </c>
    </row>
    <row r="46" spans="1:6">
      <c r="A46" s="4" t="s">
        <v>556</v>
      </c>
      <c r="B46" s="5" t="n">
        <v>46500</v>
      </c>
    </row>
    <row r="47" spans="1:6">
      <c r="A47" s="4" t="s">
        <v>565</v>
      </c>
      <c r="B47" s="5" t="n">
        <v>12000</v>
      </c>
    </row>
    <row r="48" spans="1:6">
      <c r="A48" s="4" t="s">
        <v>569</v>
      </c>
    </row>
    <row r="49" spans="1:6">
      <c r="A49" s="3" t="s">
        <v>540</v>
      </c>
    </row>
    <row r="50" spans="1:6">
      <c r="A50" s="4" t="s">
        <v>556</v>
      </c>
      <c r="B50" s="5" t="n">
        <v>74600</v>
      </c>
    </row>
    <row r="51" spans="1:6">
      <c r="A51" s="4" t="s">
        <v>570</v>
      </c>
    </row>
    <row r="52" spans="1:6">
      <c r="A52" s="3" t="s">
        <v>540</v>
      </c>
    </row>
    <row r="53" spans="1:6">
      <c r="A53" s="4" t="s">
        <v>551</v>
      </c>
      <c r="B53" s="6" t="n">
        <v>211682</v>
      </c>
      <c r="C53" s="6" t="n">
        <v>285978</v>
      </c>
      <c r="D53" s="5" t="n">
        <v>245565</v>
      </c>
    </row>
    <row r="54" spans="1:6">
      <c r="A54" s="4" t="s">
        <v>453</v>
      </c>
    </row>
    <row r="55" spans="1:6">
      <c r="A55" s="3" t="s">
        <v>540</v>
      </c>
    </row>
    <row r="56" spans="1:6">
      <c r="A56" s="4" t="s">
        <v>571</v>
      </c>
      <c r="B56" s="4" t="s">
        <v>455</v>
      </c>
      <c r="C56" s="4" t="s">
        <v>455</v>
      </c>
    </row>
    <row r="57" spans="1:6">
      <c r="A57" s="4" t="s">
        <v>454</v>
      </c>
      <c r="E57" s="4" t="s">
        <v>572</v>
      </c>
      <c r="F57" s="4" t="s">
        <v>572</v>
      </c>
    </row>
    <row r="58" spans="1:6">
      <c r="A58" s="4" t="s">
        <v>542</v>
      </c>
      <c r="F58" s="4" t="s">
        <v>447</v>
      </c>
    </row>
    <row r="59" spans="1:6">
      <c r="A59" s="4" t="s">
        <v>573</v>
      </c>
    </row>
    <row r="60" spans="1:6">
      <c r="A60" s="3" t="s">
        <v>540</v>
      </c>
    </row>
    <row r="61" spans="1:6">
      <c r="A61" s="4" t="s">
        <v>574</v>
      </c>
      <c r="E61" s="4" t="s">
        <v>447</v>
      </c>
      <c r="F61" s="4" t="s">
        <v>447</v>
      </c>
    </row>
    <row r="62" spans="1:6">
      <c r="A62" s="4" t="s">
        <v>31</v>
      </c>
    </row>
    <row r="63" spans="1:6">
      <c r="A63" s="3" t="s">
        <v>540</v>
      </c>
    </row>
    <row r="64" spans="1:6">
      <c r="A64" s="4" t="s">
        <v>541</v>
      </c>
      <c r="C64" s="6" t="n">
        <v>500000</v>
      </c>
      <c r="D64" s="5" t="n">
        <v>3175000</v>
      </c>
    </row>
    <row r="65" spans="1:6">
      <c r="A65" s="4" t="s">
        <v>114</v>
      </c>
      <c r="B65" s="6" t="n">
        <v>6603148</v>
      </c>
      <c r="C65" s="5" t="n">
        <v>6603148</v>
      </c>
    </row>
    <row r="66" spans="1:6">
      <c r="A66" s="4" t="s">
        <v>45</v>
      </c>
      <c r="B66" s="5" t="n">
        <v>6949340</v>
      </c>
      <c r="C66" s="5" t="n">
        <v>5390374</v>
      </c>
    </row>
    <row r="67" spans="1:6">
      <c r="A67" s="4" t="s">
        <v>551</v>
      </c>
      <c r="B67" s="5" t="n">
        <v>211682</v>
      </c>
      <c r="C67" s="5" t="n">
        <v>285978</v>
      </c>
      <c r="D67" s="6" t="n">
        <v>245565</v>
      </c>
    </row>
    <row r="68" spans="1:6">
      <c r="A68" s="4" t="s">
        <v>112</v>
      </c>
      <c r="B68" s="6" t="n">
        <v>-1141905</v>
      </c>
      <c r="C68" s="6" t="n">
        <v>-772907</v>
      </c>
    </row>
    <row r="69" spans="1:6">
      <c r="A69" s="4" t="s">
        <v>575</v>
      </c>
    </row>
    <row r="70" spans="1:6">
      <c r="A70" s="3" t="s">
        <v>540</v>
      </c>
    </row>
    <row r="71" spans="1:6">
      <c r="A71" s="4" t="s">
        <v>576</v>
      </c>
      <c r="B71" s="5" t="n">
        <v>350000</v>
      </c>
    </row>
    <row r="72" spans="1:6">
      <c r="A72" s="4" t="s">
        <v>577</v>
      </c>
    </row>
    <row r="73" spans="1:6">
      <c r="A73" s="3" t="s">
        <v>540</v>
      </c>
    </row>
    <row r="74" spans="1:6">
      <c r="A74" s="4" t="s">
        <v>576</v>
      </c>
      <c r="B74" s="5" t="n">
        <v>750000</v>
      </c>
    </row>
    <row r="75" spans="1:6">
      <c r="A75" s="4" t="s">
        <v>578</v>
      </c>
    </row>
    <row r="76" spans="1:6">
      <c r="A76" s="3" t="s">
        <v>540</v>
      </c>
    </row>
    <row r="77" spans="1:6">
      <c r="A77" s="4" t="s">
        <v>579</v>
      </c>
      <c r="C77" s="4" t="s">
        <v>580</v>
      </c>
    </row>
    <row r="78" spans="1:6">
      <c r="A78" s="4" t="s">
        <v>581</v>
      </c>
    </row>
    <row r="79" spans="1:6">
      <c r="A79" s="3" t="s">
        <v>540</v>
      </c>
    </row>
    <row r="80" spans="1:6">
      <c r="A80" s="4" t="s">
        <v>579</v>
      </c>
      <c r="C80" s="4" t="s">
        <v>582</v>
      </c>
    </row>
    <row r="81" spans="1:6">
      <c r="A81" s="4" t="s">
        <v>583</v>
      </c>
    </row>
    <row r="82" spans="1:6">
      <c r="A82" s="3" t="s">
        <v>540</v>
      </c>
    </row>
    <row r="83" spans="1:6">
      <c r="A83" s="4" t="s">
        <v>579</v>
      </c>
      <c r="C83" s="4" t="s">
        <v>480</v>
      </c>
    </row>
    <row r="84" spans="1:6">
      <c r="A84" s="4" t="s">
        <v>584</v>
      </c>
    </row>
    <row r="85" spans="1:6">
      <c r="A85" s="3" t="s">
        <v>540</v>
      </c>
    </row>
    <row r="86" spans="1:6">
      <c r="A86" s="4" t="s">
        <v>579</v>
      </c>
      <c r="C86" s="4" t="s">
        <v>4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4" t="s">
        <v>586</v>
      </c>
    </row>
    <row r="3" spans="1:3">
      <c r="A3" s="3" t="s">
        <v>587</v>
      </c>
    </row>
    <row r="4" spans="1:3">
      <c r="A4" s="4" t="s">
        <v>588</v>
      </c>
      <c r="B4" s="6" t="n">
        <v>-26241160</v>
      </c>
      <c r="C4" s="6" t="n">
        <v>-54238600</v>
      </c>
    </row>
    <row r="5" spans="1:3">
      <c r="A5" s="4" t="s">
        <v>589</v>
      </c>
    </row>
    <row r="6" spans="1:3">
      <c r="A6" s="3" t="s">
        <v>587</v>
      </c>
    </row>
    <row r="7" spans="1:3">
      <c r="A7" s="4" t="s">
        <v>590</v>
      </c>
      <c r="B7" s="5" t="n">
        <v>33597</v>
      </c>
      <c r="C7" s="5" t="n">
        <v>70981</v>
      </c>
    </row>
    <row r="8" spans="1:3">
      <c r="A8" s="4" t="s">
        <v>591</v>
      </c>
    </row>
    <row r="9" spans="1:3">
      <c r="A9" s="3" t="s">
        <v>587</v>
      </c>
    </row>
    <row r="10" spans="1:3">
      <c r="A10" s="4" t="s">
        <v>588</v>
      </c>
      <c r="B10" s="6" t="n">
        <v>-281840780</v>
      </c>
      <c r="C10" s="5" t="n">
        <v>-272933327</v>
      </c>
    </row>
    <row r="11" spans="1:3">
      <c r="A11" s="4" t="s">
        <v>592</v>
      </c>
    </row>
    <row r="12" spans="1:3">
      <c r="A12" s="3" t="s">
        <v>587</v>
      </c>
    </row>
    <row r="13" spans="1:3">
      <c r="A13" s="4" t="s">
        <v>593</v>
      </c>
      <c r="C13" s="6" t="n">
        <v>5700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6" t="n">
        <v>108199151</v>
      </c>
      <c r="C4" s="6" t="n">
        <v>96837386</v>
      </c>
      <c r="D4" s="6" t="n">
        <v>84618889</v>
      </c>
    </row>
    <row r="5" spans="1:4">
      <c r="A5" s="4" t="s">
        <v>96</v>
      </c>
      <c r="B5" s="5" t="n">
        <v>35384530</v>
      </c>
      <c r="C5" s="5" t="n">
        <v>33273599</v>
      </c>
      <c r="D5" s="5" t="n">
        <v>31444984</v>
      </c>
    </row>
    <row r="6" spans="1:4">
      <c r="A6" s="4" t="s">
        <v>97</v>
      </c>
      <c r="B6" s="5" t="n">
        <v>9262071</v>
      </c>
      <c r="C6" s="5" t="n">
        <v>8422491</v>
      </c>
      <c r="D6" s="5" t="n">
        <v>6876046</v>
      </c>
    </row>
    <row r="7" spans="1:4">
      <c r="A7" s="4" t="s">
        <v>98</v>
      </c>
      <c r="B7" s="5" t="n">
        <v>152845752</v>
      </c>
      <c r="C7" s="5" t="n">
        <v>138533476</v>
      </c>
      <c r="D7" s="5" t="n">
        <v>122939919</v>
      </c>
    </row>
    <row r="8" spans="1:4">
      <c r="A8" s="3" t="s">
        <v>99</v>
      </c>
    </row>
    <row r="9" spans="1:4">
      <c r="A9" s="4" t="s">
        <v>95</v>
      </c>
      <c r="B9" s="5" t="n">
        <v>28895371</v>
      </c>
      <c r="C9" s="5" t="n">
        <v>25782992</v>
      </c>
      <c r="D9" s="5" t="n">
        <v>22913479</v>
      </c>
    </row>
    <row r="10" spans="1:4">
      <c r="A10" s="4" t="s">
        <v>96</v>
      </c>
      <c r="B10" s="5" t="n">
        <v>24357248</v>
      </c>
      <c r="C10" s="5" t="n">
        <v>23005629</v>
      </c>
      <c r="D10" s="5" t="n">
        <v>21026202</v>
      </c>
    </row>
    <row r="11" spans="1:4">
      <c r="A11" s="4" t="s">
        <v>97</v>
      </c>
      <c r="B11" s="5" t="n">
        <v>2438860</v>
      </c>
      <c r="C11" s="5" t="n">
        <v>1786197</v>
      </c>
      <c r="D11" s="5" t="n">
        <v>1192183</v>
      </c>
    </row>
    <row r="12" spans="1:4">
      <c r="A12" s="4" t="s">
        <v>100</v>
      </c>
      <c r="B12" s="5" t="n">
        <v>57141692</v>
      </c>
      <c r="C12" s="5" t="n">
        <v>51310292</v>
      </c>
      <c r="D12" s="5" t="n">
        <v>45072491</v>
      </c>
    </row>
    <row r="13" spans="1:4">
      <c r="A13" s="4" t="s">
        <v>101</v>
      </c>
      <c r="B13" s="5" t="n">
        <v>112833171</v>
      </c>
      <c r="C13" s="5" t="n">
        <v>101885110</v>
      </c>
      <c r="D13" s="5" t="n">
        <v>90204355</v>
      </c>
    </row>
    <row r="14" spans="1:4">
      <c r="A14" s="4" t="s">
        <v>102</v>
      </c>
      <c r="B14" s="5" t="n">
        <v>15019071</v>
      </c>
      <c r="C14" s="5" t="n">
        <v>13591495</v>
      </c>
      <c r="D14" s="5" t="n">
        <v>11969284</v>
      </c>
    </row>
    <row r="15" spans="1:4">
      <c r="A15" s="4" t="s">
        <v>103</v>
      </c>
      <c r="B15" s="5" t="n">
        <v>0</v>
      </c>
      <c r="C15" s="5" t="n">
        <v>500000</v>
      </c>
      <c r="D15" s="5" t="n">
        <v>3175000</v>
      </c>
    </row>
    <row r="16" spans="1:4">
      <c r="A16" s="4" t="s">
        <v>104</v>
      </c>
      <c r="B16" s="5" t="n">
        <v>365319</v>
      </c>
      <c r="C16" s="5" t="n">
        <v>-41435</v>
      </c>
    </row>
    <row r="17" spans="1:4">
      <c r="A17" s="4" t="s">
        <v>105</v>
      </c>
      <c r="B17" s="5" t="n">
        <v>6021065</v>
      </c>
      <c r="C17" s="5" t="n">
        <v>7268256</v>
      </c>
      <c r="D17" s="5" t="n">
        <v>5085949</v>
      </c>
    </row>
    <row r="18" spans="1:4">
      <c r="A18" s="4" t="s">
        <v>106</v>
      </c>
      <c r="B18" s="5" t="n">
        <v>134238626</v>
      </c>
      <c r="C18" s="5" t="n">
        <v>123203426</v>
      </c>
      <c r="D18" s="5" t="n">
        <v>110434588</v>
      </c>
    </row>
    <row r="19" spans="1:4">
      <c r="A19" s="4" t="s">
        <v>107</v>
      </c>
      <c r="B19" s="5" t="n">
        <v>18607126</v>
      </c>
      <c r="C19" s="5" t="n">
        <v>15330050</v>
      </c>
      <c r="D19" s="5" t="n">
        <v>12505331</v>
      </c>
    </row>
    <row r="20" spans="1:4">
      <c r="A20" s="3" t="s">
        <v>108</v>
      </c>
    </row>
    <row r="21" spans="1:4">
      <c r="A21" s="4" t="s">
        <v>109</v>
      </c>
      <c r="B21" s="5" t="n">
        <v>-17735107</v>
      </c>
      <c r="C21" s="5" t="n">
        <v>-16515827</v>
      </c>
      <c r="D21" s="5" t="n">
        <v>-14636870</v>
      </c>
    </row>
    <row r="22" spans="1:4">
      <c r="A22" s="4" t="s">
        <v>110</v>
      </c>
      <c r="B22" s="5" t="n">
        <v>115785</v>
      </c>
      <c r="C22" s="5" t="n">
        <v>50461</v>
      </c>
      <c r="D22" s="5" t="n">
        <v>19865</v>
      </c>
    </row>
    <row r="23" spans="1:4">
      <c r="A23" s="4" t="s">
        <v>111</v>
      </c>
      <c r="C23" s="5" t="n">
        <v>475514</v>
      </c>
      <c r="D23" s="5" t="n">
        <v>307370</v>
      </c>
    </row>
    <row r="24" spans="1:4">
      <c r="A24" s="4" t="s">
        <v>112</v>
      </c>
      <c r="B24" s="5" t="n">
        <v>-1417905</v>
      </c>
      <c r="C24" s="5" t="n">
        <v>-772907</v>
      </c>
      <c r="D24" s="5" t="n">
        <v>-831079</v>
      </c>
    </row>
    <row r="25" spans="1:4">
      <c r="A25" s="4" t="s">
        <v>113</v>
      </c>
      <c r="B25" s="5" t="n">
        <v>-37384</v>
      </c>
      <c r="C25" s="5" t="n">
        <v>-108819</v>
      </c>
    </row>
    <row r="26" spans="1:4">
      <c r="A26" s="4" t="s">
        <v>114</v>
      </c>
      <c r="C26" s="5" t="n">
        <v>6603148</v>
      </c>
    </row>
    <row r="27" spans="1:4">
      <c r="A27" s="4" t="s">
        <v>115</v>
      </c>
      <c r="D27" s="5" t="n">
        <v>169151</v>
      </c>
    </row>
    <row r="28" spans="1:4">
      <c r="A28" s="4" t="s">
        <v>116</v>
      </c>
      <c r="B28" s="5" t="n">
        <v>-467485</v>
      </c>
      <c r="C28" s="5" t="n">
        <v>5061620</v>
      </c>
      <c r="D28" s="5" t="n">
        <v>-2466232</v>
      </c>
    </row>
    <row r="29" spans="1:4">
      <c r="A29" s="4" t="s">
        <v>117</v>
      </c>
      <c r="B29" s="5" t="n">
        <v>1367634</v>
      </c>
      <c r="C29" s="5" t="n">
        <v>1336033</v>
      </c>
      <c r="D29" s="5" t="n">
        <v>1727723</v>
      </c>
    </row>
    <row r="30" spans="1:4">
      <c r="A30" s="4" t="s">
        <v>118</v>
      </c>
      <c r="B30" s="5" t="n">
        <v>900149</v>
      </c>
      <c r="C30" s="5" t="n">
        <v>6397653</v>
      </c>
      <c r="D30" s="5" t="n">
        <v>-738509</v>
      </c>
    </row>
    <row r="31" spans="1:4">
      <c r="A31" s="4" t="s">
        <v>119</v>
      </c>
      <c r="B31" s="5" t="n">
        <v>26567</v>
      </c>
      <c r="C31" s="5" t="n">
        <v>-1040987</v>
      </c>
      <c r="D31" s="5" t="n">
        <v>153838</v>
      </c>
    </row>
    <row r="32" spans="1:4">
      <c r="A32" s="4" t="s">
        <v>120</v>
      </c>
      <c r="B32" s="5" t="n">
        <v>926716</v>
      </c>
      <c r="C32" s="5" t="n">
        <v>5356666</v>
      </c>
      <c r="D32" s="5" t="n">
        <v>-584671</v>
      </c>
    </row>
    <row r="33" spans="1:4">
      <c r="A33" s="4" t="s">
        <v>121</v>
      </c>
      <c r="B33" s="5" t="n">
        <v>-1144889</v>
      </c>
    </row>
    <row r="34" spans="1:4">
      <c r="A34" s="4" t="s">
        <v>122</v>
      </c>
      <c r="B34" s="6" t="n">
        <v>-218173</v>
      </c>
      <c r="C34" s="6" t="n">
        <v>5356666</v>
      </c>
      <c r="D34" s="6" t="n">
        <v>-584671</v>
      </c>
    </row>
    <row r="35" spans="1:4">
      <c r="A35" s="3" t="s">
        <v>123</v>
      </c>
    </row>
    <row r="36" spans="1:4">
      <c r="A36" s="4" t="s">
        <v>124</v>
      </c>
      <c r="B36" s="7" t="n">
        <v>-0.01</v>
      </c>
      <c r="C36" s="7" t="n">
        <v>0.43</v>
      </c>
      <c r="D36" s="7" t="n">
        <v>-0.06</v>
      </c>
    </row>
    <row r="37" spans="1:4">
      <c r="A37" s="3" t="s">
        <v>125</v>
      </c>
    </row>
    <row r="38" spans="1:4">
      <c r="A38" s="4" t="s">
        <v>124</v>
      </c>
      <c r="B38" s="5" t="n">
        <v>14896994</v>
      </c>
      <c r="C38" s="5" t="n">
        <v>12541117</v>
      </c>
      <c r="D38" s="5" t="n">
        <v>10377125</v>
      </c>
    </row>
    <row r="39" spans="1:4">
      <c r="A39" s="4" t="s">
        <v>31</v>
      </c>
    </row>
    <row r="40" spans="1:4">
      <c r="A40" s="3" t="s">
        <v>94</v>
      </c>
    </row>
    <row r="41" spans="1:4">
      <c r="A41" s="4" t="s">
        <v>95</v>
      </c>
      <c r="B41" s="6" t="n">
        <v>108199151</v>
      </c>
      <c r="C41" s="6" t="n">
        <v>96837386</v>
      </c>
      <c r="D41" s="6" t="n">
        <v>84618889</v>
      </c>
    </row>
    <row r="42" spans="1:4">
      <c r="A42" s="4" t="s">
        <v>96</v>
      </c>
      <c r="B42" s="5" t="n">
        <v>35384530</v>
      </c>
      <c r="C42" s="5" t="n">
        <v>33273599</v>
      </c>
      <c r="D42" s="5" t="n">
        <v>31444984</v>
      </c>
    </row>
    <row r="43" spans="1:4">
      <c r="A43" s="4" t="s">
        <v>97</v>
      </c>
      <c r="B43" s="5" t="n">
        <v>9262071</v>
      </c>
      <c r="C43" s="5" t="n">
        <v>8422491</v>
      </c>
      <c r="D43" s="5" t="n">
        <v>6876046</v>
      </c>
    </row>
    <row r="44" spans="1:4">
      <c r="A44" s="4" t="s">
        <v>98</v>
      </c>
      <c r="B44" s="5" t="n">
        <v>152845752</v>
      </c>
      <c r="C44" s="5" t="n">
        <v>138533476</v>
      </c>
      <c r="D44" s="5" t="n">
        <v>122939919</v>
      </c>
    </row>
    <row r="45" spans="1:4">
      <c r="A45" s="3" t="s">
        <v>99</v>
      </c>
    </row>
    <row r="46" spans="1:4">
      <c r="A46" s="4" t="s">
        <v>95</v>
      </c>
      <c r="B46" s="5" t="n">
        <v>28895371</v>
      </c>
      <c r="C46" s="5" t="n">
        <v>25782992</v>
      </c>
      <c r="D46" s="5" t="n">
        <v>22913479</v>
      </c>
    </row>
    <row r="47" spans="1:4">
      <c r="A47" s="4" t="s">
        <v>96</v>
      </c>
      <c r="B47" s="5" t="n">
        <v>24357248</v>
      </c>
      <c r="C47" s="5" t="n">
        <v>23005629</v>
      </c>
      <c r="D47" s="5" t="n">
        <v>21026202</v>
      </c>
    </row>
    <row r="48" spans="1:4">
      <c r="A48" s="4" t="s">
        <v>97</v>
      </c>
      <c r="B48" s="5" t="n">
        <v>2438860</v>
      </c>
      <c r="C48" s="5" t="n">
        <v>1786197</v>
      </c>
      <c r="D48" s="5" t="n">
        <v>1192183</v>
      </c>
    </row>
    <row r="49" spans="1:4">
      <c r="A49" s="4" t="s">
        <v>100</v>
      </c>
      <c r="B49" s="5" t="n">
        <v>57141692</v>
      </c>
      <c r="C49" s="5" t="n">
        <v>51310292</v>
      </c>
      <c r="D49" s="5" t="n">
        <v>45072491</v>
      </c>
    </row>
    <row r="50" spans="1:4">
      <c r="A50" s="4" t="s">
        <v>101</v>
      </c>
      <c r="B50" s="5" t="n">
        <v>112833171</v>
      </c>
      <c r="C50" s="5" t="n">
        <v>101885110</v>
      </c>
      <c r="D50" s="5" t="n">
        <v>90204355</v>
      </c>
    </row>
    <row r="51" spans="1:4">
      <c r="A51" s="4" t="s">
        <v>102</v>
      </c>
      <c r="B51" s="5" t="n">
        <v>15019071</v>
      </c>
      <c r="C51" s="5" t="n">
        <v>13591495</v>
      </c>
      <c r="D51" s="5" t="n">
        <v>11969284</v>
      </c>
    </row>
    <row r="52" spans="1:4">
      <c r="A52" s="4" t="s">
        <v>103</v>
      </c>
      <c r="C52" s="5" t="n">
        <v>500000</v>
      </c>
      <c r="D52" s="5" t="n">
        <v>3175000</v>
      </c>
    </row>
    <row r="53" spans="1:4">
      <c r="A53" s="4" t="s">
        <v>104</v>
      </c>
      <c r="B53" s="5" t="n">
        <v>365319</v>
      </c>
      <c r="C53" s="5" t="n">
        <v>-41435</v>
      </c>
    </row>
    <row r="54" spans="1:4">
      <c r="A54" s="4" t="s">
        <v>105</v>
      </c>
      <c r="B54" s="5" t="n">
        <v>6021065</v>
      </c>
      <c r="C54" s="5" t="n">
        <v>7268256</v>
      </c>
      <c r="D54" s="5" t="n">
        <v>5085949</v>
      </c>
    </row>
    <row r="55" spans="1:4">
      <c r="A55" s="4" t="s">
        <v>106</v>
      </c>
      <c r="B55" s="5" t="n">
        <v>134238626</v>
      </c>
      <c r="C55" s="5" t="n">
        <v>123203426</v>
      </c>
      <c r="D55" s="5" t="n">
        <v>110434588</v>
      </c>
    </row>
    <row r="56" spans="1:4">
      <c r="A56" s="4" t="s">
        <v>107</v>
      </c>
      <c r="B56" s="5" t="n">
        <v>18607126</v>
      </c>
      <c r="C56" s="5" t="n">
        <v>15330050</v>
      </c>
      <c r="D56" s="5" t="n">
        <v>12505331</v>
      </c>
    </row>
    <row r="57" spans="1:4">
      <c r="A57" s="3" t="s">
        <v>108</v>
      </c>
    </row>
    <row r="58" spans="1:4">
      <c r="A58" s="4" t="s">
        <v>109</v>
      </c>
      <c r="B58" s="5" t="n">
        <v>-17735107</v>
      </c>
      <c r="C58" s="5" t="n">
        <v>-16515827</v>
      </c>
      <c r="D58" s="5" t="n">
        <v>-14636870</v>
      </c>
    </row>
    <row r="59" spans="1:4">
      <c r="A59" s="4" t="s">
        <v>110</v>
      </c>
      <c r="B59" s="5" t="n">
        <v>115785</v>
      </c>
      <c r="C59" s="5" t="n">
        <v>50461</v>
      </c>
      <c r="D59" s="5" t="n">
        <v>19865</v>
      </c>
    </row>
    <row r="60" spans="1:4">
      <c r="A60" s="4" t="s">
        <v>111</v>
      </c>
      <c r="C60" s="5" t="n">
        <v>475514</v>
      </c>
      <c r="D60" s="5" t="n">
        <v>307370</v>
      </c>
    </row>
    <row r="61" spans="1:4">
      <c r="A61" s="4" t="s">
        <v>112</v>
      </c>
      <c r="B61" s="5" t="n">
        <v>-1417905</v>
      </c>
      <c r="C61" s="5" t="n">
        <v>-772907</v>
      </c>
      <c r="D61" s="5" t="n">
        <v>-831079</v>
      </c>
    </row>
    <row r="62" spans="1:4">
      <c r="A62" s="4" t="s">
        <v>113</v>
      </c>
      <c r="B62" s="5" t="n">
        <v>-37384</v>
      </c>
      <c r="C62" s="5" t="n">
        <v>-108819</v>
      </c>
    </row>
    <row r="63" spans="1:4">
      <c r="A63" s="4" t="s">
        <v>114</v>
      </c>
      <c r="B63" s="5" t="n">
        <v>6603148</v>
      </c>
      <c r="C63" s="5" t="n">
        <v>6603148</v>
      </c>
    </row>
    <row r="64" spans="1:4">
      <c r="A64" s="4" t="s">
        <v>115</v>
      </c>
      <c r="D64" s="5" t="n">
        <v>169151</v>
      </c>
    </row>
    <row r="65" spans="1:4">
      <c r="A65" s="4" t="s">
        <v>116</v>
      </c>
      <c r="B65" s="5" t="n">
        <v>-467485</v>
      </c>
      <c r="C65" s="5" t="n">
        <v>5061620</v>
      </c>
      <c r="D65" s="5" t="n">
        <v>-2466232</v>
      </c>
    </row>
    <row r="66" spans="1:4">
      <c r="A66" s="4" t="s">
        <v>117</v>
      </c>
      <c r="B66" s="5" t="n">
        <v>1367634</v>
      </c>
      <c r="C66" s="5" t="n">
        <v>1336033</v>
      </c>
      <c r="D66" s="5" t="n">
        <v>1727723</v>
      </c>
    </row>
    <row r="67" spans="1:4">
      <c r="A67" s="4" t="s">
        <v>118</v>
      </c>
      <c r="B67" s="5" t="n">
        <v>900149</v>
      </c>
      <c r="C67" s="5" t="n">
        <v>6397653</v>
      </c>
      <c r="D67" s="5" t="n">
        <v>-738509</v>
      </c>
    </row>
    <row r="68" spans="1:4">
      <c r="A68" s="4" t="s">
        <v>122</v>
      </c>
      <c r="B68" s="5" t="n">
        <v>-244740</v>
      </c>
      <c r="C68" s="5" t="n">
        <v>6397653</v>
      </c>
      <c r="D68" s="5" t="n">
        <v>-738509</v>
      </c>
    </row>
    <row r="69" spans="1:4">
      <c r="A69" s="4" t="s">
        <v>126</v>
      </c>
      <c r="B69" s="5" t="n">
        <v>-1144889</v>
      </c>
    </row>
    <row r="70" spans="1:4">
      <c r="A70" s="4" t="s">
        <v>127</v>
      </c>
      <c r="B70" s="6" t="n">
        <v>-244740</v>
      </c>
      <c r="C70" s="6" t="n">
        <v>6397653</v>
      </c>
      <c r="D70" s="6" t="n">
        <v>-738509</v>
      </c>
    </row>
    <row r="71" spans="1:4">
      <c r="A71" s="3" t="s">
        <v>123</v>
      </c>
    </row>
    <row r="72" spans="1:4">
      <c r="A72" s="4" t="s">
        <v>124</v>
      </c>
      <c r="B72" s="7" t="n">
        <v>-0.01</v>
      </c>
      <c r="C72" s="7" t="n">
        <v>0.43</v>
      </c>
      <c r="D72" s="7" t="n">
        <v>-0.06</v>
      </c>
    </row>
    <row r="73" spans="1:4">
      <c r="A73" s="3" t="s">
        <v>125</v>
      </c>
    </row>
    <row r="74" spans="1:4">
      <c r="A74" s="4" t="s">
        <v>124</v>
      </c>
      <c r="B74" s="5" t="n">
        <v>16710935</v>
      </c>
      <c r="C74" s="5" t="n">
        <v>14924410</v>
      </c>
      <c r="D74" s="5" t="n">
        <v>13107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3" t="s">
        <v>596</v>
      </c>
    </row>
    <row r="3" spans="1:2">
      <c r="A3" s="4" t="s">
        <v>597</v>
      </c>
      <c r="B3" s="6" t="n">
        <v>1105165</v>
      </c>
    </row>
    <row r="4" spans="1:2">
      <c r="A4" s="4" t="s">
        <v>598</v>
      </c>
      <c r="B4" s="5" t="n">
        <v>632365</v>
      </c>
    </row>
    <row r="5" spans="1:2">
      <c r="A5" s="4" t="s">
        <v>599</v>
      </c>
      <c r="B5" s="5" t="n">
        <v>544920</v>
      </c>
    </row>
    <row r="6" spans="1:2">
      <c r="A6" s="4" t="s">
        <v>600</v>
      </c>
      <c r="B6" s="5" t="n">
        <v>499294</v>
      </c>
    </row>
    <row r="7" spans="1:2">
      <c r="A7" s="4" t="s">
        <v>601</v>
      </c>
      <c r="B7" s="5" t="n">
        <v>246388</v>
      </c>
    </row>
    <row r="8" spans="1:2">
      <c r="A8" s="4" t="s">
        <v>602</v>
      </c>
      <c r="B8" s="5" t="n">
        <v>1661913</v>
      </c>
    </row>
    <row r="9" spans="1:2">
      <c r="A9" s="4" t="s">
        <v>129</v>
      </c>
      <c r="B9" s="6" t="n">
        <v>46900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1"/>
    <col customWidth="1" max="5" min="5" width="21"/>
    <col customWidth="1" max="6" min="6" width="21"/>
    <col customWidth="1" max="7" min="7" width="21"/>
    <col customWidth="1" max="8" min="8" width="18"/>
  </cols>
  <sheetData>
    <row r="1" spans="1:8">
      <c r="A1" s="1" t="s">
        <v>603</v>
      </c>
      <c r="B1" s="2" t="s">
        <v>604</v>
      </c>
      <c r="C1" s="2" t="s">
        <v>605</v>
      </c>
      <c r="D1" s="2" t="s">
        <v>539</v>
      </c>
      <c r="E1" s="2" t="s">
        <v>402</v>
      </c>
      <c r="F1" s="2" t="s">
        <v>539</v>
      </c>
      <c r="G1" s="2" t="s">
        <v>402</v>
      </c>
      <c r="H1" s="2" t="s">
        <v>606</v>
      </c>
    </row>
    <row r="2" spans="1:8">
      <c r="A2" s="3" t="s">
        <v>607</v>
      </c>
    </row>
    <row r="3" spans="1:8">
      <c r="A3" s="4" t="s">
        <v>446</v>
      </c>
      <c r="B3" s="4" t="s">
        <v>447</v>
      </c>
    </row>
    <row r="4" spans="1:8">
      <c r="A4" s="4" t="s">
        <v>413</v>
      </c>
      <c r="H4" s="5" t="n">
        <v>2838</v>
      </c>
    </row>
    <row r="5" spans="1:8">
      <c r="A5" s="4" t="s">
        <v>608</v>
      </c>
      <c r="F5" s="6" t="n">
        <v>25525754</v>
      </c>
      <c r="G5" s="6" t="n">
        <v>61106085</v>
      </c>
    </row>
    <row r="6" spans="1:8">
      <c r="A6" s="4" t="s">
        <v>453</v>
      </c>
    </row>
    <row r="7" spans="1:8">
      <c r="A7" s="3" t="s">
        <v>607</v>
      </c>
    </row>
    <row r="8" spans="1:8">
      <c r="A8" s="4" t="s">
        <v>446</v>
      </c>
      <c r="B8" s="4" t="s">
        <v>447</v>
      </c>
    </row>
    <row r="9" spans="1:8">
      <c r="A9" s="4" t="s">
        <v>413</v>
      </c>
      <c r="B9" s="5" t="n">
        <v>311</v>
      </c>
    </row>
    <row r="10" spans="1:8">
      <c r="A10" s="4" t="s">
        <v>608</v>
      </c>
      <c r="B10" s="6" t="n">
        <v>25525754</v>
      </c>
    </row>
    <row r="11" spans="1:8">
      <c r="A11" s="4" t="s">
        <v>609</v>
      </c>
      <c r="D11" s="6" t="n">
        <v>5200000</v>
      </c>
    </row>
    <row r="12" spans="1:8">
      <c r="A12" s="4" t="s">
        <v>610</v>
      </c>
      <c r="D12" s="6" t="n">
        <v>-1100000</v>
      </c>
    </row>
    <row r="13" spans="1:8">
      <c r="A13" s="4" t="s">
        <v>529</v>
      </c>
    </row>
    <row r="14" spans="1:8">
      <c r="A14" s="3" t="s">
        <v>607</v>
      </c>
    </row>
    <row r="15" spans="1:8">
      <c r="A15" s="4" t="s">
        <v>413</v>
      </c>
      <c r="C15" s="5" t="n">
        <v>326</v>
      </c>
    </row>
    <row r="16" spans="1:8">
      <c r="A16" s="4" t="s">
        <v>608</v>
      </c>
      <c r="C16" s="6" t="n">
        <v>61106085</v>
      </c>
    </row>
    <row r="17" spans="1:8">
      <c r="A17" s="4" t="s">
        <v>609</v>
      </c>
      <c r="E17" s="6" t="n">
        <v>16400000</v>
      </c>
    </row>
    <row r="18" spans="1:8">
      <c r="A18" s="4" t="s">
        <v>610</v>
      </c>
      <c r="E18" s="6"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404</v>
      </c>
      <c r="C1" s="2" t="s">
        <v>612</v>
      </c>
      <c r="D1" s="2" t="s">
        <v>35</v>
      </c>
      <c r="E1" s="2" t="s">
        <v>93</v>
      </c>
    </row>
    <row r="2" spans="1:5">
      <c r="A2" s="3" t="s">
        <v>607</v>
      </c>
    </row>
    <row r="3" spans="1:5">
      <c r="A3" s="4" t="s">
        <v>608</v>
      </c>
      <c r="D3" s="6" t="n">
        <v>25525754</v>
      </c>
      <c r="E3" s="6" t="n">
        <v>61106085</v>
      </c>
    </row>
    <row r="4" spans="1:5">
      <c r="A4" s="4" t="s">
        <v>529</v>
      </c>
    </row>
    <row r="5" spans="1:5">
      <c r="A5" s="3" t="s">
        <v>607</v>
      </c>
    </row>
    <row r="6" spans="1:5">
      <c r="A6" s="4" t="s">
        <v>613</v>
      </c>
      <c r="C6" s="6" t="n">
        <v>10127687</v>
      </c>
    </row>
    <row r="7" spans="1:5">
      <c r="A7" s="4" t="s">
        <v>614</v>
      </c>
      <c r="C7" s="5" t="n">
        <v>45385939</v>
      </c>
    </row>
    <row r="8" spans="1:5">
      <c r="A8" s="4" t="s">
        <v>615</v>
      </c>
      <c r="C8" s="5" t="n">
        <v>5163135</v>
      </c>
    </row>
    <row r="9" spans="1:5">
      <c r="A9" s="4" t="s">
        <v>616</v>
      </c>
      <c r="C9" s="5" t="n">
        <v>60676761</v>
      </c>
    </row>
    <row r="10" spans="1:5">
      <c r="A10" s="4" t="s">
        <v>40</v>
      </c>
      <c r="C10" s="5" t="n">
        <v>124658</v>
      </c>
    </row>
    <row r="11" spans="1:5">
      <c r="A11" s="4" t="s">
        <v>169</v>
      </c>
      <c r="C11" s="5" t="n">
        <v>465287</v>
      </c>
    </row>
    <row r="12" spans="1:5">
      <c r="A12" s="4" t="s">
        <v>44</v>
      </c>
      <c r="C12" s="5" t="n">
        <v>430997</v>
      </c>
    </row>
    <row r="13" spans="1:5">
      <c r="A13" s="4" t="s">
        <v>617</v>
      </c>
      <c r="C13" s="5" t="n">
        <v>-591618</v>
      </c>
    </row>
    <row r="14" spans="1:5">
      <c r="A14" s="4" t="s">
        <v>608</v>
      </c>
      <c r="C14" s="6" t="n">
        <v>61106085</v>
      </c>
    </row>
    <row r="15" spans="1:5">
      <c r="A15" s="4" t="s">
        <v>453</v>
      </c>
    </row>
    <row r="16" spans="1:5">
      <c r="A16" s="3" t="s">
        <v>607</v>
      </c>
    </row>
    <row r="17" spans="1:5">
      <c r="A17" s="4" t="s">
        <v>613</v>
      </c>
      <c r="B17" s="6" t="n">
        <v>24008289</v>
      </c>
    </row>
    <row r="18" spans="1:5">
      <c r="A18" s="4" t="s">
        <v>614</v>
      </c>
      <c r="B18" s="5" t="n">
        <v>64854787</v>
      </c>
    </row>
    <row r="19" spans="1:5">
      <c r="A19" s="4" t="s">
        <v>615</v>
      </c>
      <c r="B19" s="5" t="n">
        <v>2802135</v>
      </c>
    </row>
    <row r="20" spans="1:5">
      <c r="A20" s="4" t="s">
        <v>616</v>
      </c>
      <c r="B20" s="5" t="n">
        <v>91665211</v>
      </c>
    </row>
    <row r="21" spans="1:5">
      <c r="A21" s="4" t="s">
        <v>40</v>
      </c>
      <c r="B21" s="5" t="n">
        <v>1159759</v>
      </c>
    </row>
    <row r="22" spans="1:5">
      <c r="A22" s="4" t="s">
        <v>169</v>
      </c>
      <c r="B22" s="5" t="n">
        <v>140588</v>
      </c>
    </row>
    <row r="23" spans="1:5">
      <c r="A23" s="4" t="s">
        <v>44</v>
      </c>
      <c r="B23" s="5" t="n">
        <v>797505</v>
      </c>
    </row>
    <row r="24" spans="1:5">
      <c r="A24" s="4" t="s">
        <v>618</v>
      </c>
      <c r="B24" s="5" t="n">
        <v>-57259159</v>
      </c>
    </row>
    <row r="25" spans="1:5">
      <c r="A25" s="4" t="s">
        <v>617</v>
      </c>
      <c r="B25" s="5" t="n">
        <v>-2485442</v>
      </c>
    </row>
    <row r="26" spans="1:5">
      <c r="A26" s="4" t="s">
        <v>619</v>
      </c>
      <c r="B26" s="5" t="n">
        <v>-1889560</v>
      </c>
    </row>
    <row r="27" spans="1:5">
      <c r="A27" s="4" t="s">
        <v>114</v>
      </c>
      <c r="B27" s="5" t="n">
        <v>-6603148</v>
      </c>
    </row>
    <row r="28" spans="1:5">
      <c r="A28" s="4" t="s">
        <v>608</v>
      </c>
      <c r="B28" s="6" t="n">
        <v>255257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35</v>
      </c>
      <c r="C2" s="2" t="s">
        <v>93</v>
      </c>
    </row>
    <row r="3" spans="1:3">
      <c r="A3" s="3" t="s">
        <v>234</v>
      </c>
    </row>
    <row r="4" spans="1:3">
      <c r="A4" s="4" t="s">
        <v>621</v>
      </c>
      <c r="B4" s="6" t="n">
        <v>151931931</v>
      </c>
      <c r="C4" s="6" t="n">
        <v>147451042</v>
      </c>
    </row>
    <row r="5" spans="1:3">
      <c r="A5" s="4" t="s">
        <v>622</v>
      </c>
      <c r="B5" s="5" t="n">
        <v>133346497</v>
      </c>
      <c r="C5" s="5" t="n">
        <v>129961867</v>
      </c>
    </row>
    <row r="6" spans="1:3">
      <c r="A6" s="4" t="s">
        <v>623</v>
      </c>
      <c r="B6" s="5" t="n">
        <v>18585434</v>
      </c>
      <c r="C6" s="5" t="n">
        <v>17489175</v>
      </c>
    </row>
    <row r="7" spans="1:3">
      <c r="A7" s="4" t="s">
        <v>624</v>
      </c>
      <c r="B7" s="6" t="n">
        <v>1017180</v>
      </c>
      <c r="C7" s="6" t="n">
        <v>-1671774</v>
      </c>
    </row>
    <row r="8" spans="1:3">
      <c r="A8" s="4" t="s">
        <v>625</v>
      </c>
      <c r="B8" s="7" t="n">
        <v>0.07000000000000001</v>
      </c>
      <c r="C8" s="7" t="n">
        <v>-0.1</v>
      </c>
    </row>
    <row r="9" spans="1:3">
      <c r="A9" s="4" t="s">
        <v>626</v>
      </c>
      <c r="B9" s="7" t="n">
        <v>0.07000000000000001</v>
      </c>
      <c r="C9" s="7" t="n">
        <v>-0.1</v>
      </c>
    </row>
    <row r="10" spans="1:3">
      <c r="A10" s="4" t="s">
        <v>627</v>
      </c>
      <c r="B10" s="5" t="n">
        <v>12541117</v>
      </c>
      <c r="C10" s="5" t="n">
        <v>13812125</v>
      </c>
    </row>
    <row r="11" spans="1:3">
      <c r="A11" s="4" t="s">
        <v>628</v>
      </c>
      <c r="B11" s="5" t="n">
        <v>14924410</v>
      </c>
      <c r="C11" s="5" t="n">
        <v>16542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630</v>
      </c>
    </row>
    <row r="3" spans="1:3">
      <c r="A3" s="4" t="s">
        <v>631</v>
      </c>
      <c r="B3" s="6" t="n">
        <v>438307037</v>
      </c>
      <c r="C3" s="6" t="n">
        <v>435875967</v>
      </c>
    </row>
    <row r="4" spans="1:3">
      <c r="A4" s="4" t="s">
        <v>632</v>
      </c>
      <c r="B4" s="5" t="n">
        <v>-89713125</v>
      </c>
      <c r="C4" s="5" t="n">
        <v>-80912725</v>
      </c>
    </row>
    <row r="5" spans="1:3">
      <c r="A5" s="4" t="s">
        <v>633</v>
      </c>
      <c r="B5" s="5" t="n">
        <v>348593912</v>
      </c>
      <c r="C5" s="5" t="n">
        <v>354963242</v>
      </c>
    </row>
    <row r="6" spans="1:3">
      <c r="A6" s="4" t="s">
        <v>634</v>
      </c>
    </row>
    <row r="7" spans="1:3">
      <c r="A7" s="3" t="s">
        <v>630</v>
      </c>
    </row>
    <row r="8" spans="1:3">
      <c r="A8" s="4" t="s">
        <v>631</v>
      </c>
      <c r="B8" s="5" t="n">
        <v>57851380</v>
      </c>
      <c r="C8" s="5" t="n">
        <v>59910212</v>
      </c>
    </row>
    <row r="9" spans="1:3">
      <c r="A9" s="4" t="s">
        <v>635</v>
      </c>
    </row>
    <row r="10" spans="1:3">
      <c r="A10" s="3" t="s">
        <v>630</v>
      </c>
    </row>
    <row r="11" spans="1:3">
      <c r="A11" s="4" t="s">
        <v>631</v>
      </c>
      <c r="B11" s="5" t="n">
        <v>336996876</v>
      </c>
      <c r="C11" s="5" t="n">
        <v>333720421</v>
      </c>
    </row>
    <row r="12" spans="1:3">
      <c r="A12" s="4" t="s">
        <v>636</v>
      </c>
    </row>
    <row r="13" spans="1:3">
      <c r="A13" s="3" t="s">
        <v>630</v>
      </c>
    </row>
    <row r="14" spans="1:3">
      <c r="A14" s="4" t="s">
        <v>631</v>
      </c>
      <c r="B14" s="6" t="n">
        <v>43458781</v>
      </c>
      <c r="C14" s="6" t="n">
        <v>42245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95</v>
      </c>
    </row>
    <row r="2" spans="1:2">
      <c r="A2" s="3" t="s">
        <v>630</v>
      </c>
    </row>
    <row r="3" spans="1:2">
      <c r="A3" s="4" t="s">
        <v>631</v>
      </c>
      <c r="B3" s="6" t="n">
        <v>9628608</v>
      </c>
    </row>
    <row r="4" spans="1:2">
      <c r="A4" s="4" t="s">
        <v>632</v>
      </c>
      <c r="B4" s="5" t="n">
        <v>-4295608</v>
      </c>
    </row>
    <row r="5" spans="1:2">
      <c r="A5" s="4" t="s">
        <v>638</v>
      </c>
      <c r="B5" s="5" t="n">
        <v>5333000</v>
      </c>
    </row>
    <row r="6" spans="1:2">
      <c r="A6" s="4" t="s">
        <v>634</v>
      </c>
    </row>
    <row r="7" spans="1:2">
      <c r="A7" s="3" t="s">
        <v>630</v>
      </c>
    </row>
    <row r="8" spans="1:2">
      <c r="A8" s="4" t="s">
        <v>631</v>
      </c>
      <c r="B8" s="5" t="n">
        <v>1097096</v>
      </c>
    </row>
    <row r="9" spans="1:2">
      <c r="A9" s="4" t="s">
        <v>635</v>
      </c>
    </row>
    <row r="10" spans="1:2">
      <c r="A10" s="3" t="s">
        <v>630</v>
      </c>
    </row>
    <row r="11" spans="1:2">
      <c r="A11" s="4" t="s">
        <v>631</v>
      </c>
      <c r="B11" s="5" t="n">
        <v>6242504</v>
      </c>
    </row>
    <row r="12" spans="1:2">
      <c r="A12" s="4" t="s">
        <v>636</v>
      </c>
    </row>
    <row r="13" spans="1:2">
      <c r="A13" s="3" t="s">
        <v>630</v>
      </c>
    </row>
    <row r="14" spans="1:2">
      <c r="A14" s="4" t="s">
        <v>631</v>
      </c>
      <c r="B14" s="6" t="n">
        <v>2289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93</v>
      </c>
    </row>
    <row r="3" spans="1:4">
      <c r="A3" s="3" t="s">
        <v>640</v>
      </c>
    </row>
    <row r="4" spans="1:4">
      <c r="A4" s="4" t="s">
        <v>541</v>
      </c>
      <c r="B4" s="6" t="n">
        <v>0</v>
      </c>
      <c r="C4" s="6" t="n">
        <v>500000</v>
      </c>
      <c r="D4" s="6" t="n">
        <v>317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4"/>
    <col customWidth="1" max="5" min="5" width="14"/>
    <col customWidth="1" max="6" min="6" width="16"/>
    <col customWidth="1" max="7" min="7" width="14"/>
    <col customWidth="1" max="8" min="8" width="14"/>
  </cols>
  <sheetData>
    <row r="1" spans="1:8">
      <c r="A1" s="1" t="s">
        <v>641</v>
      </c>
      <c r="B1" s="2" t="s">
        <v>382</v>
      </c>
      <c r="C1" s="2" t="s">
        <v>642</v>
      </c>
      <c r="D1" s="2" t="s">
        <v>643</v>
      </c>
      <c r="E1" s="2" t="s">
        <v>644</v>
      </c>
      <c r="F1" s="2" t="s">
        <v>2</v>
      </c>
      <c r="G1" s="2" t="s">
        <v>645</v>
      </c>
      <c r="H1" s="2" t="s">
        <v>35</v>
      </c>
    </row>
    <row r="2" spans="1:8">
      <c r="A2" s="3" t="s">
        <v>646</v>
      </c>
    </row>
    <row r="3" spans="1:8">
      <c r="A3" s="4" t="s">
        <v>647</v>
      </c>
      <c r="F3" s="9" t="n">
        <v>282.7</v>
      </c>
      <c r="H3" s="9" t="n">
        <v>270.3</v>
      </c>
    </row>
    <row r="4" spans="1:8">
      <c r="A4" s="4" t="s">
        <v>417</v>
      </c>
      <c r="B4" s="4" t="s">
        <v>418</v>
      </c>
      <c r="C4" s="4" t="s">
        <v>419</v>
      </c>
    </row>
    <row r="5" spans="1:8">
      <c r="A5" s="4" t="s">
        <v>488</v>
      </c>
    </row>
    <row r="6" spans="1:8">
      <c r="A6" s="3" t="s">
        <v>646</v>
      </c>
    </row>
    <row r="7" spans="1:8">
      <c r="A7" s="4" t="s">
        <v>648</v>
      </c>
      <c r="D7" s="4" t="s">
        <v>489</v>
      </c>
    </row>
    <row r="8" spans="1:8">
      <c r="A8" s="4" t="s">
        <v>649</v>
      </c>
      <c r="D8" s="9" t="n">
        <v>25.3</v>
      </c>
    </row>
    <row r="9" spans="1:8">
      <c r="A9" s="4" t="s">
        <v>417</v>
      </c>
      <c r="F9" s="4" t="s">
        <v>490</v>
      </c>
    </row>
    <row r="10" spans="1:8">
      <c r="A10" s="4" t="s">
        <v>650</v>
      </c>
      <c r="F10" s="4" t="s">
        <v>651</v>
      </c>
    </row>
    <row r="11" spans="1:8">
      <c r="A11" s="4" t="s">
        <v>652</v>
      </c>
      <c r="D11" s="4" t="s">
        <v>653</v>
      </c>
    </row>
    <row r="12" spans="1:8">
      <c r="A12" s="4" t="s">
        <v>492</v>
      </c>
    </row>
    <row r="13" spans="1:8">
      <c r="A13" s="3" t="s">
        <v>646</v>
      </c>
    </row>
    <row r="14" spans="1:8">
      <c r="A14" s="4" t="s">
        <v>648</v>
      </c>
      <c r="E14" s="4" t="s">
        <v>72</v>
      </c>
      <c r="G14" s="4" t="s">
        <v>72</v>
      </c>
    </row>
    <row r="15" spans="1:8">
      <c r="A15" s="4" t="s">
        <v>649</v>
      </c>
      <c r="E15" s="9" t="n">
        <v>27.6</v>
      </c>
    </row>
    <row r="16" spans="1:8">
      <c r="A16" s="4" t="s">
        <v>417</v>
      </c>
      <c r="F16" s="4" t="s">
        <v>493</v>
      </c>
    </row>
    <row r="17" spans="1:8">
      <c r="A17" s="4" t="s">
        <v>654</v>
      </c>
      <c r="F17" s="4" t="s">
        <v>655</v>
      </c>
    </row>
    <row r="18" spans="1:8">
      <c r="A18" s="4" t="s">
        <v>656</v>
      </c>
      <c r="E18" s="4" t="s">
        <v>6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6"/>
    <col customWidth="1" max="7" min="7" width="14"/>
  </cols>
  <sheetData>
    <row r="1" spans="1:7">
      <c r="A1" s="1" t="s">
        <v>657</v>
      </c>
      <c r="B1" s="2" t="s">
        <v>658</v>
      </c>
      <c r="C1" s="2" t="s">
        <v>659</v>
      </c>
      <c r="D1" s="2" t="s">
        <v>382</v>
      </c>
      <c r="E1" s="2" t="s">
        <v>642</v>
      </c>
      <c r="F1" s="2" t="s">
        <v>2</v>
      </c>
      <c r="G1" s="2" t="s">
        <v>35</v>
      </c>
    </row>
    <row r="2" spans="1:7">
      <c r="A2" s="3" t="s">
        <v>646</v>
      </c>
    </row>
    <row r="3" spans="1:7">
      <c r="A3" s="4" t="s">
        <v>435</v>
      </c>
      <c r="C3" s="6" t="n">
        <v>20500000</v>
      </c>
      <c r="E3" s="6" t="n">
        <v>18500000</v>
      </c>
      <c r="F3" s="6" t="n">
        <v>284542043</v>
      </c>
      <c r="G3" s="6" t="n">
        <v>271737608</v>
      </c>
    </row>
    <row r="4" spans="1:7">
      <c r="A4" s="4" t="s">
        <v>660</v>
      </c>
      <c r="F4" s="5" t="n">
        <v>-2049409</v>
      </c>
      <c r="G4" s="5" t="n">
        <v>-1646220</v>
      </c>
    </row>
    <row r="5" spans="1:7">
      <c r="A5" s="4" t="s">
        <v>661</v>
      </c>
      <c r="F5" s="5" t="n">
        <v>215655</v>
      </c>
      <c r="G5" s="5" t="n">
        <v>240336</v>
      </c>
    </row>
    <row r="6" spans="1:7">
      <c r="A6" s="4" t="s">
        <v>662</v>
      </c>
      <c r="F6" s="5" t="n">
        <v>282708289</v>
      </c>
      <c r="G6" s="5" t="n">
        <v>270331724</v>
      </c>
    </row>
    <row r="7" spans="1:7">
      <c r="A7" s="4" t="s">
        <v>663</v>
      </c>
      <c r="D7" s="4" t="s">
        <v>418</v>
      </c>
      <c r="E7" s="4" t="s">
        <v>419</v>
      </c>
    </row>
    <row r="8" spans="1:7">
      <c r="A8" s="4" t="s">
        <v>664</v>
      </c>
      <c r="C8" s="4" t="s">
        <v>422</v>
      </c>
      <c r="E8" s="4" t="s">
        <v>422</v>
      </c>
    </row>
    <row r="9" spans="1:7">
      <c r="A9" s="4" t="s">
        <v>477</v>
      </c>
    </row>
    <row r="10" spans="1:7">
      <c r="A10" s="3" t="s">
        <v>646</v>
      </c>
    </row>
    <row r="11" spans="1:7">
      <c r="A11" s="4" t="s">
        <v>435</v>
      </c>
      <c r="F11" s="6" t="n">
        <v>2584633</v>
      </c>
      <c r="G11" s="5" t="n">
        <v>3512586</v>
      </c>
    </row>
    <row r="12" spans="1:7">
      <c r="A12" s="4" t="s">
        <v>665</v>
      </c>
      <c r="F12" s="4" t="s">
        <v>666</v>
      </c>
    </row>
    <row r="13" spans="1:7">
      <c r="A13" s="4" t="s">
        <v>663</v>
      </c>
      <c r="F13" s="4" t="s">
        <v>479</v>
      </c>
    </row>
    <row r="14" spans="1:7">
      <c r="A14" s="4" t="s">
        <v>667</v>
      </c>
      <c r="F14" s="4" t="s">
        <v>480</v>
      </c>
    </row>
    <row r="15" spans="1:7">
      <c r="A15" s="4" t="s">
        <v>668</v>
      </c>
      <c r="F15" s="4" t="s">
        <v>478</v>
      </c>
    </row>
    <row r="16" spans="1:7">
      <c r="A16" s="4" t="s">
        <v>669</v>
      </c>
    </row>
    <row r="17" spans="1:7">
      <c r="A17" s="3" t="s">
        <v>646</v>
      </c>
    </row>
    <row r="18" spans="1:7">
      <c r="A18" s="4" t="s">
        <v>435</v>
      </c>
      <c r="F18" s="6" t="n">
        <v>58935818</v>
      </c>
      <c r="G18" s="5" t="n">
        <v>59795743</v>
      </c>
    </row>
    <row r="19" spans="1:7">
      <c r="A19" s="4" t="s">
        <v>665</v>
      </c>
      <c r="F19" s="4" t="s">
        <v>670</v>
      </c>
    </row>
    <row r="20" spans="1:7">
      <c r="A20" s="4" t="s">
        <v>663</v>
      </c>
      <c r="F20" s="4" t="s">
        <v>519</v>
      </c>
    </row>
    <row r="21" spans="1:7">
      <c r="A21" s="4" t="s">
        <v>667</v>
      </c>
      <c r="F21" s="4" t="s">
        <v>520</v>
      </c>
    </row>
    <row r="22" spans="1:7">
      <c r="A22" s="4" t="s">
        <v>668</v>
      </c>
      <c r="F22" s="4" t="s">
        <v>518</v>
      </c>
    </row>
    <row r="23" spans="1:7">
      <c r="A23" s="4" t="s">
        <v>470</v>
      </c>
    </row>
    <row r="24" spans="1:7">
      <c r="A24" s="3" t="s">
        <v>646</v>
      </c>
    </row>
    <row r="25" spans="1:7">
      <c r="A25" s="4" t="s">
        <v>435</v>
      </c>
      <c r="F25" s="6" t="n">
        <v>15561400</v>
      </c>
      <c r="G25" s="5" t="n">
        <v>13016045</v>
      </c>
    </row>
    <row r="26" spans="1:7">
      <c r="A26" s="4" t="s">
        <v>665</v>
      </c>
      <c r="F26" s="4" t="s">
        <v>666</v>
      </c>
    </row>
    <row r="27" spans="1:7">
      <c r="A27" s="4" t="s">
        <v>663</v>
      </c>
      <c r="F27" s="4" t="s">
        <v>471</v>
      </c>
    </row>
    <row r="28" spans="1:7">
      <c r="A28" s="4" t="s">
        <v>667</v>
      </c>
      <c r="F28" s="4" t="s">
        <v>445</v>
      </c>
    </row>
    <row r="29" spans="1:7">
      <c r="A29" s="4" t="s">
        <v>664</v>
      </c>
      <c r="F29" s="4" t="s">
        <v>472</v>
      </c>
    </row>
    <row r="30" spans="1:7">
      <c r="A30" s="4" t="s">
        <v>464</v>
      </c>
    </row>
    <row r="31" spans="1:7">
      <c r="A31" s="3" t="s">
        <v>646</v>
      </c>
    </row>
    <row r="32" spans="1:7">
      <c r="A32" s="4" t="s">
        <v>435</v>
      </c>
      <c r="F32" s="6" t="n">
        <v>19291716</v>
      </c>
      <c r="G32" s="5" t="n">
        <v>19774577</v>
      </c>
    </row>
    <row r="33" spans="1:7">
      <c r="A33" s="4" t="s">
        <v>665</v>
      </c>
      <c r="F33" s="4" t="s">
        <v>25</v>
      </c>
    </row>
    <row r="34" spans="1:7">
      <c r="A34" s="4" t="s">
        <v>663</v>
      </c>
      <c r="F34" s="4" t="s">
        <v>419</v>
      </c>
    </row>
    <row r="35" spans="1:7">
      <c r="A35" s="4" t="s">
        <v>667</v>
      </c>
      <c r="F35" s="4" t="s">
        <v>445</v>
      </c>
    </row>
    <row r="36" spans="1:7">
      <c r="A36" s="4" t="s">
        <v>664</v>
      </c>
      <c r="F36" s="4" t="s">
        <v>422</v>
      </c>
    </row>
    <row r="37" spans="1:7">
      <c r="A37" s="4" t="s">
        <v>466</v>
      </c>
    </row>
    <row r="38" spans="1:7">
      <c r="A38" s="3" t="s">
        <v>646</v>
      </c>
    </row>
    <row r="39" spans="1:7">
      <c r="A39" s="4" t="s">
        <v>435</v>
      </c>
      <c r="F39" s="6" t="n">
        <v>9329005</v>
      </c>
      <c r="G39" s="5" t="n">
        <v>9500000</v>
      </c>
    </row>
    <row r="40" spans="1:7">
      <c r="A40" s="4" t="s">
        <v>665</v>
      </c>
      <c r="F40" s="4" t="s">
        <v>25</v>
      </c>
    </row>
    <row r="41" spans="1:7">
      <c r="A41" s="4" t="s">
        <v>663</v>
      </c>
      <c r="F41" s="4" t="s">
        <v>467</v>
      </c>
    </row>
    <row r="42" spans="1:7">
      <c r="A42" s="4" t="s">
        <v>667</v>
      </c>
      <c r="F42" s="4" t="s">
        <v>445</v>
      </c>
    </row>
    <row r="43" spans="1:7">
      <c r="A43" s="4" t="s">
        <v>668</v>
      </c>
      <c r="F43" s="4" t="s">
        <v>671</v>
      </c>
    </row>
    <row r="44" spans="1:7">
      <c r="A44" s="4" t="s">
        <v>458</v>
      </c>
    </row>
    <row r="45" spans="1:7">
      <c r="A45" s="3" t="s">
        <v>646</v>
      </c>
    </row>
    <row r="46" spans="1:7">
      <c r="A46" s="4" t="s">
        <v>435</v>
      </c>
      <c r="F46" s="6" t="n">
        <v>31261991</v>
      </c>
      <c r="G46" s="5" t="n">
        <v>32376795</v>
      </c>
    </row>
    <row r="47" spans="1:7">
      <c r="A47" s="4" t="s">
        <v>665</v>
      </c>
      <c r="F47" s="4" t="s">
        <v>666</v>
      </c>
    </row>
    <row r="48" spans="1:7">
      <c r="A48" s="4" t="s">
        <v>663</v>
      </c>
      <c r="F48" s="4" t="s">
        <v>459</v>
      </c>
    </row>
    <row r="49" spans="1:7">
      <c r="A49" s="4" t="s">
        <v>667</v>
      </c>
      <c r="F49" s="4" t="s">
        <v>445</v>
      </c>
    </row>
    <row r="50" spans="1:7">
      <c r="A50" s="4" t="s">
        <v>664</v>
      </c>
      <c r="F50" s="4" t="s">
        <v>460</v>
      </c>
    </row>
    <row r="51" spans="1:7">
      <c r="A51" s="4" t="s">
        <v>672</v>
      </c>
    </row>
    <row r="52" spans="1:7">
      <c r="A52" s="3" t="s">
        <v>646</v>
      </c>
    </row>
    <row r="53" spans="1:7">
      <c r="A53" s="4" t="s">
        <v>435</v>
      </c>
      <c r="F53" s="6" t="n">
        <v>14773885</v>
      </c>
      <c r="G53" s="5" t="n">
        <v>15029121</v>
      </c>
    </row>
    <row r="54" spans="1:7">
      <c r="A54" s="4" t="s">
        <v>665</v>
      </c>
      <c r="F54" s="4" t="s">
        <v>670</v>
      </c>
    </row>
    <row r="55" spans="1:7">
      <c r="A55" s="4" t="s">
        <v>663</v>
      </c>
      <c r="F55" s="4" t="s">
        <v>673</v>
      </c>
    </row>
    <row r="56" spans="1:7">
      <c r="A56" s="4" t="s">
        <v>667</v>
      </c>
      <c r="F56" s="4" t="s">
        <v>520</v>
      </c>
    </row>
    <row r="57" spans="1:7">
      <c r="A57" s="4" t="s">
        <v>668</v>
      </c>
      <c r="F57" s="4" t="s">
        <v>674</v>
      </c>
    </row>
    <row r="58" spans="1:7">
      <c r="A58" s="4" t="s">
        <v>675</v>
      </c>
    </row>
    <row r="59" spans="1:7">
      <c r="A59" s="3" t="s">
        <v>646</v>
      </c>
    </row>
    <row r="60" spans="1:7">
      <c r="A60" s="4" t="s">
        <v>435</v>
      </c>
      <c r="F60" s="6" t="n">
        <v>45826038</v>
      </c>
      <c r="G60" s="5" t="n">
        <v>46579011</v>
      </c>
    </row>
    <row r="61" spans="1:7">
      <c r="A61" s="4" t="s">
        <v>665</v>
      </c>
      <c r="F61" s="4" t="s">
        <v>670</v>
      </c>
    </row>
    <row r="62" spans="1:7">
      <c r="A62" s="4" t="s">
        <v>663</v>
      </c>
      <c r="F62" s="4" t="s">
        <v>535</v>
      </c>
    </row>
    <row r="63" spans="1:7">
      <c r="A63" s="4" t="s">
        <v>667</v>
      </c>
      <c r="F63" s="4" t="s">
        <v>520</v>
      </c>
    </row>
    <row r="64" spans="1:7">
      <c r="A64" s="4" t="s">
        <v>668</v>
      </c>
      <c r="F64" s="4" t="s">
        <v>534</v>
      </c>
    </row>
    <row r="65" spans="1:7">
      <c r="A65" s="4" t="s">
        <v>468</v>
      </c>
    </row>
    <row r="66" spans="1:7">
      <c r="A66" s="3" t="s">
        <v>646</v>
      </c>
    </row>
    <row r="67" spans="1:7">
      <c r="A67" s="4" t="s">
        <v>435</v>
      </c>
      <c r="F67" s="6" t="n">
        <v>30000000</v>
      </c>
      <c r="G67" s="5" t="n">
        <v>20522836</v>
      </c>
    </row>
    <row r="68" spans="1:7">
      <c r="A68" s="4" t="s">
        <v>665</v>
      </c>
      <c r="F68" s="4" t="s">
        <v>25</v>
      </c>
    </row>
    <row r="69" spans="1:7">
      <c r="A69" s="4" t="s">
        <v>663</v>
      </c>
      <c r="F69" s="4" t="s">
        <v>469</v>
      </c>
    </row>
    <row r="70" spans="1:7">
      <c r="A70" s="4" t="s">
        <v>667</v>
      </c>
      <c r="F70" s="4" t="s">
        <v>445</v>
      </c>
    </row>
    <row r="71" spans="1:7">
      <c r="A71" s="4" t="s">
        <v>668</v>
      </c>
      <c r="F71" s="4" t="s">
        <v>522</v>
      </c>
    </row>
    <row r="72" spans="1:7">
      <c r="A72" s="4" t="s">
        <v>676</v>
      </c>
    </row>
    <row r="73" spans="1:7">
      <c r="A73" s="3" t="s">
        <v>646</v>
      </c>
    </row>
    <row r="74" spans="1:7">
      <c r="A74" s="4" t="s">
        <v>435</v>
      </c>
      <c r="F74" s="6" t="n">
        <v>30000000</v>
      </c>
      <c r="G74" s="5" t="n">
        <v>19825772</v>
      </c>
    </row>
    <row r="75" spans="1:7">
      <c r="A75" s="4" t="s">
        <v>665</v>
      </c>
      <c r="F75" s="4" t="s">
        <v>25</v>
      </c>
    </row>
    <row r="76" spans="1:7">
      <c r="A76" s="4" t="s">
        <v>663</v>
      </c>
      <c r="F76" s="4" t="s">
        <v>677</v>
      </c>
    </row>
    <row r="77" spans="1:7">
      <c r="A77" s="4" t="s">
        <v>667</v>
      </c>
      <c r="F77" s="4" t="s">
        <v>445</v>
      </c>
    </row>
    <row r="78" spans="1:7">
      <c r="A78" s="4" t="s">
        <v>668</v>
      </c>
      <c r="F78" s="4" t="s">
        <v>522</v>
      </c>
    </row>
    <row r="79" spans="1:7">
      <c r="A79" s="4" t="s">
        <v>473</v>
      </c>
    </row>
    <row r="80" spans="1:7">
      <c r="A80" s="3" t="s">
        <v>646</v>
      </c>
    </row>
    <row r="81" spans="1:7">
      <c r="A81" s="4" t="s">
        <v>435</v>
      </c>
      <c r="F81" s="6" t="n">
        <v>11977557</v>
      </c>
      <c r="G81" s="5" t="n">
        <v>11345866</v>
      </c>
    </row>
    <row r="82" spans="1:7">
      <c r="A82" s="4" t="s">
        <v>665</v>
      </c>
      <c r="F82" s="4" t="s">
        <v>25</v>
      </c>
    </row>
    <row r="83" spans="1:7">
      <c r="A83" s="4" t="s">
        <v>663</v>
      </c>
      <c r="B83" s="4" t="s">
        <v>476</v>
      </c>
      <c r="F83" s="4" t="s">
        <v>476</v>
      </c>
    </row>
    <row r="84" spans="1:7">
      <c r="A84" s="4" t="s">
        <v>667</v>
      </c>
      <c r="F84" s="4" t="s">
        <v>445</v>
      </c>
    </row>
    <row r="85" spans="1:7">
      <c r="A85" s="4" t="s">
        <v>668</v>
      </c>
      <c r="F85" s="4" t="s">
        <v>475</v>
      </c>
    </row>
    <row r="86" spans="1:7">
      <c r="A86" s="4" t="s">
        <v>678</v>
      </c>
    </row>
    <row r="87" spans="1:7">
      <c r="A87" s="3" t="s">
        <v>646</v>
      </c>
    </row>
    <row r="88" spans="1:7">
      <c r="A88" s="4" t="s">
        <v>435</v>
      </c>
      <c r="F88" s="6" t="n">
        <v>15000000</v>
      </c>
      <c r="G88" s="6" t="n">
        <v>20459256</v>
      </c>
    </row>
    <row r="89" spans="1:7">
      <c r="A89" s="4" t="s">
        <v>665</v>
      </c>
      <c r="F89" s="4" t="s">
        <v>25</v>
      </c>
    </row>
    <row r="90" spans="1:7">
      <c r="A90" s="4" t="s">
        <v>663</v>
      </c>
      <c r="F90" s="4" t="s">
        <v>679</v>
      </c>
    </row>
    <row r="91" spans="1:7">
      <c r="A91" s="4" t="s">
        <v>667</v>
      </c>
      <c r="F91" s="4" t="s">
        <v>444</v>
      </c>
    </row>
    <row r="92" spans="1:7">
      <c r="A92" s="4" t="s">
        <v>664</v>
      </c>
      <c r="F92" s="4" t="s">
        <v>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80</v>
      </c>
      <c r="B1" s="2" t="s">
        <v>658</v>
      </c>
      <c r="C1" s="2" t="s">
        <v>659</v>
      </c>
      <c r="D1" s="2" t="s">
        <v>642</v>
      </c>
      <c r="E1" s="2" t="s">
        <v>2</v>
      </c>
      <c r="F1" s="2" t="s">
        <v>35</v>
      </c>
      <c r="G1" s="2" t="s">
        <v>681</v>
      </c>
      <c r="H1" s="2" t="s">
        <v>682</v>
      </c>
    </row>
    <row r="2" spans="1:8">
      <c r="A2" s="3" t="s">
        <v>646</v>
      </c>
    </row>
    <row r="3" spans="1:8">
      <c r="A3" s="4" t="s">
        <v>435</v>
      </c>
      <c r="C3" s="6" t="n">
        <v>20500000</v>
      </c>
      <c r="D3" s="6" t="n">
        <v>18500000</v>
      </c>
      <c r="E3" s="6" t="n">
        <v>284542043</v>
      </c>
      <c r="F3" s="6" t="n">
        <v>271737608</v>
      </c>
    </row>
    <row r="4" spans="1:8">
      <c r="A4" s="4" t="s">
        <v>437</v>
      </c>
      <c r="C4" s="5" t="n">
        <v>15000000</v>
      </c>
      <c r="F4" s="5" t="n">
        <v>2000000</v>
      </c>
    </row>
    <row r="5" spans="1:8">
      <c r="A5" s="4" t="s">
        <v>436</v>
      </c>
      <c r="C5" s="6" t="n">
        <v>5500000</v>
      </c>
      <c r="F5" s="5" t="n">
        <v>1500000</v>
      </c>
    </row>
    <row r="6" spans="1:8">
      <c r="A6" s="4" t="s">
        <v>438</v>
      </c>
      <c r="C6" s="4" t="s">
        <v>439</v>
      </c>
      <c r="D6" s="4" t="s">
        <v>440</v>
      </c>
    </row>
    <row r="7" spans="1:8">
      <c r="A7" s="4" t="s">
        <v>664</v>
      </c>
      <c r="C7" s="4" t="s">
        <v>422</v>
      </c>
      <c r="D7" s="4" t="s">
        <v>422</v>
      </c>
    </row>
    <row r="8" spans="1:8">
      <c r="A8" s="4" t="s">
        <v>441</v>
      </c>
      <c r="C8" s="4" t="s">
        <v>442</v>
      </c>
      <c r="D8" s="4" t="s">
        <v>442</v>
      </c>
    </row>
    <row r="9" spans="1:8">
      <c r="A9" s="4" t="s">
        <v>443</v>
      </c>
      <c r="C9" s="4" t="s">
        <v>444</v>
      </c>
      <c r="D9" s="4" t="s">
        <v>445</v>
      </c>
    </row>
    <row r="10" spans="1:8">
      <c r="A10" s="4" t="s">
        <v>423</v>
      </c>
      <c r="D10" s="4" t="s">
        <v>424</v>
      </c>
    </row>
    <row r="11" spans="1:8">
      <c r="A11" s="4" t="s">
        <v>683</v>
      </c>
    </row>
    <row r="12" spans="1:8">
      <c r="A12" s="3" t="s">
        <v>646</v>
      </c>
    </row>
    <row r="13" spans="1:8">
      <c r="A13" s="4" t="s">
        <v>483</v>
      </c>
      <c r="B13" s="6" t="n">
        <v>15367</v>
      </c>
      <c r="E13" s="5" t="n">
        <v>15367</v>
      </c>
    </row>
    <row r="14" spans="1:8">
      <c r="A14" s="4" t="s">
        <v>474</v>
      </c>
      <c r="B14" s="4" t="s">
        <v>478</v>
      </c>
      <c r="H14" s="4" t="s">
        <v>478</v>
      </c>
    </row>
    <row r="15" spans="1:8">
      <c r="A15" s="4" t="s">
        <v>435</v>
      </c>
      <c r="E15" s="6" t="n">
        <v>2584633</v>
      </c>
      <c r="F15" s="5" t="n">
        <v>3512586</v>
      </c>
    </row>
    <row r="16" spans="1:8">
      <c r="A16" s="4" t="s">
        <v>684</v>
      </c>
      <c r="E16" s="4" t="s">
        <v>685</v>
      </c>
    </row>
    <row r="17" spans="1:8">
      <c r="A17" s="4" t="s">
        <v>686</v>
      </c>
      <c r="E17" s="4" t="s">
        <v>479</v>
      </c>
    </row>
    <row r="18" spans="1:8">
      <c r="A18" s="4" t="s">
        <v>668</v>
      </c>
      <c r="E18" s="4" t="s">
        <v>478</v>
      </c>
    </row>
    <row r="19" spans="1:8">
      <c r="A19" s="4" t="s">
        <v>687</v>
      </c>
    </row>
    <row r="20" spans="1:8">
      <c r="A20" s="3" t="s">
        <v>646</v>
      </c>
    </row>
    <row r="21" spans="1:8">
      <c r="A21" s="4" t="s">
        <v>435</v>
      </c>
      <c r="G21" s="6" t="n">
        <v>0</v>
      </c>
    </row>
    <row r="22" spans="1:8">
      <c r="A22" s="4" t="s">
        <v>688</v>
      </c>
    </row>
    <row r="23" spans="1:8">
      <c r="A23" s="3" t="s">
        <v>646</v>
      </c>
    </row>
    <row r="24" spans="1:8">
      <c r="A24" s="4" t="s">
        <v>435</v>
      </c>
      <c r="E24" s="6" t="n">
        <v>58935818</v>
      </c>
      <c r="F24" s="5" t="n">
        <v>59795743</v>
      </c>
    </row>
    <row r="25" spans="1:8">
      <c r="A25" s="4" t="s">
        <v>689</v>
      </c>
      <c r="E25" s="4" t="s">
        <v>690</v>
      </c>
    </row>
    <row r="26" spans="1:8">
      <c r="A26" s="4" t="s">
        <v>668</v>
      </c>
      <c r="E26" s="4" t="s">
        <v>518</v>
      </c>
    </row>
    <row r="27" spans="1:8">
      <c r="A27" s="4" t="s">
        <v>691</v>
      </c>
    </row>
    <row r="28" spans="1:8">
      <c r="A28" s="3" t="s">
        <v>646</v>
      </c>
    </row>
    <row r="29" spans="1:8">
      <c r="A29" s="4" t="s">
        <v>435</v>
      </c>
      <c r="E29" s="6" t="n">
        <v>15561400</v>
      </c>
      <c r="F29" s="5" t="n">
        <v>13016045</v>
      </c>
    </row>
    <row r="30" spans="1:8">
      <c r="A30" s="4" t="s">
        <v>437</v>
      </c>
      <c r="E30" s="5" t="n">
        <v>15700000</v>
      </c>
    </row>
    <row r="31" spans="1:8">
      <c r="A31" s="4" t="s">
        <v>436</v>
      </c>
      <c r="E31" s="6" t="n">
        <v>3300000</v>
      </c>
    </row>
    <row r="32" spans="1:8">
      <c r="A32" s="4" t="s">
        <v>438</v>
      </c>
      <c r="E32" s="4" t="s">
        <v>440</v>
      </c>
    </row>
    <row r="33" spans="1:8">
      <c r="A33" s="4" t="s">
        <v>664</v>
      </c>
      <c r="E33" s="4" t="s">
        <v>472</v>
      </c>
    </row>
    <row r="34" spans="1:8">
      <c r="A34" s="4" t="s">
        <v>441</v>
      </c>
      <c r="E34" s="4" t="s">
        <v>472</v>
      </c>
    </row>
    <row r="35" spans="1:8">
      <c r="A35" s="4" t="s">
        <v>692</v>
      </c>
    </row>
    <row r="36" spans="1:8">
      <c r="A36" s="3" t="s">
        <v>646</v>
      </c>
    </row>
    <row r="37" spans="1:8">
      <c r="A37" s="4" t="s">
        <v>435</v>
      </c>
      <c r="E37" s="6" t="n">
        <v>19291716</v>
      </c>
      <c r="F37" s="5" t="n">
        <v>19774577</v>
      </c>
    </row>
    <row r="38" spans="1:8">
      <c r="A38" s="4" t="s">
        <v>686</v>
      </c>
      <c r="E38" s="4" t="s">
        <v>693</v>
      </c>
    </row>
    <row r="39" spans="1:8">
      <c r="A39" s="4" t="s">
        <v>664</v>
      </c>
      <c r="E39" s="4" t="s">
        <v>422</v>
      </c>
    </row>
    <row r="40" spans="1:8">
      <c r="A40" s="4" t="s">
        <v>694</v>
      </c>
      <c r="E40" s="4" t="s">
        <v>695</v>
      </c>
    </row>
    <row r="41" spans="1:8">
      <c r="A41" s="4" t="s">
        <v>696</v>
      </c>
    </row>
    <row r="42" spans="1:8">
      <c r="A42" s="3" t="s">
        <v>646</v>
      </c>
    </row>
    <row r="43" spans="1:8">
      <c r="A43" s="4" t="s">
        <v>435</v>
      </c>
      <c r="E43" s="6" t="n">
        <v>14773885</v>
      </c>
      <c r="F43" s="5" t="n">
        <v>15029121</v>
      </c>
    </row>
    <row r="44" spans="1:8">
      <c r="A44" s="4" t="s">
        <v>697</v>
      </c>
      <c r="E44" s="4" t="s">
        <v>698</v>
      </c>
    </row>
    <row r="45" spans="1:8">
      <c r="A45" s="4" t="s">
        <v>668</v>
      </c>
      <c r="E45" s="4" t="s">
        <v>674</v>
      </c>
    </row>
    <row r="46" spans="1:8">
      <c r="A46" s="4" t="s">
        <v>699</v>
      </c>
    </row>
    <row r="47" spans="1:8">
      <c r="A47" s="3" t="s">
        <v>646</v>
      </c>
    </row>
    <row r="48" spans="1:8">
      <c r="A48" s="4" t="s">
        <v>435</v>
      </c>
      <c r="E48" s="6" t="n">
        <v>45826038</v>
      </c>
      <c r="F48" s="5" t="n">
        <v>46579011</v>
      </c>
    </row>
    <row r="49" spans="1:8">
      <c r="A49" s="4" t="s">
        <v>689</v>
      </c>
      <c r="E49" s="4" t="s">
        <v>700</v>
      </c>
    </row>
    <row r="50" spans="1:8">
      <c r="A50" s="4" t="s">
        <v>668</v>
      </c>
      <c r="E50" s="4" t="s">
        <v>534</v>
      </c>
    </row>
    <row r="51" spans="1:8">
      <c r="A51" s="4" t="s">
        <v>701</v>
      </c>
    </row>
    <row r="52" spans="1:8">
      <c r="A52" s="3" t="s">
        <v>646</v>
      </c>
    </row>
    <row r="53" spans="1:8">
      <c r="A53" s="4" t="s">
        <v>435</v>
      </c>
      <c r="E53" s="6" t="n">
        <v>9329005</v>
      </c>
      <c r="F53" s="5" t="n">
        <v>9500000</v>
      </c>
    </row>
    <row r="54" spans="1:8">
      <c r="A54" s="4" t="s">
        <v>702</v>
      </c>
      <c r="E54" s="4" t="s">
        <v>703</v>
      </c>
    </row>
    <row r="55" spans="1:8">
      <c r="A55" s="4" t="s">
        <v>474</v>
      </c>
      <c r="E55" s="4" t="s">
        <v>460</v>
      </c>
    </row>
    <row r="56" spans="1:8">
      <c r="A56" s="4" t="s">
        <v>704</v>
      </c>
      <c r="E56" s="4" t="s">
        <v>671</v>
      </c>
    </row>
    <row r="57" spans="1:8">
      <c r="A57" s="4" t="s">
        <v>668</v>
      </c>
      <c r="E57" s="4" t="s">
        <v>671</v>
      </c>
    </row>
    <row r="58" spans="1:8">
      <c r="A58" s="4" t="s">
        <v>705</v>
      </c>
    </row>
    <row r="59" spans="1:8">
      <c r="A59" s="3" t="s">
        <v>646</v>
      </c>
    </row>
    <row r="60" spans="1:8">
      <c r="A60" s="4" t="s">
        <v>702</v>
      </c>
      <c r="E60" s="4" t="s">
        <v>706</v>
      </c>
    </row>
    <row r="61" spans="1:8">
      <c r="A61" s="4" t="s">
        <v>707</v>
      </c>
    </row>
    <row r="62" spans="1:8">
      <c r="A62" s="3" t="s">
        <v>646</v>
      </c>
    </row>
    <row r="63" spans="1:8">
      <c r="A63" s="4" t="s">
        <v>702</v>
      </c>
      <c r="E63" s="4" t="s">
        <v>708</v>
      </c>
    </row>
    <row r="64" spans="1:8">
      <c r="A64" s="4" t="s">
        <v>709</v>
      </c>
    </row>
    <row r="65" spans="1:8">
      <c r="A65" s="3" t="s">
        <v>646</v>
      </c>
    </row>
    <row r="66" spans="1:8">
      <c r="A66" s="4" t="s">
        <v>435</v>
      </c>
      <c r="E66" s="6" t="n">
        <v>31261991</v>
      </c>
      <c r="F66" s="5" t="n">
        <v>32376795</v>
      </c>
    </row>
    <row r="67" spans="1:8">
      <c r="A67" s="4" t="s">
        <v>664</v>
      </c>
      <c r="E67" s="4" t="s">
        <v>460</v>
      </c>
    </row>
    <row r="68" spans="1:8">
      <c r="A68" s="4" t="s">
        <v>710</v>
      </c>
    </row>
    <row r="69" spans="1:8">
      <c r="A69" s="3" t="s">
        <v>646</v>
      </c>
    </row>
    <row r="70" spans="1:8">
      <c r="A70" s="4" t="s">
        <v>474</v>
      </c>
      <c r="E70" s="4" t="s">
        <v>422</v>
      </c>
    </row>
    <row r="71" spans="1:8">
      <c r="A71" s="4" t="s">
        <v>711</v>
      </c>
    </row>
    <row r="72" spans="1:8">
      <c r="A72" s="3" t="s">
        <v>646</v>
      </c>
    </row>
    <row r="73" spans="1:8">
      <c r="A73" s="4" t="s">
        <v>474</v>
      </c>
      <c r="B73" s="4" t="s">
        <v>475</v>
      </c>
    </row>
    <row r="74" spans="1:8">
      <c r="A74" s="4" t="s">
        <v>435</v>
      </c>
      <c r="E74" s="6" t="n">
        <v>11977557</v>
      </c>
      <c r="F74" s="5" t="n">
        <v>11345866</v>
      </c>
    </row>
    <row r="75" spans="1:8">
      <c r="A75" s="4" t="s">
        <v>437</v>
      </c>
      <c r="B75" s="6" t="n">
        <v>12000000</v>
      </c>
    </row>
    <row r="76" spans="1:8">
      <c r="A76" s="4" t="s">
        <v>668</v>
      </c>
      <c r="E76" s="4" t="s">
        <v>475</v>
      </c>
    </row>
    <row r="77" spans="1:8">
      <c r="A77" s="4" t="s">
        <v>443</v>
      </c>
      <c r="B77" s="4" t="s">
        <v>445</v>
      </c>
    </row>
    <row r="78" spans="1:8">
      <c r="A78" s="4" t="s">
        <v>712</v>
      </c>
    </row>
    <row r="79" spans="1:8">
      <c r="A79" s="3" t="s">
        <v>646</v>
      </c>
    </row>
    <row r="80" spans="1:8">
      <c r="A80" s="4" t="s">
        <v>435</v>
      </c>
      <c r="E80" s="6" t="n">
        <v>30000000</v>
      </c>
      <c r="F80" s="5" t="n">
        <v>20522836</v>
      </c>
    </row>
    <row r="81" spans="1:8">
      <c r="A81" s="4" t="s">
        <v>437</v>
      </c>
      <c r="E81" s="5" t="n">
        <v>30000000</v>
      </c>
    </row>
    <row r="82" spans="1:8">
      <c r="A82" s="4" t="s">
        <v>436</v>
      </c>
      <c r="E82" s="6" t="n">
        <v>5000000</v>
      </c>
    </row>
    <row r="83" spans="1:8">
      <c r="A83" s="4" t="s">
        <v>668</v>
      </c>
      <c r="E83" s="4" t="s">
        <v>522</v>
      </c>
    </row>
    <row r="84" spans="1:8">
      <c r="A84" s="4" t="s">
        <v>443</v>
      </c>
      <c r="E84" s="4" t="s">
        <v>445</v>
      </c>
    </row>
    <row r="85" spans="1:8">
      <c r="A85" s="4" t="s">
        <v>423</v>
      </c>
      <c r="E85" s="4" t="s">
        <v>424</v>
      </c>
    </row>
    <row r="86" spans="1:8">
      <c r="A86" s="4" t="s">
        <v>713</v>
      </c>
      <c r="E86" s="4" t="s">
        <v>714</v>
      </c>
    </row>
    <row r="87" spans="1:8">
      <c r="A87" s="4" t="s">
        <v>715</v>
      </c>
    </row>
    <row r="88" spans="1:8">
      <c r="A88" s="3" t="s">
        <v>646</v>
      </c>
    </row>
    <row r="89" spans="1:8">
      <c r="A89" s="4" t="s">
        <v>435</v>
      </c>
      <c r="E89" s="6" t="n">
        <v>30000000</v>
      </c>
      <c r="F89" s="5" t="n">
        <v>19825772</v>
      </c>
    </row>
    <row r="90" spans="1:8">
      <c r="A90" s="4" t="s">
        <v>437</v>
      </c>
      <c r="E90" s="5" t="n">
        <v>30000000</v>
      </c>
    </row>
    <row r="91" spans="1:8">
      <c r="A91" s="4" t="s">
        <v>436</v>
      </c>
      <c r="E91" s="6" t="n">
        <v>5000000</v>
      </c>
    </row>
    <row r="92" spans="1:8">
      <c r="A92" s="4" t="s">
        <v>668</v>
      </c>
      <c r="E92" s="4" t="s">
        <v>522</v>
      </c>
    </row>
    <row r="93" spans="1:8">
      <c r="A93" s="4" t="s">
        <v>443</v>
      </c>
      <c r="E93" s="4" t="s">
        <v>445</v>
      </c>
    </row>
    <row r="94" spans="1:8">
      <c r="A94" s="4" t="s">
        <v>423</v>
      </c>
      <c r="E94" s="4" t="s">
        <v>424</v>
      </c>
    </row>
    <row r="95" spans="1:8">
      <c r="A95" s="4" t="s">
        <v>713</v>
      </c>
      <c r="E95" s="4" t="s">
        <v>714</v>
      </c>
    </row>
    <row r="96" spans="1:8">
      <c r="A96" s="4" t="s">
        <v>716</v>
      </c>
    </row>
    <row r="97" spans="1:8">
      <c r="A97" s="3" t="s">
        <v>646</v>
      </c>
    </row>
    <row r="98" spans="1:8">
      <c r="A98" s="4" t="s">
        <v>435</v>
      </c>
      <c r="E98" s="6" t="n">
        <v>15000000</v>
      </c>
      <c r="F98" s="6" t="n">
        <v>20459256</v>
      </c>
    </row>
    <row r="99" spans="1:8">
      <c r="A99" s="4" t="s">
        <v>437</v>
      </c>
      <c r="E99" s="5" t="n">
        <v>15000000</v>
      </c>
    </row>
    <row r="100" spans="1:8">
      <c r="A100" s="4" t="s">
        <v>436</v>
      </c>
      <c r="E100" s="6" t="n">
        <v>5500000</v>
      </c>
    </row>
    <row r="101" spans="1:8">
      <c r="A101" s="4" t="s">
        <v>438</v>
      </c>
      <c r="E101" s="4" t="s">
        <v>439</v>
      </c>
    </row>
    <row r="102" spans="1:8">
      <c r="A102" s="4" t="s">
        <v>664</v>
      </c>
      <c r="E102" s="4" t="s">
        <v>422</v>
      </c>
    </row>
    <row r="103" spans="1:8">
      <c r="A103" s="4" t="s">
        <v>441</v>
      </c>
      <c r="E103" s="4" t="s">
        <v>442</v>
      </c>
    </row>
    <row r="104" spans="1:8">
      <c r="A104" s="4" t="s">
        <v>717</v>
      </c>
    </row>
    <row r="105" spans="1:8">
      <c r="A105" s="3" t="s">
        <v>646</v>
      </c>
    </row>
    <row r="106" spans="1:8">
      <c r="A106" s="4" t="s">
        <v>718</v>
      </c>
      <c r="E106" s="4" t="s">
        <v>460</v>
      </c>
    </row>
    <row r="107" spans="1:8">
      <c r="A107" s="4" t="s">
        <v>719</v>
      </c>
    </row>
    <row r="108" spans="1:8">
      <c r="A108" s="3" t="s">
        <v>646</v>
      </c>
    </row>
    <row r="109" spans="1:8">
      <c r="A109" s="4" t="s">
        <v>718</v>
      </c>
      <c r="E109" s="4" t="s">
        <v>720</v>
      </c>
    </row>
    <row r="110" spans="1:8">
      <c r="A110" s="4" t="s">
        <v>721</v>
      </c>
    </row>
    <row r="111" spans="1:8">
      <c r="A111" s="3" t="s">
        <v>646</v>
      </c>
    </row>
    <row r="112" spans="1:8">
      <c r="A112" s="4" t="s">
        <v>718</v>
      </c>
      <c r="E112" s="4" t="s">
        <v>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9"/>
    <col customWidth="1" max="2" min="2" width="13"/>
    <col customWidth="1" max="3" min="3" width="34"/>
    <col customWidth="1" max="4" min="4" width="22"/>
    <col customWidth="1" max="5" min="5" width="36"/>
    <col customWidth="1" max="6" min="6" width="54"/>
    <col customWidth="1" max="7" min="7" width="33"/>
  </cols>
  <sheetData>
    <row r="1" spans="1:7">
      <c r="A1" s="1" t="s">
        <v>128</v>
      </c>
      <c r="B1" s="2" t="s">
        <v>129</v>
      </c>
      <c r="C1" s="2" t="s">
        <v>130</v>
      </c>
      <c r="D1" s="2" t="s">
        <v>131</v>
      </c>
      <c r="E1" s="2" t="s">
        <v>132</v>
      </c>
      <c r="F1" s="2" t="s">
        <v>133</v>
      </c>
      <c r="G1" s="2" t="s">
        <v>134</v>
      </c>
    </row>
    <row r="2" spans="1:7">
      <c r="A2" s="4" t="s">
        <v>135</v>
      </c>
      <c r="B2" s="6" t="n">
        <v>30854795</v>
      </c>
      <c r="D2" s="6" t="n">
        <v>102069</v>
      </c>
      <c r="E2" s="6" t="n">
        <v>57534113</v>
      </c>
      <c r="F2" s="6" t="n">
        <v>-32450773</v>
      </c>
      <c r="G2" s="6" t="n">
        <v>5669386</v>
      </c>
    </row>
    <row r="3" spans="1:7">
      <c r="A3" s="4" t="s">
        <v>136</v>
      </c>
      <c r="D3" s="5" t="n">
        <v>10206927</v>
      </c>
    </row>
    <row r="4" spans="1:7">
      <c r="A4" s="4" t="s">
        <v>137</v>
      </c>
      <c r="B4" s="5" t="n">
        <v>-738509</v>
      </c>
      <c r="F4" s="5" t="n">
        <v>-584671</v>
      </c>
      <c r="G4" s="5" t="n">
        <v>-153838</v>
      </c>
    </row>
    <row r="5" spans="1:7">
      <c r="A5" s="4" t="s">
        <v>138</v>
      </c>
      <c r="D5" s="6" t="n">
        <v>3100</v>
      </c>
      <c r="E5" s="5" t="n">
        <v>755750</v>
      </c>
      <c r="G5" s="5" t="n">
        <v>-758850</v>
      </c>
    </row>
    <row r="6" spans="1:7">
      <c r="A6" s="4" t="s">
        <v>139</v>
      </c>
      <c r="D6" s="5" t="n">
        <v>310000</v>
      </c>
    </row>
    <row r="7" spans="1:7">
      <c r="A7" s="4" t="s">
        <v>140</v>
      </c>
      <c r="B7" s="5" t="n">
        <v>-25621</v>
      </c>
      <c r="G7" s="5" t="n">
        <v>-25621</v>
      </c>
    </row>
    <row r="8" spans="1:7">
      <c r="A8" s="4" t="s">
        <v>141</v>
      </c>
      <c r="B8" s="5" t="n">
        <v>147360</v>
      </c>
      <c r="D8" s="6" t="n">
        <v>248</v>
      </c>
      <c r="E8" s="5" t="n">
        <v>147112</v>
      </c>
    </row>
    <row r="9" spans="1:7">
      <c r="A9" s="4" t="s">
        <v>142</v>
      </c>
      <c r="D9" s="5" t="n">
        <v>24750</v>
      </c>
    </row>
    <row r="10" spans="1:7">
      <c r="A10" s="4" t="s">
        <v>143</v>
      </c>
      <c r="B10" s="5" t="n">
        <v>78285</v>
      </c>
      <c r="D10" s="6" t="n">
        <v>120</v>
      </c>
      <c r="E10" s="5" t="n">
        <v>78165</v>
      </c>
    </row>
    <row r="11" spans="1:7">
      <c r="A11" s="4" t="s">
        <v>144</v>
      </c>
      <c r="D11" s="5" t="n">
        <v>12000</v>
      </c>
    </row>
    <row r="12" spans="1:7">
      <c r="A12" s="4" t="s">
        <v>145</v>
      </c>
      <c r="B12" s="5" t="n">
        <v>124911</v>
      </c>
      <c r="D12" s="6" t="n">
        <v>172</v>
      </c>
      <c r="E12" s="5" t="n">
        <v>124739</v>
      </c>
    </row>
    <row r="13" spans="1:7">
      <c r="A13" s="4" t="s">
        <v>146</v>
      </c>
      <c r="D13" s="5" t="n">
        <v>17255</v>
      </c>
    </row>
    <row r="14" spans="1:7">
      <c r="A14" s="4" t="s">
        <v>147</v>
      </c>
      <c r="B14" s="5" t="n">
        <v>19920</v>
      </c>
      <c r="E14" s="5" t="n">
        <v>19920</v>
      </c>
    </row>
    <row r="15" spans="1:7">
      <c r="A15" s="4" t="s">
        <v>148</v>
      </c>
      <c r="B15" s="5" t="n">
        <v>-2951284</v>
      </c>
      <c r="F15" s="5" t="n">
        <v>-2352869</v>
      </c>
      <c r="G15" s="5" t="n">
        <v>-598415</v>
      </c>
    </row>
    <row r="16" spans="1:7">
      <c r="A16" s="4" t="s">
        <v>149</v>
      </c>
      <c r="B16" s="5" t="n">
        <v>27509857</v>
      </c>
      <c r="D16" s="6" t="n">
        <v>105709</v>
      </c>
      <c r="E16" s="5" t="n">
        <v>58659799</v>
      </c>
      <c r="F16" s="5" t="n">
        <v>35388313</v>
      </c>
      <c r="G16" s="5" t="n">
        <v>4132662</v>
      </c>
    </row>
    <row r="17" spans="1:7">
      <c r="A17" s="4" t="s">
        <v>150</v>
      </c>
      <c r="D17" s="5" t="n">
        <v>10570932</v>
      </c>
    </row>
    <row r="18" spans="1:7">
      <c r="A18" s="4" t="s">
        <v>137</v>
      </c>
      <c r="B18" s="5" t="n">
        <v>6397653</v>
      </c>
      <c r="F18" s="5" t="n">
        <v>5356666</v>
      </c>
      <c r="G18" s="5" t="n">
        <v>1040987</v>
      </c>
    </row>
    <row r="19" spans="1:7">
      <c r="A19" s="4" t="s">
        <v>138</v>
      </c>
      <c r="D19" s="6" t="n">
        <v>3500</v>
      </c>
      <c r="E19" s="5" t="n">
        <v>588162</v>
      </c>
      <c r="G19" s="5" t="n">
        <v>-591662</v>
      </c>
    </row>
    <row r="20" spans="1:7">
      <c r="A20" s="4" t="s">
        <v>139</v>
      </c>
      <c r="D20" s="5" t="n">
        <v>350000</v>
      </c>
    </row>
    <row r="21" spans="1:7">
      <c r="A21" s="4" t="s">
        <v>141</v>
      </c>
      <c r="B21" s="5" t="n">
        <v>194200</v>
      </c>
      <c r="D21" s="6" t="n">
        <v>264</v>
      </c>
      <c r="E21" s="5" t="n">
        <v>193936</v>
      </c>
    </row>
    <row r="22" spans="1:7">
      <c r="A22" s="4" t="s">
        <v>142</v>
      </c>
      <c r="D22" s="5" t="n">
        <v>26350</v>
      </c>
    </row>
    <row r="23" spans="1:7">
      <c r="A23" s="4" t="s">
        <v>143</v>
      </c>
      <c r="B23" s="5" t="n">
        <v>71858</v>
      </c>
      <c r="D23" s="6" t="n">
        <v>98</v>
      </c>
      <c r="E23" s="5" t="n">
        <v>71760</v>
      </c>
    </row>
    <row r="24" spans="1:7">
      <c r="A24" s="4" t="s">
        <v>144</v>
      </c>
      <c r="D24" s="5" t="n">
        <v>9750</v>
      </c>
    </row>
    <row r="25" spans="1:7">
      <c r="A25" s="4" t="s">
        <v>145</v>
      </c>
      <c r="B25" s="5" t="n">
        <v>682208</v>
      </c>
      <c r="D25" s="6" t="n">
        <v>986</v>
      </c>
      <c r="E25" s="5" t="n">
        <v>681222</v>
      </c>
    </row>
    <row r="26" spans="1:7">
      <c r="A26" s="4" t="s">
        <v>146</v>
      </c>
      <c r="D26" s="5" t="n">
        <v>98682</v>
      </c>
    </row>
    <row r="27" spans="1:7">
      <c r="A27" s="4" t="s">
        <v>151</v>
      </c>
      <c r="B27" s="5" t="n">
        <v>22568609</v>
      </c>
      <c r="D27" s="6" t="n">
        <v>34350</v>
      </c>
      <c r="E27" s="5" t="n">
        <v>22534259</v>
      </c>
    </row>
    <row r="28" spans="1:7">
      <c r="A28" s="4" t="s">
        <v>152</v>
      </c>
      <c r="D28" s="5" t="n">
        <v>3435000</v>
      </c>
    </row>
    <row r="29" spans="1:7">
      <c r="A29" s="4" t="s">
        <v>147</v>
      </c>
      <c r="B29" s="5" t="n">
        <v>19920</v>
      </c>
      <c r="E29" s="5" t="n">
        <v>19920</v>
      </c>
    </row>
    <row r="30" spans="1:7">
      <c r="A30" s="4" t="s">
        <v>148</v>
      </c>
      <c r="B30" s="5" t="n">
        <v>-4585937</v>
      </c>
      <c r="F30" s="5" t="n">
        <v>-3859187</v>
      </c>
      <c r="G30" s="5" t="n">
        <v>-726750</v>
      </c>
    </row>
    <row r="31" spans="1:7">
      <c r="A31" s="4" t="s">
        <v>153</v>
      </c>
      <c r="B31" s="5" t="n">
        <v>52858368</v>
      </c>
      <c r="D31" s="6" t="n">
        <v>144907</v>
      </c>
      <c r="E31" s="5" t="n">
        <v>82749058</v>
      </c>
      <c r="F31" s="5" t="n">
        <v>-33890834</v>
      </c>
      <c r="G31" s="5" t="n">
        <v>3855237</v>
      </c>
    </row>
    <row r="32" spans="1:7">
      <c r="A32" s="4" t="s">
        <v>154</v>
      </c>
      <c r="D32" s="5" t="n">
        <v>14490714</v>
      </c>
    </row>
    <row r="33" spans="1:7">
      <c r="A33" s="4" t="s">
        <v>137</v>
      </c>
      <c r="B33" s="5" t="n">
        <v>900149</v>
      </c>
      <c r="F33" s="5" t="n">
        <v>926716</v>
      </c>
      <c r="G33" s="5" t="n">
        <v>-26567</v>
      </c>
    </row>
    <row r="34" spans="1:7">
      <c r="A34" s="4" t="s">
        <v>138</v>
      </c>
      <c r="D34" s="6" t="n">
        <v>4227</v>
      </c>
      <c r="E34" s="5" t="n">
        <v>843998</v>
      </c>
      <c r="G34" s="5" t="n">
        <v>-848225</v>
      </c>
    </row>
    <row r="35" spans="1:7">
      <c r="A35" s="4" t="s">
        <v>139</v>
      </c>
      <c r="D35" s="5" t="n">
        <v>422687</v>
      </c>
    </row>
    <row r="36" spans="1:7">
      <c r="A36" s="4" t="s">
        <v>141</v>
      </c>
      <c r="B36" s="5" t="n">
        <v>128282</v>
      </c>
      <c r="D36" s="6" t="n">
        <v>242</v>
      </c>
      <c r="E36" s="5" t="n">
        <v>128040</v>
      </c>
    </row>
    <row r="37" spans="1:7">
      <c r="A37" s="4" t="s">
        <v>142</v>
      </c>
      <c r="D37" s="5" t="n">
        <v>24250</v>
      </c>
    </row>
    <row r="38" spans="1:7">
      <c r="A38" s="4" t="s">
        <v>143</v>
      </c>
      <c r="B38" s="5" t="n">
        <v>63480</v>
      </c>
      <c r="D38" s="6" t="n">
        <v>120</v>
      </c>
      <c r="E38" s="5" t="n">
        <v>63360</v>
      </c>
    </row>
    <row r="39" spans="1:7">
      <c r="A39" s="4" t="s">
        <v>144</v>
      </c>
      <c r="D39" s="5" t="n">
        <v>12000</v>
      </c>
    </row>
    <row r="40" spans="1:7">
      <c r="A40" s="4" t="s">
        <v>155</v>
      </c>
      <c r="B40" s="6" t="n">
        <v>-3164536</v>
      </c>
      <c r="D40" s="6" t="n">
        <v>-4811</v>
      </c>
      <c r="E40" s="5" t="n">
        <v>-3159725</v>
      </c>
    </row>
    <row r="41" spans="1:7">
      <c r="A41" s="4" t="s">
        <v>156</v>
      </c>
      <c r="B41" s="5" t="n">
        <v>-481100</v>
      </c>
      <c r="D41" s="5" t="n">
        <v>-481100</v>
      </c>
    </row>
    <row r="42" spans="1:7">
      <c r="A42" s="4" t="s">
        <v>145</v>
      </c>
      <c r="B42" s="6" t="n">
        <v>37766531</v>
      </c>
      <c r="C42" s="6" t="n">
        <v>16100</v>
      </c>
      <c r="E42" s="5" t="n">
        <v>37750431</v>
      </c>
    </row>
    <row r="43" spans="1:7">
      <c r="A43" s="4" t="s">
        <v>146</v>
      </c>
      <c r="C43" s="5" t="n">
        <v>1610000</v>
      </c>
    </row>
    <row r="44" spans="1:7">
      <c r="A44" s="4" t="s">
        <v>147</v>
      </c>
      <c r="B44" s="5" t="n">
        <v>19920</v>
      </c>
      <c r="E44" s="5" t="n">
        <v>19920</v>
      </c>
    </row>
    <row r="45" spans="1:7">
      <c r="A45" s="4" t="s">
        <v>157</v>
      </c>
      <c r="B45" s="5" t="n">
        <v>-1144889</v>
      </c>
      <c r="F45" s="5" t="n">
        <v>-1144889</v>
      </c>
    </row>
    <row r="46" spans="1:7">
      <c r="A46" s="4" t="s">
        <v>148</v>
      </c>
      <c r="B46" s="5" t="n">
        <v>-6088017</v>
      </c>
      <c r="F46" s="5" t="n">
        <v>-5436747</v>
      </c>
      <c r="G46" s="5" t="n">
        <v>-651270</v>
      </c>
    </row>
    <row r="47" spans="1:7">
      <c r="A47" s="4" t="s">
        <v>158</v>
      </c>
      <c r="B47" s="6" t="n">
        <v>81339288</v>
      </c>
      <c r="C47" s="6" t="n">
        <v>16100</v>
      </c>
      <c r="D47" s="6" t="n">
        <v>144685</v>
      </c>
      <c r="E47" s="6" t="n">
        <v>118395082</v>
      </c>
      <c r="F47" s="6" t="n">
        <v>-39545754</v>
      </c>
      <c r="G47" s="6" t="n">
        <v>2329175</v>
      </c>
    </row>
    <row r="48" spans="1:7">
      <c r="A48" s="4" t="s">
        <v>159</v>
      </c>
      <c r="C48" s="5" t="n">
        <v>1610000</v>
      </c>
      <c r="D48" s="5" t="n">
        <v>14468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23</v>
      </c>
      <c r="B1" s="2" t="s">
        <v>2</v>
      </c>
      <c r="C1" s="2" t="s">
        <v>659</v>
      </c>
      <c r="D1" s="2" t="s">
        <v>35</v>
      </c>
      <c r="E1" s="2" t="s">
        <v>642</v>
      </c>
    </row>
    <row r="2" spans="1:5">
      <c r="A2" s="3" t="s">
        <v>240</v>
      </c>
    </row>
    <row r="3" spans="1:5">
      <c r="A3" s="4" t="s">
        <v>724</v>
      </c>
      <c r="B3" s="6" t="n">
        <v>6363323</v>
      </c>
    </row>
    <row r="4" spans="1:5">
      <c r="A4" s="4" t="s">
        <v>598</v>
      </c>
      <c r="B4" s="5" t="n">
        <v>24626923</v>
      </c>
    </row>
    <row r="5" spans="1:5">
      <c r="A5" s="4" t="s">
        <v>599</v>
      </c>
      <c r="B5" s="5" t="n">
        <v>73423203</v>
      </c>
    </row>
    <row r="6" spans="1:5">
      <c r="A6" s="4" t="s">
        <v>600</v>
      </c>
      <c r="B6" s="5" t="n">
        <v>9248750</v>
      </c>
    </row>
    <row r="7" spans="1:5">
      <c r="A7" s="4" t="s">
        <v>601</v>
      </c>
      <c r="B7" s="5" t="n">
        <v>31008186</v>
      </c>
    </row>
    <row r="8" spans="1:5">
      <c r="A8" s="4" t="s">
        <v>602</v>
      </c>
      <c r="B8" s="5" t="n">
        <v>139871658</v>
      </c>
    </row>
    <row r="9" spans="1:5">
      <c r="A9" s="4" t="s">
        <v>725</v>
      </c>
      <c r="B9" s="6" t="n">
        <v>284542043</v>
      </c>
      <c r="C9" s="6" t="n">
        <v>20500000</v>
      </c>
      <c r="D9" s="6" t="n">
        <v>271737608</v>
      </c>
      <c r="E9" s="6" t="n">
        <v>18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 customWidth="1" max="6" min="6" width="21"/>
    <col customWidth="1" max="7" min="7" width="21"/>
  </cols>
  <sheetData>
    <row r="1" spans="1:7">
      <c r="A1" s="1" t="s">
        <v>726</v>
      </c>
      <c r="B1" s="2" t="s">
        <v>1</v>
      </c>
    </row>
    <row r="2" spans="1:7">
      <c r="B2" s="2" t="s">
        <v>727</v>
      </c>
      <c r="C2" s="2" t="s">
        <v>539</v>
      </c>
      <c r="D2" s="2" t="s">
        <v>402</v>
      </c>
      <c r="E2" s="2" t="s">
        <v>728</v>
      </c>
      <c r="F2" s="2" t="s">
        <v>729</v>
      </c>
      <c r="G2" s="2" t="s">
        <v>730</v>
      </c>
    </row>
    <row r="3" spans="1:7">
      <c r="A3" s="3" t="s">
        <v>731</v>
      </c>
    </row>
    <row r="4" spans="1:7">
      <c r="A4" s="4" t="s">
        <v>732</v>
      </c>
      <c r="B4" s="6" t="n">
        <v>223682</v>
      </c>
    </row>
    <row r="5" spans="1:7">
      <c r="A5" s="4" t="s">
        <v>733</v>
      </c>
      <c r="B5" s="6" t="n">
        <v>176740</v>
      </c>
    </row>
    <row r="6" spans="1:7">
      <c r="A6" s="4" t="s">
        <v>734</v>
      </c>
      <c r="G6" s="6" t="n">
        <v>351800</v>
      </c>
    </row>
    <row r="7" spans="1:7">
      <c r="A7" s="4" t="s">
        <v>735</v>
      </c>
      <c r="E7" s="6" t="n">
        <v>5000000</v>
      </c>
      <c r="F7" s="6" t="n">
        <v>5000000</v>
      </c>
    </row>
    <row r="8" spans="1:7">
      <c r="A8" s="4" t="s">
        <v>736</v>
      </c>
    </row>
    <row r="9" spans="1:7">
      <c r="A9" s="3" t="s">
        <v>731</v>
      </c>
    </row>
    <row r="10" spans="1:7">
      <c r="A10" s="4" t="s">
        <v>737</v>
      </c>
      <c r="B10" s="4" t="s">
        <v>738</v>
      </c>
    </row>
    <row r="11" spans="1:7">
      <c r="A11" s="4" t="s">
        <v>739</v>
      </c>
    </row>
    <row r="12" spans="1:7">
      <c r="A12" s="3" t="s">
        <v>731</v>
      </c>
    </row>
    <row r="13" spans="1:7">
      <c r="A13" s="4" t="s">
        <v>740</v>
      </c>
      <c r="B13" s="4" t="s">
        <v>442</v>
      </c>
    </row>
    <row r="14" spans="1:7">
      <c r="A14" s="4" t="s">
        <v>503</v>
      </c>
      <c r="B14" s="4" t="s">
        <v>741</v>
      </c>
    </row>
    <row r="15" spans="1:7">
      <c r="A15" s="4" t="s">
        <v>742</v>
      </c>
    </row>
    <row r="16" spans="1:7">
      <c r="A16" s="3" t="s">
        <v>731</v>
      </c>
    </row>
    <row r="17" spans="1:7">
      <c r="A17" s="4" t="s">
        <v>740</v>
      </c>
      <c r="B17" s="4" t="s">
        <v>442</v>
      </c>
    </row>
    <row r="18" spans="1:7">
      <c r="A18" s="4" t="s">
        <v>503</v>
      </c>
      <c r="B18" s="4" t="s">
        <v>741</v>
      </c>
    </row>
    <row r="19" spans="1:7">
      <c r="A19" s="4" t="s">
        <v>743</v>
      </c>
    </row>
    <row r="20" spans="1:7">
      <c r="A20" s="3" t="s">
        <v>731</v>
      </c>
    </row>
    <row r="21" spans="1:7">
      <c r="A21" s="4" t="s">
        <v>740</v>
      </c>
      <c r="B21" s="4" t="s">
        <v>442</v>
      </c>
    </row>
    <row r="22" spans="1:7">
      <c r="A22" s="4" t="s">
        <v>503</v>
      </c>
      <c r="B22" s="4" t="s">
        <v>741</v>
      </c>
    </row>
    <row r="23" spans="1:7">
      <c r="A23" s="4" t="s">
        <v>453</v>
      </c>
    </row>
    <row r="24" spans="1:7">
      <c r="A24" s="3" t="s">
        <v>731</v>
      </c>
    </row>
    <row r="25" spans="1:7">
      <c r="A25" s="4" t="s">
        <v>740</v>
      </c>
      <c r="B25" s="4" t="s">
        <v>442</v>
      </c>
    </row>
    <row r="26" spans="1:7">
      <c r="A26" s="4" t="s">
        <v>503</v>
      </c>
      <c r="B26" s="4" t="s">
        <v>741</v>
      </c>
    </row>
    <row r="27" spans="1:7">
      <c r="A27" s="4" t="s">
        <v>744</v>
      </c>
    </row>
    <row r="28" spans="1:7">
      <c r="A28" s="3" t="s">
        <v>731</v>
      </c>
    </row>
    <row r="29" spans="1:7">
      <c r="A29" s="4" t="s">
        <v>740</v>
      </c>
      <c r="B29" s="4" t="s">
        <v>442</v>
      </c>
    </row>
    <row r="30" spans="1:7">
      <c r="A30" s="4" t="s">
        <v>503</v>
      </c>
      <c r="B30" s="4" t="s">
        <v>741</v>
      </c>
    </row>
    <row r="31" spans="1:7">
      <c r="A31" s="4" t="s">
        <v>745</v>
      </c>
    </row>
    <row r="32" spans="1:7">
      <c r="A32" s="3" t="s">
        <v>731</v>
      </c>
    </row>
    <row r="33" spans="1:7">
      <c r="A33" s="4" t="s">
        <v>740</v>
      </c>
      <c r="B33" s="4" t="s">
        <v>442</v>
      </c>
    </row>
    <row r="34" spans="1:7">
      <c r="A34" s="4" t="s">
        <v>746</v>
      </c>
    </row>
    <row r="35" spans="1:7">
      <c r="A35" s="3" t="s">
        <v>731</v>
      </c>
    </row>
    <row r="36" spans="1:7">
      <c r="A36" s="4" t="s">
        <v>740</v>
      </c>
      <c r="B36" s="4" t="s">
        <v>442</v>
      </c>
    </row>
    <row r="37" spans="1:7">
      <c r="A37" s="4" t="s">
        <v>529</v>
      </c>
    </row>
    <row r="38" spans="1:7">
      <c r="A38" s="3" t="s">
        <v>731</v>
      </c>
    </row>
    <row r="39" spans="1:7">
      <c r="A39" s="4" t="s">
        <v>740</v>
      </c>
      <c r="B39" s="4" t="s">
        <v>442</v>
      </c>
    </row>
    <row r="40" spans="1:7">
      <c r="A40" s="4" t="s">
        <v>503</v>
      </c>
      <c r="B40" s="4" t="s">
        <v>741</v>
      </c>
    </row>
    <row r="41" spans="1:7">
      <c r="A41" s="4" t="s">
        <v>747</v>
      </c>
    </row>
    <row r="42" spans="1:7">
      <c r="A42" s="3" t="s">
        <v>731</v>
      </c>
    </row>
    <row r="43" spans="1:7">
      <c r="A43" s="4" t="s">
        <v>740</v>
      </c>
      <c r="B43" s="4" t="s">
        <v>442</v>
      </c>
    </row>
    <row r="44" spans="1:7">
      <c r="A44" s="4" t="s">
        <v>748</v>
      </c>
    </row>
    <row r="45" spans="1:7">
      <c r="A45" s="3" t="s">
        <v>731</v>
      </c>
    </row>
    <row r="46" spans="1:7">
      <c r="A46" s="4" t="s">
        <v>749</v>
      </c>
      <c r="B46" s="4" t="s">
        <v>750</v>
      </c>
    </row>
    <row r="47" spans="1:7">
      <c r="A47" s="4" t="s">
        <v>751</v>
      </c>
      <c r="B47" s="4" t="s">
        <v>750</v>
      </c>
    </row>
    <row r="48" spans="1:7">
      <c r="A48" s="4" t="s">
        <v>752</v>
      </c>
      <c r="B48" s="4" t="s">
        <v>753</v>
      </c>
    </row>
    <row r="49" spans="1:7">
      <c r="A49" s="4" t="s">
        <v>496</v>
      </c>
    </row>
    <row r="50" spans="1:7">
      <c r="A50" s="3" t="s">
        <v>731</v>
      </c>
    </row>
    <row r="51" spans="1:7">
      <c r="A51" s="4" t="s">
        <v>749</v>
      </c>
      <c r="B51" s="4" t="s">
        <v>478</v>
      </c>
    </row>
    <row r="52" spans="1:7">
      <c r="A52" s="4" t="s">
        <v>751</v>
      </c>
      <c r="B52" s="4" t="s">
        <v>754</v>
      </c>
    </row>
    <row r="53" spans="1:7">
      <c r="A53" s="4" t="s">
        <v>752</v>
      </c>
      <c r="B53" s="4" t="s">
        <v>755</v>
      </c>
    </row>
    <row r="54" spans="1:7">
      <c r="A54" s="4" t="s">
        <v>756</v>
      </c>
    </row>
    <row r="55" spans="1:7">
      <c r="A55" s="3" t="s">
        <v>731</v>
      </c>
    </row>
    <row r="56" spans="1:7">
      <c r="A56" s="4" t="s">
        <v>757</v>
      </c>
      <c r="B56" s="5" t="n">
        <v>4836</v>
      </c>
    </row>
    <row r="57" spans="1:7">
      <c r="A57" s="4" t="s">
        <v>758</v>
      </c>
      <c r="B57" s="6" t="n">
        <v>91003</v>
      </c>
      <c r="C57" s="6" t="n">
        <v>83651</v>
      </c>
      <c r="D57" s="6" t="n">
        <v>71039</v>
      </c>
    </row>
    <row r="58" spans="1:7">
      <c r="A58" s="4" t="s">
        <v>759</v>
      </c>
      <c r="B58" s="4" t="s">
        <v>760</v>
      </c>
    </row>
    <row r="59" spans="1:7">
      <c r="A59" s="4" t="s">
        <v>761</v>
      </c>
      <c r="B59" s="4" t="s">
        <v>762</v>
      </c>
    </row>
    <row r="60" spans="1:7">
      <c r="A60" s="4" t="s">
        <v>763</v>
      </c>
    </row>
    <row r="61" spans="1:7">
      <c r="A61" s="3" t="s">
        <v>731</v>
      </c>
    </row>
    <row r="62" spans="1:7">
      <c r="A62" s="4" t="s">
        <v>757</v>
      </c>
      <c r="B62" s="5" t="n">
        <v>1632</v>
      </c>
    </row>
    <row r="63" spans="1:7">
      <c r="A63" s="4" t="s">
        <v>764</v>
      </c>
      <c r="B63" s="4" t="s">
        <v>765</v>
      </c>
    </row>
    <row r="64" spans="1:7">
      <c r="A64" s="4" t="s">
        <v>758</v>
      </c>
      <c r="B64" s="6" t="n">
        <v>0</v>
      </c>
      <c r="C64" s="5" t="n">
        <v>62949</v>
      </c>
      <c r="D64" s="5" t="n">
        <v>50277</v>
      </c>
    </row>
    <row r="65" spans="1:7">
      <c r="A65" s="4" t="s">
        <v>766</v>
      </c>
      <c r="B65" s="5" t="n">
        <v>21000</v>
      </c>
    </row>
    <row r="66" spans="1:7">
      <c r="A66" s="4" t="s">
        <v>732</v>
      </c>
      <c r="B66" s="5" t="n">
        <v>22848</v>
      </c>
    </row>
    <row r="67" spans="1:7">
      <c r="A67" s="4" t="s">
        <v>733</v>
      </c>
      <c r="B67" s="6" t="n">
        <v>45696</v>
      </c>
    </row>
    <row r="68" spans="1:7">
      <c r="A68" s="4" t="s">
        <v>767</v>
      </c>
      <c r="B68" s="4" t="s">
        <v>768</v>
      </c>
    </row>
    <row r="69" spans="1:7">
      <c r="A69" s="4" t="s">
        <v>769</v>
      </c>
    </row>
    <row r="70" spans="1:7">
      <c r="A70" s="3" t="s">
        <v>731</v>
      </c>
    </row>
    <row r="71" spans="1:7">
      <c r="A71" s="4" t="s">
        <v>757</v>
      </c>
      <c r="B71" s="5" t="n">
        <v>2086</v>
      </c>
    </row>
    <row r="72" spans="1:7">
      <c r="A72" s="4" t="s">
        <v>764</v>
      </c>
      <c r="B72" s="4" t="s">
        <v>770</v>
      </c>
    </row>
    <row r="73" spans="1:7">
      <c r="A73" s="4" t="s">
        <v>771</v>
      </c>
      <c r="B73" s="4" t="s">
        <v>432</v>
      </c>
    </row>
    <row r="74" spans="1:7">
      <c r="A74" s="4" t="s">
        <v>772</v>
      </c>
      <c r="B74" s="4" t="s">
        <v>773</v>
      </c>
    </row>
    <row r="75" spans="1:7">
      <c r="A75" s="4" t="s">
        <v>774</v>
      </c>
      <c r="B75" s="4" t="s">
        <v>775</v>
      </c>
    </row>
    <row r="76" spans="1:7">
      <c r="A76" s="4" t="s">
        <v>776</v>
      </c>
      <c r="B76" s="4" t="s">
        <v>777</v>
      </c>
    </row>
    <row r="77" spans="1:7">
      <c r="A77" s="4" t="s">
        <v>758</v>
      </c>
      <c r="B77" s="6" t="n">
        <v>72984</v>
      </c>
      <c r="C77" s="5" t="n">
        <v>65054</v>
      </c>
      <c r="D77" s="5" t="n">
        <v>63468</v>
      </c>
    </row>
    <row r="78" spans="1:7">
      <c r="A78" s="4" t="s">
        <v>778</v>
      </c>
    </row>
    <row r="79" spans="1:7">
      <c r="A79" s="3" t="s">
        <v>731</v>
      </c>
    </row>
    <row r="80" spans="1:7">
      <c r="A80" s="4" t="s">
        <v>779</v>
      </c>
      <c r="B80" s="4" t="s">
        <v>780</v>
      </c>
    </row>
    <row r="81" spans="1:7">
      <c r="A81" s="4" t="s">
        <v>764</v>
      </c>
      <c r="B81" s="4" t="s">
        <v>781</v>
      </c>
    </row>
    <row r="82" spans="1:7">
      <c r="A82" s="4" t="s">
        <v>771</v>
      </c>
      <c r="B82" s="4" t="s">
        <v>426</v>
      </c>
    </row>
    <row r="83" spans="1:7">
      <c r="A83" s="4" t="s">
        <v>772</v>
      </c>
      <c r="B83" s="4" t="s">
        <v>782</v>
      </c>
    </row>
    <row r="84" spans="1:7">
      <c r="A84" s="4" t="s">
        <v>774</v>
      </c>
      <c r="B84" s="4" t="s">
        <v>783</v>
      </c>
    </row>
    <row r="85" spans="1:7">
      <c r="A85" s="4" t="s">
        <v>776</v>
      </c>
      <c r="B85" s="4" t="s">
        <v>784</v>
      </c>
    </row>
    <row r="86" spans="1:7">
      <c r="A86" s="4" t="s">
        <v>758</v>
      </c>
      <c r="B86" s="6" t="n">
        <v>95482</v>
      </c>
      <c r="C86" s="5" t="n">
        <v>95482</v>
      </c>
      <c r="D86" s="5" t="n">
        <v>95482</v>
      </c>
    </row>
    <row r="87" spans="1:7">
      <c r="A87" s="4" t="s">
        <v>785</v>
      </c>
      <c r="B87" s="4" t="s">
        <v>786</v>
      </c>
    </row>
    <row r="88" spans="1:7">
      <c r="A88" s="4" t="s">
        <v>787</v>
      </c>
      <c r="B88" s="4" t="s">
        <v>788</v>
      </c>
    </row>
    <row r="89" spans="1:7">
      <c r="A89" s="4" t="s">
        <v>789</v>
      </c>
      <c r="B89" s="6" t="n">
        <v>9000</v>
      </c>
    </row>
    <row r="90" spans="1:7">
      <c r="A90" s="4" t="s">
        <v>790</v>
      </c>
    </row>
    <row r="91" spans="1:7">
      <c r="A91" s="3" t="s">
        <v>731</v>
      </c>
    </row>
    <row r="92" spans="1:7">
      <c r="A92" s="4" t="s">
        <v>764</v>
      </c>
      <c r="B92" s="4" t="s">
        <v>791</v>
      </c>
    </row>
    <row r="93" spans="1:7">
      <c r="A93" s="4" t="s">
        <v>758</v>
      </c>
      <c r="B93" s="6" t="n">
        <v>2602</v>
      </c>
      <c r="C93" s="5" t="n">
        <v>2602</v>
      </c>
      <c r="D93" s="5" t="n">
        <v>2602</v>
      </c>
    </row>
    <row r="94" spans="1:7">
      <c r="A94" s="4" t="s">
        <v>792</v>
      </c>
      <c r="B94" s="4" t="s">
        <v>432</v>
      </c>
    </row>
    <row r="95" spans="1:7">
      <c r="A95" s="4" t="s">
        <v>759</v>
      </c>
      <c r="B95" s="4" t="s">
        <v>793</v>
      </c>
    </row>
    <row r="96" spans="1:7">
      <c r="A96" s="4" t="s">
        <v>794</v>
      </c>
      <c r="B96" s="6" t="n">
        <v>2432</v>
      </c>
    </row>
    <row r="97" spans="1:7">
      <c r="A97" s="4" t="s">
        <v>795</v>
      </c>
      <c r="B97" s="4" t="s">
        <v>432</v>
      </c>
    </row>
    <row r="98" spans="1:7">
      <c r="A98" s="4" t="s">
        <v>462</v>
      </c>
    </row>
    <row r="99" spans="1:7">
      <c r="A99" s="3" t="s">
        <v>731</v>
      </c>
    </row>
    <row r="100" spans="1:7">
      <c r="A100" s="4" t="s">
        <v>764</v>
      </c>
      <c r="B100" s="4" t="s">
        <v>796</v>
      </c>
    </row>
    <row r="101" spans="1:7">
      <c r="A101" s="4" t="s">
        <v>758</v>
      </c>
      <c r="B101" s="6" t="n">
        <v>6020</v>
      </c>
      <c r="C101" s="6" t="n">
        <v>6020</v>
      </c>
      <c r="D101" s="6" t="n">
        <v>6020</v>
      </c>
    </row>
    <row r="102" spans="1:7">
      <c r="A102" s="4" t="s">
        <v>792</v>
      </c>
      <c r="B102" s="4" t="s">
        <v>432</v>
      </c>
    </row>
    <row r="103" spans="1:7">
      <c r="A103" s="4" t="s">
        <v>794</v>
      </c>
      <c r="B103" s="6" t="n">
        <v>4961</v>
      </c>
    </row>
    <row r="104" spans="1:7">
      <c r="A104" s="4" t="s">
        <v>797</v>
      </c>
      <c r="B104" s="6" t="n">
        <v>6020</v>
      </c>
    </row>
    <row r="105" spans="1:7">
      <c r="A105" s="4" t="s">
        <v>761</v>
      </c>
      <c r="B105" s="4" t="s">
        <v>798</v>
      </c>
    </row>
    <row r="106" spans="1:7">
      <c r="A106" s="4" t="s">
        <v>636</v>
      </c>
    </row>
    <row r="107" spans="1:7">
      <c r="A107" s="3" t="s">
        <v>731</v>
      </c>
    </row>
    <row r="108" spans="1:7">
      <c r="A108" s="4" t="s">
        <v>799</v>
      </c>
      <c r="B108" s="4" t="s">
        <v>800</v>
      </c>
    </row>
    <row r="109" spans="1:7">
      <c r="A109" s="4" t="s">
        <v>799</v>
      </c>
      <c r="B109" s="4" t="s">
        <v>801</v>
      </c>
    </row>
    <row r="110" spans="1:7">
      <c r="A110" s="4" t="s">
        <v>802</v>
      </c>
    </row>
    <row r="111" spans="1:7">
      <c r="A111" s="3" t="s">
        <v>731</v>
      </c>
    </row>
    <row r="112" spans="1:7">
      <c r="A112" s="4" t="s">
        <v>779</v>
      </c>
      <c r="B112" s="4" t="s">
        <v>803</v>
      </c>
    </row>
    <row r="113" spans="1:7">
      <c r="A113" s="4" t="s">
        <v>804</v>
      </c>
    </row>
    <row r="114" spans="1:7">
      <c r="A114" s="3" t="s">
        <v>731</v>
      </c>
    </row>
    <row r="115" spans="1:7">
      <c r="A115" s="4" t="s">
        <v>779</v>
      </c>
      <c r="B115" s="4" t="s">
        <v>805</v>
      </c>
    </row>
    <row r="116" spans="1:7">
      <c r="A116" s="4" t="s">
        <v>764</v>
      </c>
      <c r="B116" s="4" t="s">
        <v>806</v>
      </c>
    </row>
    <row r="117" spans="1:7">
      <c r="A117" s="4" t="s">
        <v>807</v>
      </c>
      <c r="B117" s="6" t="n">
        <v>0</v>
      </c>
    </row>
    <row r="118" spans="1:7">
      <c r="A118" s="4" t="s">
        <v>808</v>
      </c>
      <c r="B118" s="6" t="n">
        <v>9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595</v>
      </c>
    </row>
    <row r="2" spans="1:2">
      <c r="A2" s="3" t="s">
        <v>810</v>
      </c>
    </row>
    <row r="3" spans="1:2">
      <c r="A3" s="4" t="s">
        <v>724</v>
      </c>
      <c r="B3" s="6" t="n">
        <v>223682</v>
      </c>
    </row>
    <row r="4" spans="1:2">
      <c r="A4" s="4" t="s">
        <v>598</v>
      </c>
      <c r="B4" s="5" t="n">
        <v>176740</v>
      </c>
    </row>
    <row r="5" spans="1:2">
      <c r="A5" s="4" t="s">
        <v>599</v>
      </c>
      <c r="B5" s="5" t="n">
        <v>100480</v>
      </c>
    </row>
    <row r="6" spans="1:2">
      <c r="A6" s="4" t="s">
        <v>600</v>
      </c>
      <c r="B6" s="5" t="n">
        <v>95482</v>
      </c>
    </row>
    <row r="7" spans="1:2">
      <c r="A7" s="4" t="s">
        <v>601</v>
      </c>
      <c r="B7" s="5" t="n">
        <v>95482</v>
      </c>
    </row>
    <row r="8" spans="1:2">
      <c r="A8" s="4" t="s">
        <v>602</v>
      </c>
      <c r="B8" s="5" t="n">
        <v>445583</v>
      </c>
    </row>
    <row r="9" spans="1:2">
      <c r="A9" s="4" t="s">
        <v>129</v>
      </c>
      <c r="B9" s="6" t="n">
        <v>1137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1</v>
      </c>
      <c r="B1" s="2" t="s">
        <v>812</v>
      </c>
      <c r="C1" s="2" t="s">
        <v>645</v>
      </c>
      <c r="D1" s="2" t="s">
        <v>2</v>
      </c>
      <c r="E1" s="2" t="s">
        <v>2</v>
      </c>
      <c r="F1" s="2" t="s">
        <v>35</v>
      </c>
    </row>
    <row r="2" spans="1:6">
      <c r="A2" s="3" t="s">
        <v>813</v>
      </c>
    </row>
    <row r="3" spans="1:6">
      <c r="A3" s="4" t="s">
        <v>75</v>
      </c>
      <c r="D3" s="5" t="n">
        <v>1610000</v>
      </c>
      <c r="E3" s="5" t="n">
        <v>1610000</v>
      </c>
      <c r="F3" s="5" t="n">
        <v>0</v>
      </c>
    </row>
    <row r="4" spans="1:6">
      <c r="A4" s="4" t="s">
        <v>76</v>
      </c>
      <c r="D4" s="5" t="n">
        <v>1610000</v>
      </c>
      <c r="E4" s="5" t="n">
        <v>1610000</v>
      </c>
      <c r="F4" s="5" t="n">
        <v>0</v>
      </c>
    </row>
    <row r="5" spans="1:6">
      <c r="A5" s="4" t="s">
        <v>73</v>
      </c>
      <c r="D5" s="5" t="n">
        <v>11000000</v>
      </c>
      <c r="E5" s="5" t="n">
        <v>11000000</v>
      </c>
    </row>
    <row r="6" spans="1:6">
      <c r="A6" s="4" t="s">
        <v>71</v>
      </c>
      <c r="E6" s="4" t="s">
        <v>72</v>
      </c>
    </row>
    <row r="7" spans="1:6">
      <c r="A7" s="4" t="s">
        <v>188</v>
      </c>
      <c r="E7" s="6" t="n">
        <v>37766531</v>
      </c>
    </row>
    <row r="8" spans="1:6">
      <c r="A8" s="4" t="s">
        <v>74</v>
      </c>
      <c r="D8" s="6" t="n">
        <v>25</v>
      </c>
      <c r="E8" s="6" t="n">
        <v>25</v>
      </c>
    </row>
    <row r="9" spans="1:6">
      <c r="A9" s="4" t="s">
        <v>90</v>
      </c>
    </row>
    <row r="10" spans="1:6">
      <c r="A10" s="3" t="s">
        <v>813</v>
      </c>
    </row>
    <row r="11" spans="1:6">
      <c r="A11" s="4" t="s">
        <v>75</v>
      </c>
      <c r="B11" s="5" t="n">
        <v>1610000</v>
      </c>
    </row>
    <row r="12" spans="1:6">
      <c r="A12" s="4" t="s">
        <v>91</v>
      </c>
      <c r="B12" s="7" t="n">
        <v>0.01</v>
      </c>
    </row>
    <row r="13" spans="1:6">
      <c r="A13" s="4" t="s">
        <v>71</v>
      </c>
      <c r="B13" s="4" t="s">
        <v>72</v>
      </c>
    </row>
    <row r="14" spans="1:6">
      <c r="A14" s="4" t="s">
        <v>188</v>
      </c>
      <c r="B14" s="6" t="n">
        <v>37800000</v>
      </c>
    </row>
    <row r="15" spans="1:6">
      <c r="A15" s="4" t="s">
        <v>31</v>
      </c>
    </row>
    <row r="16" spans="1:6">
      <c r="A16" s="3" t="s">
        <v>813</v>
      </c>
    </row>
    <row r="17" spans="1:6">
      <c r="A17" s="4" t="s">
        <v>814</v>
      </c>
      <c r="D17" s="5" t="n">
        <v>1610000</v>
      </c>
      <c r="E17" s="5" t="n">
        <v>1610000</v>
      </c>
      <c r="F17" s="5" t="n">
        <v>0</v>
      </c>
    </row>
    <row r="18" spans="1:6">
      <c r="A18" s="4" t="s">
        <v>815</v>
      </c>
      <c r="D18" s="5" t="n">
        <v>1610000</v>
      </c>
      <c r="E18" s="5" t="n">
        <v>1610000</v>
      </c>
      <c r="F18" s="5" t="n">
        <v>0</v>
      </c>
    </row>
    <row r="19" spans="1:6">
      <c r="A19" s="4" t="s">
        <v>85</v>
      </c>
    </row>
    <row r="20" spans="1:6">
      <c r="A20" s="3" t="s">
        <v>813</v>
      </c>
    </row>
    <row r="21" spans="1:6">
      <c r="A21" s="4" t="s">
        <v>86</v>
      </c>
      <c r="E21" s="4" t="s">
        <v>72</v>
      </c>
      <c r="F21" s="4" t="s">
        <v>72</v>
      </c>
    </row>
    <row r="22" spans="1:6">
      <c r="A22" s="4" t="s">
        <v>87</v>
      </c>
      <c r="D22" s="6" t="n">
        <v>25</v>
      </c>
      <c r="E22" s="6" t="n">
        <v>25</v>
      </c>
      <c r="F22" s="6" t="n">
        <v>25</v>
      </c>
    </row>
    <row r="23" spans="1:6">
      <c r="A23" s="4" t="s">
        <v>816</v>
      </c>
      <c r="C23" s="10" t="n">
        <v>0.2111</v>
      </c>
      <c r="D23" s="7"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79"/>
    <col customWidth="1" max="2" min="2" width="31"/>
    <col customWidth="1" max="3" min="3" width="37"/>
    <col customWidth="1" max="4" min="4" width="20"/>
    <col customWidth="1" max="5" min="5" width="20"/>
    <col customWidth="1" max="6" min="6" width="27"/>
    <col customWidth="1" max="7" min="7" width="21"/>
    <col customWidth="1" max="8" min="8" width="19"/>
    <col customWidth="1" max="9" min="9" width="20"/>
    <col customWidth="1" max="10" min="10" width="20"/>
    <col customWidth="1" max="11" min="11" width="35"/>
    <col customWidth="1" max="12" min="12" width="20"/>
    <col customWidth="1" max="13" min="13" width="20"/>
    <col customWidth="1" max="14" min="14" width="20"/>
    <col customWidth="1" max="15" min="15" width="27"/>
    <col customWidth="1" max="16" min="16" width="27"/>
    <col customWidth="1" max="17" min="17" width="27"/>
    <col customWidth="1" max="18" min="18" width="80"/>
    <col customWidth="1" max="19" min="19" width="37"/>
    <col customWidth="1" max="20" min="20" width="27"/>
    <col customWidth="1" max="21" min="21" width="20"/>
  </cols>
  <sheetData>
    <row r="1" spans="1:21">
      <c r="A1" s="1" t="s">
        <v>817</v>
      </c>
      <c r="B1" s="2" t="s">
        <v>375</v>
      </c>
      <c r="C1" s="2" t="s">
        <v>818</v>
      </c>
      <c r="D1" s="2" t="s">
        <v>819</v>
      </c>
      <c r="E1" s="2" t="s">
        <v>820</v>
      </c>
      <c r="F1" s="2" t="s">
        <v>387</v>
      </c>
      <c r="G1" s="2" t="s">
        <v>389</v>
      </c>
      <c r="H1" s="2" t="s">
        <v>821</v>
      </c>
      <c r="I1" s="2" t="s">
        <v>822</v>
      </c>
      <c r="J1" s="2" t="s">
        <v>823</v>
      </c>
      <c r="K1" s="2" t="s">
        <v>824</v>
      </c>
      <c r="L1" s="2" t="s">
        <v>825</v>
      </c>
      <c r="M1" s="2" t="s">
        <v>826</v>
      </c>
      <c r="N1" s="2" t="s">
        <v>827</v>
      </c>
      <c r="O1" s="2" t="s">
        <v>397</v>
      </c>
      <c r="P1" s="2" t="s">
        <v>828</v>
      </c>
      <c r="Q1" s="2" t="s">
        <v>829</v>
      </c>
      <c r="R1" s="2" t="s">
        <v>830</v>
      </c>
      <c r="S1" s="2" t="s">
        <v>401</v>
      </c>
      <c r="T1" s="2" t="s">
        <v>831</v>
      </c>
      <c r="U1" s="2" t="s">
        <v>406</v>
      </c>
    </row>
    <row r="2" spans="1:21">
      <c r="A2" s="3" t="s">
        <v>832</v>
      </c>
    </row>
    <row r="3" spans="1:21">
      <c r="A3" s="4" t="s">
        <v>78</v>
      </c>
      <c r="R3" s="5" t="n">
        <v>49000000</v>
      </c>
      <c r="S3" s="5" t="n">
        <v>49000000</v>
      </c>
    </row>
    <row r="4" spans="1:21">
      <c r="A4" s="4" t="s">
        <v>451</v>
      </c>
      <c r="B4" s="7" t="n">
        <v>0.01</v>
      </c>
      <c r="R4" s="7" t="n">
        <v>0.01</v>
      </c>
      <c r="S4" s="7" t="n">
        <v>0.01</v>
      </c>
    </row>
    <row r="5" spans="1:21">
      <c r="A5" s="4" t="s">
        <v>833</v>
      </c>
      <c r="R5" s="4" t="s">
        <v>834</v>
      </c>
    </row>
    <row r="6" spans="1:21">
      <c r="A6" s="4" t="s">
        <v>835</v>
      </c>
      <c r="R6" s="6" t="n">
        <v>3164536</v>
      </c>
    </row>
    <row r="7" spans="1:21">
      <c r="A7" s="4" t="s">
        <v>836</v>
      </c>
      <c r="R7" s="5" t="n">
        <v>481100</v>
      </c>
    </row>
    <row r="8" spans="1:21">
      <c r="A8" s="4" t="s">
        <v>79</v>
      </c>
      <c r="F8" s="5" t="n">
        <v>435000</v>
      </c>
      <c r="R8" s="5" t="n">
        <v>14468551</v>
      </c>
      <c r="S8" s="5" t="n">
        <v>14490714</v>
      </c>
      <c r="U8" s="5" t="n">
        <v>3000000</v>
      </c>
    </row>
    <row r="9" spans="1:21">
      <c r="A9" s="4" t="s">
        <v>837</v>
      </c>
      <c r="F9" s="6" t="n">
        <v>2800000</v>
      </c>
      <c r="G9" s="6" t="n">
        <v>19800000</v>
      </c>
      <c r="O9" s="6" t="n">
        <v>700000</v>
      </c>
      <c r="P9" s="6" t="n">
        <v>122793</v>
      </c>
      <c r="Q9" s="6" t="n">
        <v>2118</v>
      </c>
      <c r="S9" s="6" t="n">
        <v>23250818</v>
      </c>
      <c r="T9" s="6" t="n">
        <v>124911</v>
      </c>
    </row>
    <row r="10" spans="1:21">
      <c r="A10" s="4" t="s">
        <v>80</v>
      </c>
      <c r="R10" s="5" t="n">
        <v>14468551</v>
      </c>
      <c r="S10" s="5" t="n">
        <v>14490714</v>
      </c>
    </row>
    <row r="11" spans="1:21">
      <c r="A11" s="4" t="s">
        <v>838</v>
      </c>
      <c r="R11" s="5" t="n">
        <v>1</v>
      </c>
    </row>
    <row r="12" spans="1:21">
      <c r="A12" s="4" t="s">
        <v>839</v>
      </c>
      <c r="K12" s="5" t="n">
        <v>2</v>
      </c>
    </row>
    <row r="13" spans="1:21">
      <c r="A13" s="4" t="s">
        <v>840</v>
      </c>
      <c r="K13" s="6" t="n">
        <v>25621</v>
      </c>
    </row>
    <row r="14" spans="1:21">
      <c r="A14" s="4" t="s">
        <v>75</v>
      </c>
      <c r="R14" s="5" t="n">
        <v>1610000</v>
      </c>
      <c r="S14" s="5" t="n">
        <v>0</v>
      </c>
    </row>
    <row r="15" spans="1:21">
      <c r="A15" s="4" t="s">
        <v>71</v>
      </c>
      <c r="R15" s="4" t="s">
        <v>72</v>
      </c>
    </row>
    <row r="16" spans="1:21">
      <c r="A16" s="4" t="s">
        <v>841</v>
      </c>
      <c r="R16" s="6" t="n">
        <v>37766531</v>
      </c>
    </row>
    <row r="17" spans="1:21">
      <c r="A17" s="4" t="s">
        <v>842</v>
      </c>
      <c r="R17" s="5" t="n">
        <v>1778140</v>
      </c>
      <c r="S17" s="5" t="n">
        <v>2200827</v>
      </c>
    </row>
    <row r="18" spans="1:21">
      <c r="A18" s="4" t="s">
        <v>90</v>
      </c>
    </row>
    <row r="19" spans="1:21">
      <c r="A19" s="3" t="s">
        <v>832</v>
      </c>
    </row>
    <row r="20" spans="1:21">
      <c r="A20" s="4" t="s">
        <v>75</v>
      </c>
      <c r="C20" s="5" t="n">
        <v>1610000</v>
      </c>
      <c r="R20" s="5" t="n">
        <v>1610000</v>
      </c>
      <c r="S20" s="5" t="n">
        <v>0</v>
      </c>
    </row>
    <row r="21" spans="1:21">
      <c r="A21" s="4" t="s">
        <v>843</v>
      </c>
      <c r="C21" s="7" t="n">
        <v>0.01</v>
      </c>
      <c r="R21" s="7" t="n">
        <v>0.01</v>
      </c>
      <c r="S21" s="7" t="n">
        <v>0.01</v>
      </c>
    </row>
    <row r="22" spans="1:21">
      <c r="A22" s="4" t="s">
        <v>71</v>
      </c>
      <c r="C22" s="4" t="s">
        <v>72</v>
      </c>
      <c r="R22" s="4" t="s">
        <v>72</v>
      </c>
      <c r="S22" s="4" t="s">
        <v>72</v>
      </c>
    </row>
    <row r="23" spans="1:21">
      <c r="A23" s="4" t="s">
        <v>841</v>
      </c>
      <c r="C23" s="6" t="n">
        <v>37800000</v>
      </c>
    </row>
    <row r="24" spans="1:21">
      <c r="A24" s="4" t="s">
        <v>31</v>
      </c>
    </row>
    <row r="25" spans="1:21">
      <c r="A25" s="3" t="s">
        <v>832</v>
      </c>
    </row>
    <row r="26" spans="1:21">
      <c r="A26" s="4" t="s">
        <v>840</v>
      </c>
      <c r="T26" s="6" t="n">
        <v>25621</v>
      </c>
    </row>
    <row r="27" spans="1:21">
      <c r="A27" s="4" t="s">
        <v>225</v>
      </c>
      <c r="R27" s="5" t="n">
        <v>481100</v>
      </c>
    </row>
    <row r="28" spans="1:21">
      <c r="A28" s="4" t="s">
        <v>844</v>
      </c>
      <c r="R28" s="6" t="n">
        <v>3164536</v>
      </c>
    </row>
    <row r="29" spans="1:21">
      <c r="A29" s="4" t="s">
        <v>845</v>
      </c>
      <c r="R29" s="5" t="n">
        <v>16246691</v>
      </c>
      <c r="S29" s="5" t="n">
        <v>16691541</v>
      </c>
    </row>
    <row r="30" spans="1:21">
      <c r="A30" s="4" t="s">
        <v>846</v>
      </c>
      <c r="R30" s="6" t="n">
        <v>12100000</v>
      </c>
      <c r="S30" s="6" t="n">
        <v>15000000</v>
      </c>
    </row>
    <row r="31" spans="1:21">
      <c r="A31" s="4" t="s">
        <v>131</v>
      </c>
    </row>
    <row r="32" spans="1:21">
      <c r="A32" s="3" t="s">
        <v>832</v>
      </c>
    </row>
    <row r="33" spans="1:21">
      <c r="A33" s="4" t="s">
        <v>835</v>
      </c>
      <c r="R33" s="6" t="n">
        <v>4811</v>
      </c>
    </row>
    <row r="34" spans="1:21">
      <c r="A34" s="4" t="s">
        <v>836</v>
      </c>
      <c r="R34" s="5" t="n">
        <v>481100</v>
      </c>
    </row>
    <row r="35" spans="1:21">
      <c r="A35" s="4" t="s">
        <v>139</v>
      </c>
      <c r="D35" s="5" t="n">
        <v>422687</v>
      </c>
      <c r="E35" s="5" t="n">
        <v>200000</v>
      </c>
      <c r="H35" s="5" t="n">
        <v>50000</v>
      </c>
      <c r="I35" s="5" t="n">
        <v>100000</v>
      </c>
      <c r="L35" s="5" t="n">
        <v>200000</v>
      </c>
      <c r="M35" s="5" t="n">
        <v>110000</v>
      </c>
      <c r="R35" s="5" t="n">
        <v>422687</v>
      </c>
      <c r="S35" s="5" t="n">
        <v>350000</v>
      </c>
      <c r="T35" s="5" t="n">
        <v>310000</v>
      </c>
    </row>
    <row r="36" spans="1:21">
      <c r="A36" s="4" t="s">
        <v>79</v>
      </c>
      <c r="O36" s="5" t="n">
        <v>98682</v>
      </c>
    </row>
    <row r="37" spans="1:21">
      <c r="A37" s="4" t="s">
        <v>847</v>
      </c>
      <c r="O37" s="5" t="n">
        <v>98682</v>
      </c>
      <c r="P37" s="5" t="n">
        <v>16979</v>
      </c>
      <c r="Q37" s="5" t="n">
        <v>276</v>
      </c>
      <c r="S37" s="5" t="n">
        <v>98682</v>
      </c>
      <c r="T37" s="5" t="n">
        <v>17255</v>
      </c>
    </row>
    <row r="38" spans="1:21">
      <c r="A38" s="4" t="s">
        <v>848</v>
      </c>
      <c r="R38" s="5" t="n">
        <v>12000</v>
      </c>
      <c r="S38" s="5" t="n">
        <v>9750</v>
      </c>
      <c r="T38" s="5" t="n">
        <v>12000</v>
      </c>
    </row>
    <row r="39" spans="1:21">
      <c r="A39" s="4" t="s">
        <v>849</v>
      </c>
      <c r="K39" s="5" t="n">
        <v>3300</v>
      </c>
    </row>
    <row r="40" spans="1:21">
      <c r="A40" s="4" t="s">
        <v>850</v>
      </c>
    </row>
    <row r="41" spans="1:21">
      <c r="A41" s="3" t="s">
        <v>832</v>
      </c>
    </row>
    <row r="42" spans="1:21">
      <c r="A42" s="4" t="s">
        <v>851</v>
      </c>
      <c r="J42" s="5" t="n">
        <v>36100</v>
      </c>
      <c r="N42" s="5" t="n">
        <v>36750</v>
      </c>
    </row>
    <row r="43" spans="1:21">
      <c r="A43" s="4" t="s">
        <v>852</v>
      </c>
    </row>
    <row r="44" spans="1:21">
      <c r="A44" s="3" t="s">
        <v>832</v>
      </c>
    </row>
    <row r="45" spans="1:21">
      <c r="A45" s="4" t="s">
        <v>853</v>
      </c>
      <c r="J45" s="5" t="n">
        <v>26350</v>
      </c>
      <c r="N45" s="5" t="n">
        <v>24000</v>
      </c>
    </row>
    <row r="46" spans="1:21">
      <c r="A46" s="4" t="s">
        <v>854</v>
      </c>
    </row>
    <row r="47" spans="1:21">
      <c r="A47" s="3" t="s">
        <v>832</v>
      </c>
    </row>
    <row r="48" spans="1:21">
      <c r="A48" s="4" t="s">
        <v>853</v>
      </c>
      <c r="N48" s="5" t="n">
        <v>750</v>
      </c>
    </row>
    <row r="49" spans="1:21">
      <c r="A49" s="4" t="s">
        <v>848</v>
      </c>
      <c r="J49" s="5" t="n">
        <v>9750</v>
      </c>
      <c r="N49" s="5" t="n">
        <v>12000</v>
      </c>
    </row>
    <row r="50" spans="1:21">
      <c r="A50" s="4" t="s">
        <v>496</v>
      </c>
    </row>
    <row r="51" spans="1:21">
      <c r="A51" s="3" t="s">
        <v>832</v>
      </c>
    </row>
    <row r="52" spans="1:21">
      <c r="A52" s="4" t="s">
        <v>835</v>
      </c>
      <c r="B52"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5</v>
      </c>
      <c r="B1" s="2" t="s">
        <v>2</v>
      </c>
      <c r="C1" s="2" t="s">
        <v>645</v>
      </c>
      <c r="D1" s="2" t="s">
        <v>4</v>
      </c>
      <c r="E1" s="2" t="s">
        <v>856</v>
      </c>
      <c r="F1" s="2" t="s">
        <v>35</v>
      </c>
      <c r="G1" s="2" t="s">
        <v>857</v>
      </c>
      <c r="H1" s="2" t="s">
        <v>858</v>
      </c>
      <c r="I1" s="2" t="s">
        <v>859</v>
      </c>
      <c r="J1" s="2" t="s">
        <v>93</v>
      </c>
      <c r="K1" s="2" t="s">
        <v>860</v>
      </c>
      <c r="L1" s="2" t="s">
        <v>861</v>
      </c>
      <c r="M1" s="2" t="s">
        <v>862</v>
      </c>
    </row>
    <row r="2" spans="1:13">
      <c r="A2" s="4" t="s">
        <v>31</v>
      </c>
    </row>
    <row r="3" spans="1:13">
      <c r="A3" s="3" t="s">
        <v>832</v>
      </c>
    </row>
    <row r="4" spans="1:13">
      <c r="A4" s="4" t="s">
        <v>863</v>
      </c>
      <c r="B4" s="11" t="n">
        <v>0.095</v>
      </c>
      <c r="C4" s="11" t="n">
        <v>0.095</v>
      </c>
      <c r="D4" s="11" t="n">
        <v>0.09</v>
      </c>
      <c r="E4" s="11" t="n">
        <v>0.08500000000000001</v>
      </c>
      <c r="F4" s="11" t="n">
        <v>0.08</v>
      </c>
      <c r="G4" s="11" t="n">
        <v>0.08</v>
      </c>
      <c r="H4" s="11" t="n">
        <v>0.075</v>
      </c>
      <c r="I4" s="11" t="n">
        <v>0.07000000000000001</v>
      </c>
      <c r="J4" s="11" t="n">
        <v>0.065</v>
      </c>
      <c r="K4" s="11" t="n">
        <v>0.065</v>
      </c>
      <c r="L4" s="11" t="n">
        <v>0.05</v>
      </c>
      <c r="M4" s="11" t="n">
        <v>0.0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14"/>
    <col customWidth="1" max="7" min="7" width="21"/>
    <col customWidth="1" max="8" min="8" width="37"/>
    <col customWidth="1" max="9" min="9" width="21"/>
    <col customWidth="1" max="10" min="10" width="34"/>
    <col customWidth="1" max="11" min="11" width="14"/>
  </cols>
  <sheetData>
    <row r="1" spans="1:11">
      <c r="A1" s="1" t="s">
        <v>864</v>
      </c>
      <c r="B1" s="2" t="s">
        <v>819</v>
      </c>
      <c r="C1" s="2" t="s">
        <v>820</v>
      </c>
      <c r="D1" s="2" t="s">
        <v>822</v>
      </c>
      <c r="E1" s="2" t="s">
        <v>865</v>
      </c>
      <c r="F1" s="2" t="s">
        <v>866</v>
      </c>
      <c r="G1" s="2" t="s">
        <v>867</v>
      </c>
      <c r="H1" s="2" t="s">
        <v>868</v>
      </c>
      <c r="I1" s="2" t="s">
        <v>539</v>
      </c>
      <c r="J1" s="2" t="s">
        <v>869</v>
      </c>
      <c r="K1" s="2" t="s">
        <v>405</v>
      </c>
    </row>
    <row r="2" spans="1:11">
      <c r="A2" s="3" t="s">
        <v>870</v>
      </c>
    </row>
    <row r="3" spans="1:11">
      <c r="A3" s="4" t="s">
        <v>871</v>
      </c>
      <c r="H3" s="6" t="n">
        <v>4175</v>
      </c>
      <c r="I3" s="6" t="n">
        <v>226552</v>
      </c>
    </row>
    <row r="4" spans="1:11">
      <c r="A4" s="4" t="s">
        <v>872</v>
      </c>
      <c r="E4" s="6" t="n">
        <v>25621</v>
      </c>
    </row>
    <row r="5" spans="1:11">
      <c r="A5" s="4" t="s">
        <v>873</v>
      </c>
      <c r="J5" s="6" t="n">
        <v>0</v>
      </c>
    </row>
    <row r="6" spans="1:11">
      <c r="A6" s="4" t="s">
        <v>453</v>
      </c>
    </row>
    <row r="7" spans="1:11">
      <c r="A7" s="3" t="s">
        <v>870</v>
      </c>
    </row>
    <row r="8" spans="1:11">
      <c r="A8" s="4" t="s">
        <v>571</v>
      </c>
      <c r="H8" s="4" t="s">
        <v>455</v>
      </c>
      <c r="I8" s="4" t="s">
        <v>455</v>
      </c>
    </row>
    <row r="9" spans="1:11">
      <c r="A9" s="4" t="s">
        <v>454</v>
      </c>
      <c r="G9" s="4" t="s">
        <v>572</v>
      </c>
      <c r="K9" s="4" t="s">
        <v>572</v>
      </c>
    </row>
    <row r="10" spans="1:11">
      <c r="A10" s="4" t="s">
        <v>874</v>
      </c>
    </row>
    <row r="11" spans="1:11">
      <c r="A11" s="3" t="s">
        <v>870</v>
      </c>
    </row>
    <row r="12" spans="1:11">
      <c r="A12" s="4" t="s">
        <v>875</v>
      </c>
      <c r="H12" s="4" t="s">
        <v>876</v>
      </c>
    </row>
    <row r="13" spans="1:11">
      <c r="A13" s="4" t="s">
        <v>877</v>
      </c>
      <c r="H13" s="5" t="n">
        <v>870271</v>
      </c>
    </row>
    <row r="14" spans="1:11">
      <c r="A14" s="4" t="s">
        <v>878</v>
      </c>
      <c r="H14" s="5" t="n">
        <v>1740691</v>
      </c>
    </row>
    <row r="15" spans="1:11">
      <c r="A15" s="4" t="s">
        <v>879</v>
      </c>
      <c r="H15" s="6" t="n">
        <v>0</v>
      </c>
      <c r="I15" s="6" t="n">
        <v>0</v>
      </c>
      <c r="J15" s="5" t="n">
        <v>350000</v>
      </c>
    </row>
    <row r="16" spans="1:11">
      <c r="A16" s="4" t="s">
        <v>880</v>
      </c>
      <c r="H16" s="4" t="s">
        <v>881</v>
      </c>
    </row>
    <row r="17" spans="1:11">
      <c r="A17" s="4" t="s">
        <v>882</v>
      </c>
      <c r="F17" s="4" t="s">
        <v>426</v>
      </c>
    </row>
    <row r="18" spans="1:11">
      <c r="A18" s="4" t="s">
        <v>883</v>
      </c>
      <c r="H18" s="4" t="s">
        <v>884</v>
      </c>
    </row>
    <row r="19" spans="1:11">
      <c r="A19" s="4" t="s">
        <v>885</v>
      </c>
      <c r="H19" s="4" t="s">
        <v>886</v>
      </c>
    </row>
    <row r="20" spans="1:11">
      <c r="A20" s="4" t="s">
        <v>887</v>
      </c>
      <c r="H20" s="4" t="s">
        <v>720</v>
      </c>
    </row>
    <row r="21" spans="1:11">
      <c r="A21" s="4" t="s">
        <v>888</v>
      </c>
      <c r="H21" s="4" t="s">
        <v>750</v>
      </c>
    </row>
    <row r="22" spans="1:11">
      <c r="A22" s="4" t="s">
        <v>889</v>
      </c>
      <c r="H22" s="4" t="s">
        <v>460</v>
      </c>
    </row>
    <row r="23" spans="1:11">
      <c r="A23" s="4" t="s">
        <v>890</v>
      </c>
      <c r="H23" s="4" t="s">
        <v>891</v>
      </c>
    </row>
    <row r="24" spans="1:11">
      <c r="A24" s="4" t="s">
        <v>892</v>
      </c>
      <c r="H24" s="4" t="s">
        <v>515</v>
      </c>
    </row>
    <row r="25" spans="1:11">
      <c r="A25" s="4" t="s">
        <v>893</v>
      </c>
      <c r="H25" s="4" t="s">
        <v>894</v>
      </c>
    </row>
    <row r="26" spans="1:11">
      <c r="A26" s="4" t="s">
        <v>895</v>
      </c>
      <c r="H26" s="4" t="s">
        <v>432</v>
      </c>
    </row>
    <row r="27" spans="1:11">
      <c r="A27" s="4" t="s">
        <v>896</v>
      </c>
      <c r="H27" s="4" t="s">
        <v>750</v>
      </c>
    </row>
    <row r="28" spans="1:11">
      <c r="A28" s="4" t="s">
        <v>897</v>
      </c>
      <c r="H28" s="4" t="s">
        <v>898</v>
      </c>
    </row>
    <row r="29" spans="1:11">
      <c r="A29" s="4" t="s">
        <v>899</v>
      </c>
      <c r="H29" s="6" t="n">
        <v>3828896</v>
      </c>
      <c r="I29" s="5" t="n">
        <v>3371668</v>
      </c>
      <c r="J29" s="5" t="n">
        <v>3342782</v>
      </c>
    </row>
    <row r="30" spans="1:11">
      <c r="A30" s="4" t="s">
        <v>900</v>
      </c>
      <c r="H30" s="5" t="n">
        <v>36466</v>
      </c>
      <c r="I30" s="5" t="n">
        <v>79555</v>
      </c>
      <c r="J30" s="5" t="n">
        <v>97025</v>
      </c>
    </row>
    <row r="31" spans="1:11">
      <c r="A31" s="4" t="s">
        <v>901</v>
      </c>
      <c r="H31" s="6" t="n">
        <v>4606967</v>
      </c>
      <c r="I31" s="5" t="n">
        <v>4541546</v>
      </c>
      <c r="J31" s="5" t="n">
        <v>3748587</v>
      </c>
    </row>
    <row r="32" spans="1:11">
      <c r="A32" s="4" t="s">
        <v>902</v>
      </c>
      <c r="H32" s="4" t="s">
        <v>903</v>
      </c>
    </row>
    <row r="33" spans="1:11">
      <c r="A33" s="4" t="s">
        <v>904</v>
      </c>
      <c r="H33" s="4" t="s">
        <v>460</v>
      </c>
    </row>
    <row r="34" spans="1:11">
      <c r="A34" s="4" t="s">
        <v>905</v>
      </c>
      <c r="G34" s="6" t="n">
        <v>401954</v>
      </c>
      <c r="J34" s="5" t="n">
        <v>592119</v>
      </c>
    </row>
    <row r="35" spans="1:11">
      <c r="A35" s="4" t="s">
        <v>906</v>
      </c>
    </row>
    <row r="36" spans="1:11">
      <c r="A36" s="3" t="s">
        <v>870</v>
      </c>
    </row>
    <row r="37" spans="1:11">
      <c r="A37" s="4" t="s">
        <v>907</v>
      </c>
      <c r="H37" s="6" t="n">
        <v>30000</v>
      </c>
    </row>
    <row r="38" spans="1:11">
      <c r="A38" s="4" t="s">
        <v>908</v>
      </c>
    </row>
    <row r="39" spans="1:11">
      <c r="A39" s="3" t="s">
        <v>870</v>
      </c>
    </row>
    <row r="40" spans="1:11">
      <c r="A40" s="4" t="s">
        <v>909</v>
      </c>
      <c r="H40" s="4" t="s">
        <v>720</v>
      </c>
    </row>
    <row r="41" spans="1:11">
      <c r="A41" s="4" t="s">
        <v>910</v>
      </c>
      <c r="H41" s="4" t="s">
        <v>911</v>
      </c>
    </row>
    <row r="42" spans="1:11">
      <c r="A42" s="4" t="s">
        <v>896</v>
      </c>
      <c r="H42" s="4" t="s">
        <v>750</v>
      </c>
    </row>
    <row r="43" spans="1:11">
      <c r="A43" s="4" t="s">
        <v>912</v>
      </c>
    </row>
    <row r="44" spans="1:11">
      <c r="A44" s="3" t="s">
        <v>870</v>
      </c>
    </row>
    <row r="45" spans="1:11">
      <c r="A45" s="4" t="s">
        <v>913</v>
      </c>
      <c r="H45" s="5" t="n">
        <v>8</v>
      </c>
    </row>
    <row r="46" spans="1:11">
      <c r="A46" s="4" t="s">
        <v>914</v>
      </c>
    </row>
    <row r="47" spans="1:11">
      <c r="A47" s="3" t="s">
        <v>870</v>
      </c>
    </row>
    <row r="48" spans="1:11">
      <c r="A48" s="4" t="s">
        <v>913</v>
      </c>
      <c r="H48" s="5" t="n">
        <v>2</v>
      </c>
    </row>
    <row r="49" spans="1:11">
      <c r="A49" s="4" t="s">
        <v>915</v>
      </c>
    </row>
    <row r="50" spans="1:11">
      <c r="A50" s="3" t="s">
        <v>870</v>
      </c>
    </row>
    <row r="51" spans="1:11">
      <c r="A51" s="4" t="s">
        <v>887</v>
      </c>
      <c r="H51" s="4" t="s">
        <v>720</v>
      </c>
    </row>
    <row r="52" spans="1:11">
      <c r="A52" s="4" t="s">
        <v>888</v>
      </c>
      <c r="H52" s="4" t="s">
        <v>911</v>
      </c>
    </row>
    <row r="53" spans="1:11">
      <c r="A53" s="4" t="s">
        <v>889</v>
      </c>
      <c r="H53" s="4" t="s">
        <v>750</v>
      </c>
    </row>
    <row r="54" spans="1:11">
      <c r="A54" s="4" t="s">
        <v>916</v>
      </c>
    </row>
    <row r="55" spans="1:11">
      <c r="A55" s="3" t="s">
        <v>870</v>
      </c>
    </row>
    <row r="56" spans="1:11">
      <c r="A56" s="4" t="s">
        <v>917</v>
      </c>
      <c r="H56" s="6" t="n">
        <v>0</v>
      </c>
      <c r="I56" s="5" t="n">
        <v>0</v>
      </c>
    </row>
    <row r="57" spans="1:11">
      <c r="A57" s="4" t="s">
        <v>918</v>
      </c>
    </row>
    <row r="58" spans="1:11">
      <c r="A58" s="3" t="s">
        <v>870</v>
      </c>
    </row>
    <row r="59" spans="1:11">
      <c r="A59" s="4" t="s">
        <v>871</v>
      </c>
      <c r="H59" s="6" t="n">
        <v>0</v>
      </c>
      <c r="I59" s="5" t="n">
        <v>146836</v>
      </c>
    </row>
    <row r="60" spans="1:11">
      <c r="A60" s="4" t="s">
        <v>919</v>
      </c>
    </row>
    <row r="61" spans="1:11">
      <c r="A61" s="3" t="s">
        <v>870</v>
      </c>
    </row>
    <row r="62" spans="1:11">
      <c r="A62" s="4" t="s">
        <v>920</v>
      </c>
      <c r="H62" s="4" t="s">
        <v>921</v>
      </c>
    </row>
    <row r="63" spans="1:11">
      <c r="A63" s="4" t="s">
        <v>922</v>
      </c>
      <c r="G63" s="6" t="n">
        <v>200976</v>
      </c>
      <c r="J63" s="6" t="n">
        <v>300607</v>
      </c>
    </row>
    <row r="64" spans="1:11">
      <c r="A64" s="4" t="s">
        <v>923</v>
      </c>
    </row>
    <row r="65" spans="1:11">
      <c r="A65" s="3" t="s">
        <v>870</v>
      </c>
    </row>
    <row r="66" spans="1:11">
      <c r="A66" s="4" t="s">
        <v>924</v>
      </c>
      <c r="J66" s="5" t="n">
        <v>3300</v>
      </c>
    </row>
    <row r="67" spans="1:11">
      <c r="A67" s="4" t="s">
        <v>925</v>
      </c>
      <c r="J67" s="5" t="n">
        <v>1</v>
      </c>
    </row>
    <row r="68" spans="1:11">
      <c r="A68" s="4" t="s">
        <v>872</v>
      </c>
      <c r="J68" s="6" t="n">
        <v>25621</v>
      </c>
    </row>
    <row r="69" spans="1:11">
      <c r="A69" s="4" t="s">
        <v>926</v>
      </c>
    </row>
    <row r="70" spans="1:11">
      <c r="A70" s="3" t="s">
        <v>870</v>
      </c>
    </row>
    <row r="71" spans="1:11">
      <c r="A71" s="4" t="s">
        <v>927</v>
      </c>
      <c r="I71" s="5" t="n">
        <v>180000</v>
      </c>
    </row>
    <row r="72" spans="1:11">
      <c r="A72" s="4" t="s">
        <v>928</v>
      </c>
      <c r="H72" s="6" t="n">
        <v>80000</v>
      </c>
    </row>
    <row r="73" spans="1:11">
      <c r="A73" s="4" t="s">
        <v>929</v>
      </c>
    </row>
    <row r="74" spans="1:11">
      <c r="A74" s="3" t="s">
        <v>870</v>
      </c>
    </row>
    <row r="75" spans="1:11">
      <c r="A75" s="4" t="s">
        <v>930</v>
      </c>
      <c r="H75" s="5" t="n">
        <v>331091</v>
      </c>
      <c r="I75" s="5" t="n">
        <v>270240</v>
      </c>
      <c r="J75" s="6" t="n">
        <v>204000</v>
      </c>
    </row>
    <row r="76" spans="1:11">
      <c r="A76" s="4" t="s">
        <v>931</v>
      </c>
    </row>
    <row r="77" spans="1:11">
      <c r="A77" s="3" t="s">
        <v>870</v>
      </c>
    </row>
    <row r="78" spans="1:11">
      <c r="A78" s="4" t="s">
        <v>932</v>
      </c>
      <c r="B78" s="5" t="n">
        <v>322687</v>
      </c>
      <c r="C78" s="5" t="n">
        <v>200000</v>
      </c>
    </row>
    <row r="79" spans="1:11">
      <c r="A79" s="4" t="s">
        <v>933</v>
      </c>
    </row>
    <row r="80" spans="1:11">
      <c r="A80" s="3" t="s">
        <v>870</v>
      </c>
    </row>
    <row r="81" spans="1:11">
      <c r="A81" s="4" t="s">
        <v>873</v>
      </c>
      <c r="H81" s="6" t="n">
        <v>123866</v>
      </c>
      <c r="I81" s="6" t="n">
        <v>138025</v>
      </c>
    </row>
    <row r="82" spans="1:11">
      <c r="A82" s="4" t="s">
        <v>934</v>
      </c>
    </row>
    <row r="83" spans="1:11">
      <c r="A83" s="3" t="s">
        <v>870</v>
      </c>
    </row>
    <row r="84" spans="1:11">
      <c r="A84" s="4" t="s">
        <v>932</v>
      </c>
      <c r="B84" s="5" t="n">
        <v>100000</v>
      </c>
      <c r="D84" s="5"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935</v>
      </c>
      <c r="B1" s="2" t="s">
        <v>1</v>
      </c>
    </row>
    <row r="2" spans="1:6">
      <c r="B2" s="2" t="s">
        <v>2</v>
      </c>
      <c r="C2" s="2" t="s">
        <v>35</v>
      </c>
      <c r="D2" s="2" t="s">
        <v>93</v>
      </c>
      <c r="E2" s="2" t="s">
        <v>936</v>
      </c>
      <c r="F2" s="2" t="s">
        <v>937</v>
      </c>
    </row>
    <row r="3" spans="1:6">
      <c r="A3" s="3" t="s">
        <v>255</v>
      </c>
    </row>
    <row r="4" spans="1:6">
      <c r="A4" s="4" t="s">
        <v>938</v>
      </c>
      <c r="B4" s="4" t="s">
        <v>455</v>
      </c>
    </row>
    <row r="5" spans="1:6">
      <c r="A5" s="4" t="s">
        <v>939</v>
      </c>
      <c r="B5" s="4" t="s">
        <v>499</v>
      </c>
    </row>
    <row r="6" spans="1:6">
      <c r="A6" s="4" t="s">
        <v>940</v>
      </c>
      <c r="B6" s="4" t="s">
        <v>460</v>
      </c>
    </row>
    <row r="7" spans="1:6">
      <c r="A7" s="4" t="s">
        <v>941</v>
      </c>
      <c r="B7" s="4" t="s">
        <v>720</v>
      </c>
    </row>
    <row r="8" spans="1:6">
      <c r="A8" s="4" t="s">
        <v>942</v>
      </c>
      <c r="B8" s="6" t="n">
        <v>63944</v>
      </c>
      <c r="C8" s="6" t="n">
        <v>40768</v>
      </c>
      <c r="D8" s="6" t="n">
        <v>40586</v>
      </c>
    </row>
    <row r="9" spans="1:6">
      <c r="A9" s="4" t="s">
        <v>735</v>
      </c>
      <c r="E9" s="6" t="n">
        <v>5000000</v>
      </c>
      <c r="F9" s="6" t="n">
        <v>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943</v>
      </c>
      <c r="B1" s="2" t="s">
        <v>2</v>
      </c>
      <c r="C1" s="2" t="s">
        <v>35</v>
      </c>
      <c r="D1" s="2" t="s">
        <v>404</v>
      </c>
      <c r="E1" s="2" t="s">
        <v>405</v>
      </c>
    </row>
    <row r="2" spans="1:5">
      <c r="A2" s="4" t="s">
        <v>453</v>
      </c>
    </row>
    <row r="3" spans="1:5">
      <c r="A3" s="3" t="s">
        <v>259</v>
      </c>
    </row>
    <row r="4" spans="1:5">
      <c r="A4" s="4" t="s">
        <v>944</v>
      </c>
      <c r="B4" s="4" t="s">
        <v>455</v>
      </c>
      <c r="C4" s="4" t="s">
        <v>455</v>
      </c>
    </row>
    <row r="5" spans="1:5">
      <c r="A5" s="4" t="s">
        <v>454</v>
      </c>
      <c r="D5" s="4" t="s">
        <v>572</v>
      </c>
      <c r="E5" s="4" t="s">
        <v>572</v>
      </c>
    </row>
    <row r="6" spans="1:5">
      <c r="A6" s="4" t="s">
        <v>573</v>
      </c>
    </row>
    <row r="7" spans="1:5">
      <c r="A7" s="3" t="s">
        <v>259</v>
      </c>
    </row>
    <row r="8" spans="1:5">
      <c r="A8" s="4" t="s">
        <v>945</v>
      </c>
      <c r="D8" s="4" t="s">
        <v>447</v>
      </c>
      <c r="E8" s="4" t="s">
        <v>4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6</v>
      </c>
      <c r="B1" s="2" t="s">
        <v>947</v>
      </c>
      <c r="C1" s="2" t="s">
        <v>1</v>
      </c>
    </row>
    <row r="2" spans="1:3">
      <c r="B2" s="2" t="s">
        <v>404</v>
      </c>
      <c r="C2" s="2" t="s">
        <v>93</v>
      </c>
    </row>
    <row r="3" spans="1:3">
      <c r="A3" s="3" t="s">
        <v>948</v>
      </c>
    </row>
    <row r="4" spans="1:3">
      <c r="A4" s="4" t="s">
        <v>95</v>
      </c>
      <c r="B4" s="6" t="n">
        <v>10605941</v>
      </c>
      <c r="C4" s="6" t="n">
        <v>15386595</v>
      </c>
    </row>
    <row r="5" spans="1:3">
      <c r="A5" s="4" t="s">
        <v>96</v>
      </c>
      <c r="B5" s="5" t="n">
        <v>1911950</v>
      </c>
      <c r="C5" s="5" t="n">
        <v>2968395</v>
      </c>
    </row>
    <row r="6" spans="1:3">
      <c r="A6" s="4" t="s">
        <v>97</v>
      </c>
      <c r="B6" s="5" t="n">
        <v>880564</v>
      </c>
      <c r="C6" s="5" t="n">
        <v>1385469</v>
      </c>
    </row>
    <row r="7" spans="1:3">
      <c r="A7" s="4" t="s">
        <v>98</v>
      </c>
      <c r="B7" s="5" t="n">
        <v>13398455</v>
      </c>
      <c r="C7" s="5" t="n">
        <v>19740459</v>
      </c>
    </row>
    <row r="8" spans="1:3">
      <c r="A8" s="3" t="s">
        <v>99</v>
      </c>
    </row>
    <row r="9" spans="1:3">
      <c r="A9" s="4" t="s">
        <v>95</v>
      </c>
      <c r="B9" s="5" t="n">
        <v>2062515</v>
      </c>
      <c r="C9" s="5" t="n">
        <v>3270930</v>
      </c>
    </row>
    <row r="10" spans="1:3">
      <c r="A10" s="4" t="s">
        <v>96</v>
      </c>
      <c r="B10" s="5" t="n">
        <v>1442139</v>
      </c>
      <c r="C10" s="5" t="n">
        <v>2270918</v>
      </c>
    </row>
    <row r="11" spans="1:3">
      <c r="A11" s="4" t="s">
        <v>97</v>
      </c>
      <c r="B11" s="5" t="n">
        <v>388087</v>
      </c>
      <c r="C11" s="5" t="n">
        <v>655818</v>
      </c>
    </row>
    <row r="12" spans="1:3">
      <c r="A12" s="4" t="s">
        <v>100</v>
      </c>
      <c r="B12" s="5" t="n">
        <v>4774322</v>
      </c>
      <c r="C12" s="5" t="n">
        <v>7436198</v>
      </c>
    </row>
    <row r="13" spans="1:3">
      <c r="A13" s="4" t="s">
        <v>101</v>
      </c>
      <c r="B13" s="5" t="n">
        <v>8667063</v>
      </c>
      <c r="C13" s="5" t="n">
        <v>13633864</v>
      </c>
    </row>
    <row r="14" spans="1:3">
      <c r="A14" s="4" t="s">
        <v>102</v>
      </c>
      <c r="B14" s="5" t="n">
        <v>1060339</v>
      </c>
      <c r="C14" s="5" t="n">
        <v>2116211</v>
      </c>
    </row>
    <row r="15" spans="1:3">
      <c r="A15" s="4" t="s">
        <v>949</v>
      </c>
      <c r="B15" s="5" t="n">
        <v>252565</v>
      </c>
      <c r="C15" s="5" t="n">
        <v>148873</v>
      </c>
    </row>
    <row r="16" spans="1:3">
      <c r="A16" s="4" t="s">
        <v>106</v>
      </c>
      <c r="B16" s="5" t="n">
        <v>9979967</v>
      </c>
      <c r="C16" s="5" t="n">
        <v>15898948</v>
      </c>
    </row>
    <row r="17" spans="1:3">
      <c r="A17" s="4" t="s">
        <v>950</v>
      </c>
      <c r="B17" s="5" t="n">
        <v>3418488</v>
      </c>
      <c r="C17" s="5" t="n">
        <v>3841511</v>
      </c>
    </row>
    <row r="18" spans="1:3">
      <c r="A18" s="4" t="s">
        <v>109</v>
      </c>
      <c r="B18" s="5" t="n">
        <v>-1516433</v>
      </c>
      <c r="C18" s="5" t="n">
        <v>-2612032</v>
      </c>
    </row>
    <row r="19" spans="1:3">
      <c r="A19" s="4" t="s">
        <v>951</v>
      </c>
      <c r="B19" s="6" t="n">
        <v>1902055</v>
      </c>
      <c r="C19" s="6" t="n">
        <v>1229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93</v>
      </c>
    </row>
    <row r="3" spans="1:4">
      <c r="A3" s="3" t="s">
        <v>161</v>
      </c>
    </row>
    <row r="4" spans="1:4">
      <c r="A4" s="4" t="s">
        <v>137</v>
      </c>
      <c r="B4" s="6" t="n">
        <v>900149</v>
      </c>
      <c r="C4" s="6" t="n">
        <v>6397653</v>
      </c>
      <c r="D4" s="6" t="n">
        <v>-738509</v>
      </c>
    </row>
    <row r="5" spans="1:4">
      <c r="A5" s="3" t="s">
        <v>162</v>
      </c>
    </row>
    <row r="6" spans="1:4">
      <c r="A6" s="4" t="s">
        <v>102</v>
      </c>
      <c r="B6" s="5" t="n">
        <v>15019071</v>
      </c>
      <c r="C6" s="5" t="n">
        <v>13591495</v>
      </c>
      <c r="D6" s="5" t="n">
        <v>11969284</v>
      </c>
    </row>
    <row r="7" spans="1:4">
      <c r="A7" s="4" t="s">
        <v>114</v>
      </c>
      <c r="C7" s="5" t="n">
        <v>-6603148</v>
      </c>
    </row>
    <row r="8" spans="1:4">
      <c r="A8" s="4" t="s">
        <v>111</v>
      </c>
      <c r="C8" s="5" t="n">
        <v>-475514</v>
      </c>
      <c r="D8" s="5" t="n">
        <v>-307370</v>
      </c>
    </row>
    <row r="9" spans="1:4">
      <c r="A9" s="4" t="s">
        <v>163</v>
      </c>
      <c r="B9" s="5" t="n">
        <v>0</v>
      </c>
      <c r="C9" s="5" t="n">
        <v>500000</v>
      </c>
      <c r="D9" s="5" t="n">
        <v>3175000</v>
      </c>
    </row>
    <row r="10" spans="1:4">
      <c r="A10" s="4" t="s">
        <v>164</v>
      </c>
      <c r="B10" s="5" t="n">
        <v>1147864</v>
      </c>
      <c r="C10" s="5" t="n">
        <v>1300032</v>
      </c>
      <c r="D10" s="5" t="n">
        <v>1428674</v>
      </c>
    </row>
    <row r="11" spans="1:4">
      <c r="A11" s="4" t="s">
        <v>165</v>
      </c>
      <c r="B11" s="5" t="n">
        <v>-24682</v>
      </c>
      <c r="C11" s="5" t="n">
        <v>-18820</v>
      </c>
    </row>
    <row r="12" spans="1:4">
      <c r="A12" s="4" t="s">
        <v>166</v>
      </c>
      <c r="B12" s="5" t="n">
        <v>37384</v>
      </c>
      <c r="C12" s="5" t="n">
        <v>108819</v>
      </c>
    </row>
    <row r="13" spans="1:4">
      <c r="A13" s="4" t="s">
        <v>104</v>
      </c>
      <c r="B13" s="5" t="n">
        <v>365319</v>
      </c>
      <c r="C13" s="5" t="n">
        <v>-41435</v>
      </c>
    </row>
    <row r="14" spans="1:4">
      <c r="A14" s="4" t="s">
        <v>112</v>
      </c>
      <c r="B14" s="5" t="n">
        <v>1141905</v>
      </c>
      <c r="C14" s="5" t="n">
        <v>772907</v>
      </c>
    </row>
    <row r="15" spans="1:4">
      <c r="A15" s="4" t="s">
        <v>167</v>
      </c>
      <c r="B15" s="5" t="n">
        <v>211682</v>
      </c>
      <c r="C15" s="5" t="n">
        <v>285978</v>
      </c>
      <c r="D15" s="5" t="n">
        <v>245565</v>
      </c>
    </row>
    <row r="16" spans="1:4">
      <c r="A16" s="3" t="s">
        <v>168</v>
      </c>
    </row>
    <row r="17" spans="1:4">
      <c r="A17" s="4" t="s">
        <v>40</v>
      </c>
      <c r="B17" s="5" t="n">
        <v>-560817</v>
      </c>
      <c r="C17" s="5" t="n">
        <v>584926</v>
      </c>
      <c r="D17" s="5" t="n">
        <v>-92439</v>
      </c>
    </row>
    <row r="18" spans="1:4">
      <c r="A18" s="4" t="s">
        <v>169</v>
      </c>
      <c r="B18" s="5" t="n">
        <v>-56573</v>
      </c>
      <c r="C18" s="5" t="n">
        <v>-2021825</v>
      </c>
      <c r="D18" s="5" t="n">
        <v>369685</v>
      </c>
    </row>
    <row r="19" spans="1:4">
      <c r="A19" s="4" t="s">
        <v>44</v>
      </c>
      <c r="B19" s="5" t="n">
        <v>-334063</v>
      </c>
      <c r="C19" s="5" t="n">
        <v>-623980</v>
      </c>
      <c r="D19" s="5" t="n">
        <v>-1677032</v>
      </c>
    </row>
    <row r="20" spans="1:4">
      <c r="A20" s="4" t="s">
        <v>45</v>
      </c>
      <c r="B20" s="5" t="n">
        <v>-1558966</v>
      </c>
      <c r="C20" s="5" t="n">
        <v>-1780571</v>
      </c>
      <c r="D20" s="5" t="n">
        <v>-1961663</v>
      </c>
    </row>
    <row r="21" spans="1:4">
      <c r="A21" s="4" t="s">
        <v>170</v>
      </c>
      <c r="B21" s="5" t="n">
        <v>-35188</v>
      </c>
      <c r="C21" s="5" t="n">
        <v>-1001376</v>
      </c>
      <c r="D21" s="5" t="n">
        <v>2338688</v>
      </c>
    </row>
    <row r="22" spans="1:4">
      <c r="A22" s="4" t="s">
        <v>51</v>
      </c>
      <c r="B22" s="5" t="n">
        <v>663947</v>
      </c>
      <c r="C22" s="5" t="n">
        <v>431111</v>
      </c>
      <c r="D22" s="5" t="n">
        <v>89099</v>
      </c>
    </row>
    <row r="23" spans="1:4">
      <c r="A23" s="4" t="s">
        <v>171</v>
      </c>
      <c r="B23" s="5" t="n">
        <v>222377</v>
      </c>
      <c r="C23" s="5" t="n">
        <v>-28878</v>
      </c>
      <c r="D23" s="5" t="n">
        <v>12273</v>
      </c>
    </row>
    <row r="24" spans="1:4">
      <c r="A24" s="4" t="s">
        <v>172</v>
      </c>
      <c r="B24" s="5" t="n">
        <v>17139409</v>
      </c>
      <c r="C24" s="5" t="n">
        <v>11377374</v>
      </c>
      <c r="D24" s="5" t="n">
        <v>14851255</v>
      </c>
    </row>
    <row r="25" spans="1:4">
      <c r="A25" s="3" t="s">
        <v>173</v>
      </c>
    </row>
    <row r="26" spans="1:4">
      <c r="A26" s="4" t="s">
        <v>174</v>
      </c>
      <c r="C26" s="5" t="n">
        <v>-25525754</v>
      </c>
      <c r="D26" s="5" t="n">
        <v>-61106085</v>
      </c>
    </row>
    <row r="27" spans="1:4">
      <c r="A27" s="4" t="s">
        <v>175</v>
      </c>
      <c r="B27" s="5" t="n">
        <v>-14912677</v>
      </c>
      <c r="C27" s="5" t="n">
        <v>-20136427</v>
      </c>
      <c r="D27" s="5" t="n">
        <v>-9801018</v>
      </c>
    </row>
    <row r="28" spans="1:4">
      <c r="A28" s="4" t="s">
        <v>176</v>
      </c>
      <c r="C28" s="5" t="n">
        <v>600000</v>
      </c>
      <c r="D28" s="5" t="n">
        <v>750000</v>
      </c>
    </row>
    <row r="29" spans="1:4">
      <c r="A29" s="4" t="s">
        <v>177</v>
      </c>
      <c r="B29" s="5" t="n">
        <v>-5276518</v>
      </c>
      <c r="C29" s="5" t="n">
        <v>-4973602</v>
      </c>
      <c r="D29" s="5" t="n">
        <v>-3692045</v>
      </c>
    </row>
    <row r="30" spans="1:4">
      <c r="A30" s="4" t="s">
        <v>178</v>
      </c>
      <c r="B30" s="5" t="n">
        <v>7035029</v>
      </c>
      <c r="C30" s="5" t="n">
        <v>6376459</v>
      </c>
      <c r="D30" s="5" t="n">
        <v>2583419</v>
      </c>
    </row>
    <row r="31" spans="1:4">
      <c r="A31" s="4" t="s">
        <v>179</v>
      </c>
      <c r="C31" s="5" t="n">
        <v>124609</v>
      </c>
      <c r="D31" s="5" t="n">
        <v>169151</v>
      </c>
    </row>
    <row r="32" spans="1:4">
      <c r="A32" s="4" t="s">
        <v>180</v>
      </c>
      <c r="B32" s="5" t="n">
        <v>213400</v>
      </c>
      <c r="C32" s="5" t="n">
        <v>2402113</v>
      </c>
    </row>
    <row r="33" spans="1:4">
      <c r="A33" s="4" t="s">
        <v>181</v>
      </c>
      <c r="B33" s="5" t="n">
        <v>-12940766</v>
      </c>
      <c r="C33" s="5" t="n">
        <v>-41132602</v>
      </c>
      <c r="D33" s="5" t="n">
        <v>-71096578</v>
      </c>
    </row>
    <row r="34" spans="1:4">
      <c r="A34" s="3" t="s">
        <v>182</v>
      </c>
    </row>
    <row r="35" spans="1:4">
      <c r="A35" s="4" t="s">
        <v>183</v>
      </c>
      <c r="D35" s="5" t="n">
        <v>25300000</v>
      </c>
    </row>
    <row r="36" spans="1:4">
      <c r="A36" s="4" t="s">
        <v>184</v>
      </c>
      <c r="B36" s="5" t="n">
        <v>102700000</v>
      </c>
      <c r="C36" s="5" t="n">
        <v>127000000</v>
      </c>
      <c r="D36" s="5" t="n">
        <v>48600000</v>
      </c>
    </row>
    <row r="37" spans="1:4">
      <c r="A37" s="4" t="s">
        <v>185</v>
      </c>
      <c r="B37" s="5" t="n">
        <v>2600711</v>
      </c>
    </row>
    <row r="38" spans="1:4">
      <c r="A38" s="4" t="s">
        <v>186</v>
      </c>
      <c r="D38" s="5" t="n">
        <v>19000000</v>
      </c>
    </row>
    <row r="39" spans="1:4">
      <c r="A39" s="4" t="s">
        <v>187</v>
      </c>
      <c r="C39" s="5" t="n">
        <v>23250818</v>
      </c>
      <c r="D39" s="5" t="n">
        <v>124911</v>
      </c>
    </row>
    <row r="40" spans="1:4">
      <c r="A40" s="4" t="s">
        <v>188</v>
      </c>
      <c r="B40" s="5" t="n">
        <v>37766531</v>
      </c>
    </row>
    <row r="41" spans="1:4">
      <c r="A41" s="4" t="s">
        <v>189</v>
      </c>
      <c r="B41" s="5" t="n">
        <v>-89619564</v>
      </c>
      <c r="C41" s="5" t="n">
        <v>-120154764</v>
      </c>
      <c r="D41" s="5" t="n">
        <v>-24171892</v>
      </c>
    </row>
    <row r="42" spans="1:4">
      <c r="A42" s="4" t="s">
        <v>190</v>
      </c>
      <c r="B42" s="5" t="n">
        <v>-27600000</v>
      </c>
    </row>
    <row r="43" spans="1:4">
      <c r="A43" s="4" t="s">
        <v>155</v>
      </c>
      <c r="B43" s="5" t="n">
        <v>-2061407</v>
      </c>
    </row>
    <row r="44" spans="1:4">
      <c r="A44" s="4" t="s">
        <v>191</v>
      </c>
      <c r="B44" s="5" t="n">
        <v>-1520351</v>
      </c>
      <c r="C44" s="5" t="n">
        <v>-1377882</v>
      </c>
      <c r="D44" s="5" t="n">
        <v>-2637637</v>
      </c>
    </row>
    <row r="45" spans="1:4">
      <c r="A45" s="4" t="s">
        <v>192</v>
      </c>
      <c r="B45" s="5" t="n">
        <v>-5851813</v>
      </c>
      <c r="C45" s="5" t="n">
        <v>-4103529</v>
      </c>
      <c r="D45" s="5" t="n">
        <v>-2686567</v>
      </c>
    </row>
    <row r="46" spans="1:4">
      <c r="A46" s="4" t="s">
        <v>193</v>
      </c>
      <c r="B46" s="5" t="n">
        <v>-339889</v>
      </c>
    </row>
    <row r="47" spans="1:4">
      <c r="A47" s="4" t="s">
        <v>140</v>
      </c>
      <c r="D47" s="5" t="n">
        <v>-25621</v>
      </c>
    </row>
    <row r="48" spans="1:4">
      <c r="A48" s="4" t="s">
        <v>194</v>
      </c>
      <c r="B48" s="5" t="n">
        <v>16074218</v>
      </c>
      <c r="C48" s="5" t="n">
        <v>24614643</v>
      </c>
      <c r="D48" s="5" t="n">
        <v>63503194</v>
      </c>
    </row>
    <row r="49" spans="1:4">
      <c r="A49" s="4" t="s">
        <v>195</v>
      </c>
      <c r="B49" s="5" t="n">
        <v>20272861</v>
      </c>
      <c r="C49" s="5" t="n">
        <v>-5140585</v>
      </c>
      <c r="D49" s="5" t="n">
        <v>7257871</v>
      </c>
    </row>
    <row r="50" spans="1:4">
      <c r="A50" s="4" t="s">
        <v>196</v>
      </c>
      <c r="B50" s="5" t="n">
        <v>11493914</v>
      </c>
      <c r="C50" s="5" t="n">
        <v>16634499</v>
      </c>
      <c r="D50" s="5" t="n">
        <v>9376628</v>
      </c>
    </row>
    <row r="51" spans="1:4">
      <c r="A51" s="4" t="s">
        <v>197</v>
      </c>
      <c r="B51" s="5" t="n">
        <v>31766775</v>
      </c>
      <c r="C51" s="5" t="n">
        <v>11493914</v>
      </c>
      <c r="D51" s="5" t="n">
        <v>16634499</v>
      </c>
    </row>
    <row r="52" spans="1:4">
      <c r="A52" s="3" t="s">
        <v>198</v>
      </c>
    </row>
    <row r="53" spans="1:4">
      <c r="A53" s="4" t="s">
        <v>199</v>
      </c>
      <c r="B53" s="5" t="n">
        <v>16881223</v>
      </c>
      <c r="C53" s="5" t="n">
        <v>15415695</v>
      </c>
      <c r="D53" s="5" t="n">
        <v>13766824</v>
      </c>
    </row>
    <row r="54" spans="1:4">
      <c r="A54" s="4" t="s">
        <v>200</v>
      </c>
      <c r="B54" s="5" t="n">
        <v>192965</v>
      </c>
      <c r="C54" s="5" t="n">
        <v>570762</v>
      </c>
      <c r="D54" s="5" t="n">
        <v>263621</v>
      </c>
    </row>
    <row r="55" spans="1:4">
      <c r="A55" s="3" t="s">
        <v>201</v>
      </c>
    </row>
    <row r="56" spans="1:4">
      <c r="A56" s="4" t="s">
        <v>202</v>
      </c>
      <c r="C56" s="5" t="n">
        <v>2704415</v>
      </c>
    </row>
    <row r="57" spans="1:4">
      <c r="A57" s="4" t="s">
        <v>203</v>
      </c>
      <c r="C57" s="5" t="n">
        <v>57000000</v>
      </c>
    </row>
    <row r="58" spans="1:4">
      <c r="A58" s="4" t="s">
        <v>204</v>
      </c>
      <c r="C58" s="5" t="n">
        <v>246815</v>
      </c>
    </row>
    <row r="59" spans="1:4">
      <c r="A59" s="4" t="s">
        <v>205</v>
      </c>
      <c r="C59" s="5" t="n">
        <v>624117</v>
      </c>
      <c r="D59" s="5" t="n">
        <v>375487</v>
      </c>
    </row>
    <row r="60" spans="1:4">
      <c r="A60" s="4" t="s">
        <v>206</v>
      </c>
      <c r="B60" s="5" t="n">
        <v>431858</v>
      </c>
      <c r="C60" s="5" t="n">
        <v>601895</v>
      </c>
      <c r="D60" s="5" t="n">
        <v>1108182</v>
      </c>
    </row>
    <row r="61" spans="1:4">
      <c r="A61" s="4" t="s">
        <v>31</v>
      </c>
    </row>
    <row r="62" spans="1:4">
      <c r="A62" s="3" t="s">
        <v>161</v>
      </c>
    </row>
    <row r="63" spans="1:4">
      <c r="A63" s="4" t="s">
        <v>137</v>
      </c>
      <c r="B63" s="5" t="n">
        <v>900149</v>
      </c>
      <c r="C63" s="5" t="n">
        <v>6397653</v>
      </c>
      <c r="D63" s="5" t="n">
        <v>-738509</v>
      </c>
    </row>
    <row r="64" spans="1:4">
      <c r="A64" s="3" t="s">
        <v>162</v>
      </c>
    </row>
    <row r="65" spans="1:4">
      <c r="A65" s="4" t="s">
        <v>102</v>
      </c>
      <c r="B65" s="5" t="n">
        <v>15019071</v>
      </c>
      <c r="C65" s="5" t="n">
        <v>13591495</v>
      </c>
      <c r="D65" s="5" t="n">
        <v>11969284</v>
      </c>
    </row>
    <row r="66" spans="1:4">
      <c r="A66" s="4" t="s">
        <v>114</v>
      </c>
      <c r="B66" s="5" t="n">
        <v>-6603148</v>
      </c>
      <c r="C66" s="5" t="n">
        <v>-6603148</v>
      </c>
    </row>
    <row r="67" spans="1:4">
      <c r="A67" s="4" t="s">
        <v>111</v>
      </c>
      <c r="C67" s="5" t="n">
        <v>-475514</v>
      </c>
      <c r="D67" s="5" t="n">
        <v>-307370</v>
      </c>
    </row>
    <row r="68" spans="1:4">
      <c r="A68" s="4" t="s">
        <v>163</v>
      </c>
      <c r="C68" s="5" t="n">
        <v>500000</v>
      </c>
      <c r="D68" s="5" t="n">
        <v>3175000</v>
      </c>
    </row>
    <row r="69" spans="1:4">
      <c r="A69" s="4" t="s">
        <v>164</v>
      </c>
      <c r="B69" s="5" t="n">
        <v>1147864</v>
      </c>
      <c r="C69" s="5" t="n">
        <v>1300032</v>
      </c>
      <c r="D69" s="5" t="n">
        <v>1428674</v>
      </c>
    </row>
    <row r="70" spans="1:4">
      <c r="A70" s="4" t="s">
        <v>165</v>
      </c>
      <c r="B70" s="5" t="n">
        <v>-24682</v>
      </c>
      <c r="C70" s="5" t="n">
        <v>-18820</v>
      </c>
    </row>
    <row r="71" spans="1:4">
      <c r="A71" s="4" t="s">
        <v>166</v>
      </c>
      <c r="B71" s="5" t="n">
        <v>37384</v>
      </c>
      <c r="C71" s="5" t="n">
        <v>108819</v>
      </c>
    </row>
    <row r="72" spans="1:4">
      <c r="A72" s="4" t="s">
        <v>104</v>
      </c>
      <c r="B72" s="5" t="n">
        <v>365319</v>
      </c>
      <c r="C72" s="5" t="n">
        <v>-41435</v>
      </c>
    </row>
    <row r="73" spans="1:4">
      <c r="A73" s="4" t="s">
        <v>112</v>
      </c>
      <c r="B73" s="5" t="n">
        <v>1141905</v>
      </c>
      <c r="C73" s="5" t="n">
        <v>772907</v>
      </c>
    </row>
    <row r="74" spans="1:4">
      <c r="A74" s="4" t="s">
        <v>167</v>
      </c>
      <c r="B74" s="5" t="n">
        <v>211682</v>
      </c>
      <c r="C74" s="5" t="n">
        <v>285978</v>
      </c>
      <c r="D74" s="5" t="n">
        <v>245565</v>
      </c>
    </row>
    <row r="75" spans="1:4">
      <c r="A75" s="3" t="s">
        <v>168</v>
      </c>
    </row>
    <row r="76" spans="1:4">
      <c r="A76" s="4" t="s">
        <v>40</v>
      </c>
      <c r="B76" s="5" t="n">
        <v>-560817</v>
      </c>
      <c r="C76" s="5" t="n">
        <v>584926</v>
      </c>
      <c r="D76" s="5" t="n">
        <v>-92439</v>
      </c>
    </row>
    <row r="77" spans="1:4">
      <c r="A77" s="4" t="s">
        <v>169</v>
      </c>
      <c r="B77" s="5" t="n">
        <v>-56573</v>
      </c>
      <c r="C77" s="5" t="n">
        <v>-2021825</v>
      </c>
      <c r="D77" s="5" t="n">
        <v>369685</v>
      </c>
    </row>
    <row r="78" spans="1:4">
      <c r="A78" s="4" t="s">
        <v>44</v>
      </c>
      <c r="B78" s="5" t="n">
        <v>-334063</v>
      </c>
      <c r="C78" s="5" t="n">
        <v>-623980</v>
      </c>
      <c r="D78" s="5" t="n">
        <v>-1677032</v>
      </c>
    </row>
    <row r="79" spans="1:4">
      <c r="A79" s="4" t="s">
        <v>45</v>
      </c>
      <c r="B79" s="5" t="n">
        <v>-1558966</v>
      </c>
      <c r="C79" s="5" t="n">
        <v>-1780571</v>
      </c>
      <c r="D79" s="5" t="n">
        <v>-1961663</v>
      </c>
    </row>
    <row r="80" spans="1:4">
      <c r="A80" s="4" t="s">
        <v>170</v>
      </c>
      <c r="B80" s="5" t="n">
        <v>-35188</v>
      </c>
      <c r="C80" s="5" t="n">
        <v>-1001376</v>
      </c>
      <c r="D80" s="5" t="n">
        <v>2338688</v>
      </c>
    </row>
    <row r="81" spans="1:4">
      <c r="A81" s="4" t="s">
        <v>51</v>
      </c>
      <c r="B81" s="5" t="n">
        <v>663947</v>
      </c>
      <c r="C81" s="5" t="n">
        <v>431111</v>
      </c>
      <c r="D81" s="5" t="n">
        <v>89099</v>
      </c>
    </row>
    <row r="82" spans="1:4">
      <c r="A82" s="4" t="s">
        <v>171</v>
      </c>
      <c r="B82" s="5" t="n">
        <v>222377</v>
      </c>
      <c r="C82" s="5" t="n">
        <v>-28878</v>
      </c>
      <c r="D82" s="5" t="n">
        <v>12273</v>
      </c>
    </row>
    <row r="83" spans="1:4">
      <c r="A83" s="4" t="s">
        <v>172</v>
      </c>
      <c r="B83" s="5" t="n">
        <v>17139409</v>
      </c>
      <c r="C83" s="5" t="n">
        <v>11377374</v>
      </c>
      <c r="D83" s="5" t="n">
        <v>14851255</v>
      </c>
    </row>
    <row r="84" spans="1:4">
      <c r="A84" s="3" t="s">
        <v>173</v>
      </c>
    </row>
    <row r="85" spans="1:4">
      <c r="A85" s="4" t="s">
        <v>174</v>
      </c>
      <c r="C85" s="5" t="n">
        <v>-25525754</v>
      </c>
      <c r="D85" s="5" t="n">
        <v>-61106085</v>
      </c>
    </row>
    <row r="86" spans="1:4">
      <c r="A86" s="4" t="s">
        <v>175</v>
      </c>
      <c r="B86" s="5" t="n">
        <v>-14912677</v>
      </c>
      <c r="C86" s="5" t="n">
        <v>-20136427</v>
      </c>
      <c r="D86" s="5" t="n">
        <v>-9801018</v>
      </c>
    </row>
    <row r="87" spans="1:4">
      <c r="A87" s="4" t="s">
        <v>176</v>
      </c>
      <c r="C87" s="5" t="n">
        <v>600000</v>
      </c>
      <c r="D87" s="5" t="n">
        <v>750000</v>
      </c>
    </row>
    <row r="88" spans="1:4">
      <c r="A88" s="4" t="s">
        <v>177</v>
      </c>
      <c r="B88" s="5" t="n">
        <v>-5276518</v>
      </c>
      <c r="C88" s="5" t="n">
        <v>-4973602</v>
      </c>
      <c r="D88" s="5" t="n">
        <v>-3692045</v>
      </c>
    </row>
    <row r="89" spans="1:4">
      <c r="A89" s="4" t="s">
        <v>178</v>
      </c>
      <c r="B89" s="5" t="n">
        <v>7035029</v>
      </c>
      <c r="C89" s="5" t="n">
        <v>6376459</v>
      </c>
      <c r="D89" s="5" t="n">
        <v>2583419</v>
      </c>
    </row>
    <row r="90" spans="1:4">
      <c r="A90" s="4" t="s">
        <v>179</v>
      </c>
      <c r="C90" s="5" t="n">
        <v>124609</v>
      </c>
      <c r="D90" s="5" t="n">
        <v>169151</v>
      </c>
    </row>
    <row r="91" spans="1:4">
      <c r="A91" s="4" t="s">
        <v>180</v>
      </c>
      <c r="B91" s="5" t="n">
        <v>213400</v>
      </c>
      <c r="C91" s="5" t="n">
        <v>2402113</v>
      </c>
    </row>
    <row r="92" spans="1:4">
      <c r="A92" s="4" t="s">
        <v>181</v>
      </c>
      <c r="B92" s="5" t="n">
        <v>-12940766</v>
      </c>
      <c r="C92" s="5" t="n">
        <v>-41132602</v>
      </c>
      <c r="D92" s="5" t="n">
        <v>-71096578</v>
      </c>
    </row>
    <row r="93" spans="1:4">
      <c r="A93" s="3" t="s">
        <v>182</v>
      </c>
    </row>
    <row r="94" spans="1:4">
      <c r="A94" s="4" t="s">
        <v>183</v>
      </c>
      <c r="D94" s="5" t="n">
        <v>25300000</v>
      </c>
    </row>
    <row r="95" spans="1:4">
      <c r="A95" s="4" t="s">
        <v>184</v>
      </c>
      <c r="B95" s="5" t="n">
        <v>102700000</v>
      </c>
      <c r="C95" s="5" t="n">
        <v>127000000</v>
      </c>
      <c r="D95" s="5" t="n">
        <v>48600000</v>
      </c>
    </row>
    <row r="96" spans="1:4">
      <c r="A96" s="4" t="s">
        <v>185</v>
      </c>
      <c r="B96" s="5" t="n">
        <v>2600711</v>
      </c>
    </row>
    <row r="97" spans="1:4">
      <c r="A97" s="4" t="s">
        <v>186</v>
      </c>
      <c r="D97" s="5" t="n">
        <v>19000000</v>
      </c>
    </row>
    <row r="98" spans="1:4">
      <c r="A98" s="4" t="s">
        <v>207</v>
      </c>
      <c r="C98" s="5" t="n">
        <v>23250818</v>
      </c>
      <c r="D98" s="5" t="n">
        <v>124911</v>
      </c>
    </row>
    <row r="99" spans="1:4">
      <c r="A99" s="4" t="s">
        <v>208</v>
      </c>
      <c r="B99" s="5" t="n">
        <v>37766531</v>
      </c>
    </row>
    <row r="100" spans="1:4">
      <c r="A100" s="4" t="s">
        <v>189</v>
      </c>
      <c r="B100" s="5" t="n">
        <v>-89619564</v>
      </c>
      <c r="C100" s="5" t="n">
        <v>-120154764</v>
      </c>
      <c r="D100" s="5" t="n">
        <v>-24171892</v>
      </c>
    </row>
    <row r="101" spans="1:4">
      <c r="A101" s="4" t="s">
        <v>190</v>
      </c>
      <c r="B101" s="5" t="n">
        <v>-27600000</v>
      </c>
    </row>
    <row r="102" spans="1:4">
      <c r="A102" s="4" t="s">
        <v>155</v>
      </c>
      <c r="B102" s="5" t="n">
        <v>-2061407</v>
      </c>
    </row>
    <row r="103" spans="1:4">
      <c r="A103" s="4" t="s">
        <v>191</v>
      </c>
      <c r="B103" s="5" t="n">
        <v>-1520351</v>
      </c>
      <c r="C103" s="5" t="n">
        <v>-1377882</v>
      </c>
      <c r="D103" s="5" t="n">
        <v>-2637637</v>
      </c>
    </row>
    <row r="104" spans="1:4">
      <c r="A104" s="4" t="s">
        <v>192</v>
      </c>
      <c r="B104" s="5" t="n">
        <v>-5851813</v>
      </c>
      <c r="C104" s="5" t="n">
        <v>-4103529</v>
      </c>
      <c r="D104" s="5" t="n">
        <v>-2686567</v>
      </c>
    </row>
    <row r="105" spans="1:4">
      <c r="A105" s="4" t="s">
        <v>193</v>
      </c>
      <c r="B105" s="5" t="n">
        <v>-339889</v>
      </c>
    </row>
    <row r="106" spans="1:4">
      <c r="A106" s="4" t="s">
        <v>140</v>
      </c>
      <c r="D106" s="5" t="n">
        <v>-25621</v>
      </c>
    </row>
    <row r="107" spans="1:4">
      <c r="A107" s="4" t="s">
        <v>194</v>
      </c>
      <c r="B107" s="5" t="n">
        <v>16074218</v>
      </c>
      <c r="C107" s="5" t="n">
        <v>24614643</v>
      </c>
      <c r="D107" s="5" t="n">
        <v>63503194</v>
      </c>
    </row>
    <row r="108" spans="1:4">
      <c r="A108" s="4" t="s">
        <v>195</v>
      </c>
      <c r="B108" s="5" t="n">
        <v>20272861</v>
      </c>
      <c r="C108" s="5" t="n">
        <v>-5140585</v>
      </c>
      <c r="D108" s="5" t="n">
        <v>7257871</v>
      </c>
    </row>
    <row r="109" spans="1:4">
      <c r="A109" s="4" t="s">
        <v>196</v>
      </c>
      <c r="B109" s="5" t="n">
        <v>11493914</v>
      </c>
      <c r="C109" s="5" t="n">
        <v>16634499</v>
      </c>
      <c r="D109" s="5" t="n">
        <v>9376628</v>
      </c>
    </row>
    <row r="110" spans="1:4">
      <c r="A110" s="4" t="s">
        <v>197</v>
      </c>
      <c r="B110" s="5" t="n">
        <v>31766775</v>
      </c>
      <c r="C110" s="5" t="n">
        <v>11493914</v>
      </c>
      <c r="D110" s="5" t="n">
        <v>16634499</v>
      </c>
    </row>
    <row r="111" spans="1:4">
      <c r="A111" s="3" t="s">
        <v>198</v>
      </c>
    </row>
    <row r="112" spans="1:4">
      <c r="A112" s="4" t="s">
        <v>199</v>
      </c>
      <c r="B112" s="5" t="n">
        <v>16881223</v>
      </c>
      <c r="C112" s="5" t="n">
        <v>15415695</v>
      </c>
      <c r="D112" s="5" t="n">
        <v>13766824</v>
      </c>
    </row>
    <row r="113" spans="1:4">
      <c r="A113" s="4" t="s">
        <v>200</v>
      </c>
      <c r="B113" s="5" t="n">
        <v>192965</v>
      </c>
      <c r="C113" s="5" t="n">
        <v>570762</v>
      </c>
      <c r="D113" s="5" t="n">
        <v>263621</v>
      </c>
    </row>
    <row r="114" spans="1:4">
      <c r="A114" s="3" t="s">
        <v>201</v>
      </c>
    </row>
    <row r="115" spans="1:4">
      <c r="A115" s="4" t="s">
        <v>202</v>
      </c>
      <c r="C115" s="5" t="n">
        <v>2704415</v>
      </c>
    </row>
    <row r="116" spans="1:4">
      <c r="A116" s="4" t="s">
        <v>203</v>
      </c>
      <c r="C116" s="5" t="n">
        <v>57000000</v>
      </c>
    </row>
    <row r="117" spans="1:4">
      <c r="A117" s="4" t="s">
        <v>204</v>
      </c>
      <c r="C117" s="5" t="n">
        <v>246815</v>
      </c>
    </row>
    <row r="118" spans="1:4">
      <c r="A118" s="4" t="s">
        <v>205</v>
      </c>
      <c r="C118" s="5" t="n">
        <v>624117</v>
      </c>
      <c r="D118" s="5" t="n">
        <v>375487</v>
      </c>
    </row>
    <row r="119" spans="1:4">
      <c r="A119" s="4" t="s">
        <v>206</v>
      </c>
      <c r="B119" s="6" t="n">
        <v>431858</v>
      </c>
      <c r="C119" s="6" t="n">
        <v>601895</v>
      </c>
      <c r="D119" s="6" t="n">
        <v>11081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93</v>
      </c>
    </row>
    <row r="3" spans="1:4">
      <c r="A3" s="3" t="s">
        <v>953</v>
      </c>
    </row>
    <row r="4" spans="1:4">
      <c r="A4" s="4" t="s">
        <v>954</v>
      </c>
      <c r="B4" s="6" t="n">
        <v>57141692</v>
      </c>
      <c r="C4" s="6" t="n">
        <v>51310292</v>
      </c>
      <c r="D4" s="6" t="n">
        <v>45072491</v>
      </c>
    </row>
    <row r="5" spans="1:4">
      <c r="A5" s="4" t="s">
        <v>955</v>
      </c>
    </row>
    <row r="6" spans="1:4">
      <c r="A6" s="3" t="s">
        <v>953</v>
      </c>
    </row>
    <row r="7" spans="1:4">
      <c r="A7" s="4" t="s">
        <v>954</v>
      </c>
      <c r="B7" s="5" t="n">
        <v>12419221</v>
      </c>
      <c r="C7" s="5" t="n">
        <v>11595819</v>
      </c>
      <c r="D7" s="5" t="n">
        <v>9823853</v>
      </c>
    </row>
    <row r="8" spans="1:4">
      <c r="A8" s="4" t="s">
        <v>956</v>
      </c>
    </row>
    <row r="9" spans="1:4">
      <c r="A9" s="3" t="s">
        <v>953</v>
      </c>
    </row>
    <row r="10" spans="1:4">
      <c r="A10" s="4" t="s">
        <v>954</v>
      </c>
      <c r="B10" s="5" t="n">
        <v>13754600</v>
      </c>
      <c r="C10" s="5" t="n">
        <v>11426637</v>
      </c>
      <c r="D10" s="5" t="n">
        <v>9788079</v>
      </c>
    </row>
    <row r="11" spans="1:4">
      <c r="A11" s="4" t="s">
        <v>957</v>
      </c>
    </row>
    <row r="12" spans="1:4">
      <c r="A12" s="3" t="s">
        <v>953</v>
      </c>
    </row>
    <row r="13" spans="1:4">
      <c r="A13" s="4" t="s">
        <v>954</v>
      </c>
      <c r="B13" s="5" t="n">
        <v>7401755</v>
      </c>
      <c r="C13" s="5" t="n">
        <v>6948699</v>
      </c>
      <c r="D13" s="5" t="n">
        <v>6278411</v>
      </c>
    </row>
    <row r="14" spans="1:4">
      <c r="A14" s="4" t="s">
        <v>958</v>
      </c>
    </row>
    <row r="15" spans="1:4">
      <c r="A15" s="3" t="s">
        <v>953</v>
      </c>
    </row>
    <row r="16" spans="1:4">
      <c r="A16" s="4" t="s">
        <v>954</v>
      </c>
      <c r="B16" s="5" t="n">
        <v>6429686</v>
      </c>
      <c r="C16" s="5" t="n">
        <v>6124459</v>
      </c>
      <c r="D16" s="5" t="n">
        <v>5763990</v>
      </c>
    </row>
    <row r="17" spans="1:4">
      <c r="A17" s="4" t="s">
        <v>959</v>
      </c>
    </row>
    <row r="18" spans="1:4">
      <c r="A18" s="3" t="s">
        <v>953</v>
      </c>
    </row>
    <row r="19" spans="1:4">
      <c r="A19" s="4" t="s">
        <v>954</v>
      </c>
      <c r="B19" s="5" t="n">
        <v>4091729</v>
      </c>
      <c r="C19" s="5" t="n">
        <v>4016083</v>
      </c>
      <c r="D19" s="5" t="n">
        <v>4122726</v>
      </c>
    </row>
    <row r="20" spans="1:4">
      <c r="A20" s="4" t="s">
        <v>960</v>
      </c>
    </row>
    <row r="21" spans="1:4">
      <c r="A21" s="3" t="s">
        <v>953</v>
      </c>
    </row>
    <row r="22" spans="1:4">
      <c r="A22" s="4" t="s">
        <v>954</v>
      </c>
      <c r="B22" s="5" t="n">
        <v>3865362</v>
      </c>
      <c r="C22" s="5" t="n">
        <v>3490586</v>
      </c>
      <c r="D22" s="5" t="n">
        <v>3439807</v>
      </c>
    </row>
    <row r="23" spans="1:4">
      <c r="A23" s="4" t="s">
        <v>961</v>
      </c>
    </row>
    <row r="24" spans="1:4">
      <c r="A24" s="3" t="s">
        <v>953</v>
      </c>
    </row>
    <row r="25" spans="1:4">
      <c r="A25" s="4" t="s">
        <v>954</v>
      </c>
      <c r="B25" s="5" t="n">
        <v>5983280</v>
      </c>
      <c r="C25" s="5" t="n">
        <v>5110659</v>
      </c>
      <c r="D25" s="5" t="n">
        <v>3664022</v>
      </c>
    </row>
    <row r="26" spans="1:4">
      <c r="A26" s="4" t="s">
        <v>962</v>
      </c>
    </row>
    <row r="27" spans="1:4">
      <c r="A27" s="3" t="s">
        <v>953</v>
      </c>
    </row>
    <row r="28" spans="1:4">
      <c r="A28" s="4" t="s">
        <v>954</v>
      </c>
      <c r="B28" s="5" t="n">
        <v>2594783</v>
      </c>
      <c r="C28" s="5" t="n">
        <v>2305966</v>
      </c>
      <c r="D28" s="5" t="n">
        <v>1927935</v>
      </c>
    </row>
    <row r="29" spans="1:4">
      <c r="A29" s="4" t="s">
        <v>963</v>
      </c>
    </row>
    <row r="30" spans="1:4">
      <c r="A30" s="3" t="s">
        <v>953</v>
      </c>
    </row>
    <row r="31" spans="1:4">
      <c r="A31" s="4" t="s">
        <v>954</v>
      </c>
      <c r="B31" s="6" t="n">
        <v>601276</v>
      </c>
      <c r="C31" s="6" t="n">
        <v>291383</v>
      </c>
      <c r="D31" s="6" t="n">
        <v>2636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4</v>
      </c>
      <c r="B1" s="2" t="s">
        <v>1</v>
      </c>
    </row>
    <row r="2" spans="1:4">
      <c r="B2" s="2" t="s">
        <v>2</v>
      </c>
      <c r="C2" s="2" t="s">
        <v>35</v>
      </c>
      <c r="D2" s="2" t="s">
        <v>93</v>
      </c>
    </row>
    <row r="3" spans="1:4">
      <c r="A3" s="3" t="s">
        <v>965</v>
      </c>
    </row>
    <row r="4" spans="1:4">
      <c r="A4" s="4" t="s">
        <v>966</v>
      </c>
      <c r="B4" s="6" t="n">
        <v>191332</v>
      </c>
      <c r="C4" s="6" t="n">
        <v>444538</v>
      </c>
      <c r="D4" s="6" t="n">
        <v>233940</v>
      </c>
    </row>
    <row r="5" spans="1:4">
      <c r="A5" s="4" t="s">
        <v>129</v>
      </c>
      <c r="B5" s="5" t="n">
        <v>191332</v>
      </c>
      <c r="C5" s="5" t="n">
        <v>444538</v>
      </c>
      <c r="D5" s="5" t="n">
        <v>233940</v>
      </c>
    </row>
    <row r="6" spans="1:4">
      <c r="A6" s="3" t="s">
        <v>967</v>
      </c>
    </row>
    <row r="7" spans="1:4">
      <c r="A7" s="4" t="s">
        <v>968</v>
      </c>
      <c r="B7" s="5" t="n">
        <v>-1294408</v>
      </c>
      <c r="C7" s="5" t="n">
        <v>-1510726</v>
      </c>
      <c r="D7" s="5" t="n">
        <v>-1718351</v>
      </c>
    </row>
    <row r="8" spans="1:4">
      <c r="A8" s="4" t="s">
        <v>966</v>
      </c>
      <c r="B8" s="5" t="n">
        <v>-264558</v>
      </c>
      <c r="C8" s="5" t="n">
        <v>-269845</v>
      </c>
      <c r="D8" s="5" t="n">
        <v>-243312</v>
      </c>
    </row>
    <row r="9" spans="1:4">
      <c r="A9" s="4" t="s">
        <v>129</v>
      </c>
      <c r="B9" s="5" t="n">
        <v>-1558966</v>
      </c>
      <c r="C9" s="5" t="n">
        <v>-1780571</v>
      </c>
      <c r="D9" s="5" t="n">
        <v>-1961663</v>
      </c>
    </row>
    <row r="10" spans="1:4">
      <c r="A10" s="4" t="s">
        <v>969</v>
      </c>
      <c r="B10" s="6" t="n">
        <v>-1367634</v>
      </c>
      <c r="C10" s="6" t="n">
        <v>-1336033</v>
      </c>
      <c r="D10" s="6" t="n">
        <v>-17277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93</v>
      </c>
    </row>
    <row r="3" spans="1:4">
      <c r="A3" s="3" t="s">
        <v>971</v>
      </c>
    </row>
    <row r="4" spans="1:4">
      <c r="A4" s="4" t="s">
        <v>972</v>
      </c>
      <c r="B4" s="6" t="n">
        <v>-158859</v>
      </c>
      <c r="C4" s="6" t="n">
        <v>1705610</v>
      </c>
      <c r="D4" s="6" t="n">
        <v>-838519</v>
      </c>
    </row>
    <row r="5" spans="1:4">
      <c r="A5" s="4" t="s">
        <v>973</v>
      </c>
      <c r="B5" s="5" t="n">
        <v>-1135549</v>
      </c>
      <c r="C5" s="5" t="n">
        <v>-2866950</v>
      </c>
      <c r="D5" s="5" t="n">
        <v>-898576</v>
      </c>
    </row>
    <row r="6" spans="1:4">
      <c r="A6" s="4" t="s">
        <v>974</v>
      </c>
      <c r="B6" s="5" t="n">
        <v>-73226</v>
      </c>
      <c r="C6" s="5" t="n">
        <v>-174693</v>
      </c>
      <c r="D6" s="5" t="n">
        <v>9372</v>
      </c>
    </row>
    <row r="7" spans="1:4">
      <c r="A7" s="4" t="s">
        <v>969</v>
      </c>
      <c r="B7" s="6" t="n">
        <v>-1367634</v>
      </c>
      <c r="C7" s="6" t="n">
        <v>-1336033</v>
      </c>
      <c r="D7" s="6" t="n">
        <v>-17277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75</v>
      </c>
      <c r="B1" s="2" t="s">
        <v>1</v>
      </c>
    </row>
    <row r="2" spans="1:3">
      <c r="B2" s="2" t="s">
        <v>2</v>
      </c>
      <c r="C2" s="2" t="s">
        <v>35</v>
      </c>
    </row>
    <row r="3" spans="1:3">
      <c r="A3" s="3" t="s">
        <v>976</v>
      </c>
    </row>
    <row r="4" spans="1:3">
      <c r="A4" s="4" t="s">
        <v>977</v>
      </c>
      <c r="B4" s="6" t="n">
        <v>6949340</v>
      </c>
      <c r="C4" s="6" t="n">
        <v>5390374</v>
      </c>
    </row>
    <row r="5" spans="1:3">
      <c r="A5" s="4" t="s">
        <v>978</v>
      </c>
      <c r="B5" s="5" t="n">
        <v>6000000</v>
      </c>
    </row>
    <row r="6" spans="1:3">
      <c r="A6" s="4" t="s">
        <v>979</v>
      </c>
      <c r="B6" s="6" t="n">
        <v>200000</v>
      </c>
      <c r="C6" s="5" t="n">
        <v>200000</v>
      </c>
    </row>
    <row r="7" spans="1:3">
      <c r="A7" s="4" t="s">
        <v>980</v>
      </c>
      <c r="B7" s="5" t="n">
        <v>2028</v>
      </c>
    </row>
    <row r="8" spans="1:3">
      <c r="A8" s="4" t="s">
        <v>981</v>
      </c>
      <c r="B8" s="4" t="s">
        <v>982</v>
      </c>
    </row>
    <row r="9" spans="1:3">
      <c r="A9" s="4" t="s">
        <v>983</v>
      </c>
    </row>
    <row r="10" spans="1:3">
      <c r="A10" s="3" t="s">
        <v>976</v>
      </c>
    </row>
    <row r="11" spans="1:3">
      <c r="A11" s="4" t="s">
        <v>978</v>
      </c>
      <c r="B11" s="6" t="n">
        <v>6000000</v>
      </c>
      <c r="C11" s="6" t="n">
        <v>4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985</v>
      </c>
      <c r="J1" s="2" t="s">
        <v>1</v>
      </c>
    </row>
    <row r="2" spans="1:12">
      <c r="B2" s="2" t="s">
        <v>2</v>
      </c>
      <c r="C2" s="2" t="s">
        <v>645</v>
      </c>
      <c r="D2" s="2" t="s">
        <v>4</v>
      </c>
      <c r="E2" s="2" t="s">
        <v>856</v>
      </c>
      <c r="F2" s="2" t="s">
        <v>35</v>
      </c>
      <c r="G2" s="2" t="s">
        <v>857</v>
      </c>
      <c r="H2" s="2" t="s">
        <v>858</v>
      </c>
      <c r="I2" s="2" t="s">
        <v>859</v>
      </c>
      <c r="J2" s="2" t="s">
        <v>2</v>
      </c>
      <c r="K2" s="2" t="s">
        <v>35</v>
      </c>
      <c r="L2" s="2" t="s">
        <v>93</v>
      </c>
    </row>
    <row r="3" spans="1:12">
      <c r="A3" s="3" t="s">
        <v>986</v>
      </c>
    </row>
    <row r="4" spans="1:12">
      <c r="A4" s="4" t="s">
        <v>987</v>
      </c>
      <c r="B4" s="6" t="n">
        <v>-746140</v>
      </c>
      <c r="C4" s="6" t="n">
        <v>-1716234</v>
      </c>
      <c r="D4" s="6" t="n">
        <v>1761106</v>
      </c>
      <c r="E4" s="6" t="n">
        <v>483095</v>
      </c>
      <c r="F4" s="6" t="n">
        <v>-522174</v>
      </c>
      <c r="G4" s="6" t="n">
        <v>3872394</v>
      </c>
      <c r="H4" s="6" t="n">
        <v>1431110</v>
      </c>
      <c r="I4" s="6" t="n">
        <v>575336</v>
      </c>
      <c r="J4" s="6" t="n">
        <v>-218173</v>
      </c>
      <c r="K4" s="6" t="n">
        <v>5356666</v>
      </c>
      <c r="L4" s="6" t="n">
        <v>-584671</v>
      </c>
    </row>
    <row r="5" spans="1:12">
      <c r="A5" s="3" t="s">
        <v>988</v>
      </c>
    </row>
    <row r="6" spans="1:12">
      <c r="A6" s="4" t="s">
        <v>989</v>
      </c>
      <c r="J6" s="5" t="n">
        <v>14896994</v>
      </c>
      <c r="K6" s="5" t="n">
        <v>12541117</v>
      </c>
      <c r="L6" s="5" t="n">
        <v>10377125</v>
      </c>
    </row>
    <row r="7" spans="1:12">
      <c r="A7" s="4" t="s">
        <v>990</v>
      </c>
      <c r="B7" s="7" t="n">
        <v>-0.05</v>
      </c>
      <c r="C7" s="7" t="n">
        <v>-0.11</v>
      </c>
      <c r="D7" s="7" t="n">
        <v>0.12</v>
      </c>
      <c r="E7" s="7" t="n">
        <v>0.03</v>
      </c>
      <c r="F7" s="7" t="n">
        <v>-0.04</v>
      </c>
      <c r="G7" s="7" t="n">
        <v>0.27</v>
      </c>
      <c r="H7" s="7" t="n">
        <v>0.13</v>
      </c>
      <c r="I7" s="7" t="n">
        <v>0.05</v>
      </c>
      <c r="J7" s="7" t="n">
        <v>-0.01</v>
      </c>
      <c r="K7" s="7" t="n">
        <v>0.43</v>
      </c>
      <c r="L7" s="7" t="n">
        <v>-0.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985</v>
      </c>
      <c r="J1" s="2" t="s">
        <v>1</v>
      </c>
    </row>
    <row r="2" spans="1:12">
      <c r="B2" s="2" t="s">
        <v>2</v>
      </c>
      <c r="C2" s="2" t="s">
        <v>645</v>
      </c>
      <c r="D2" s="2" t="s">
        <v>4</v>
      </c>
      <c r="E2" s="2" t="s">
        <v>856</v>
      </c>
      <c r="F2" s="2" t="s">
        <v>35</v>
      </c>
      <c r="G2" s="2" t="s">
        <v>857</v>
      </c>
      <c r="H2" s="2" t="s">
        <v>858</v>
      </c>
      <c r="I2" s="2" t="s">
        <v>859</v>
      </c>
      <c r="J2" s="2" t="s">
        <v>2</v>
      </c>
      <c r="K2" s="2" t="s">
        <v>35</v>
      </c>
      <c r="L2" s="2" t="s">
        <v>93</v>
      </c>
    </row>
    <row r="3" spans="1:12">
      <c r="A3" s="3" t="s">
        <v>992</v>
      </c>
    </row>
    <row r="4" spans="1:12">
      <c r="A4" s="4" t="s">
        <v>993</v>
      </c>
      <c r="B4" s="6" t="n">
        <v>-746140</v>
      </c>
      <c r="C4" s="6" t="n">
        <v>-1716234</v>
      </c>
      <c r="D4" s="6" t="n">
        <v>1761106</v>
      </c>
      <c r="E4" s="6" t="n">
        <v>483095</v>
      </c>
      <c r="F4" s="6" t="n">
        <v>-522174</v>
      </c>
      <c r="G4" s="6" t="n">
        <v>3872394</v>
      </c>
      <c r="H4" s="6" t="n">
        <v>1431110</v>
      </c>
      <c r="I4" s="6" t="n">
        <v>575336</v>
      </c>
      <c r="J4" s="6" t="n">
        <v>-218173</v>
      </c>
      <c r="K4" s="6" t="n">
        <v>5356666</v>
      </c>
      <c r="L4" s="6" t="n">
        <v>-584671</v>
      </c>
    </row>
    <row r="5" spans="1:12">
      <c r="A5" s="4" t="s">
        <v>990</v>
      </c>
      <c r="B5" s="7" t="n">
        <v>-0.05</v>
      </c>
      <c r="C5" s="7" t="n">
        <v>-0.11</v>
      </c>
      <c r="D5" s="7" t="n">
        <v>0.12</v>
      </c>
      <c r="E5" s="7" t="n">
        <v>0.03</v>
      </c>
      <c r="F5" s="7" t="n">
        <v>-0.04</v>
      </c>
      <c r="G5" s="7" t="n">
        <v>0.27</v>
      </c>
      <c r="H5" s="7" t="n">
        <v>0.13</v>
      </c>
      <c r="I5" s="7" t="n">
        <v>0.05</v>
      </c>
      <c r="J5" s="7" t="n">
        <v>-0.01</v>
      </c>
      <c r="K5" s="7" t="n">
        <v>0.43</v>
      </c>
      <c r="L5" s="7" t="n">
        <v>-0.06</v>
      </c>
    </row>
    <row r="6" spans="1:12">
      <c r="A6" s="4" t="s">
        <v>31</v>
      </c>
    </row>
    <row r="7" spans="1:12">
      <c r="A7" s="3" t="s">
        <v>992</v>
      </c>
    </row>
    <row r="8" spans="1:12">
      <c r="A8" s="4" t="s">
        <v>993</v>
      </c>
      <c r="J8" s="6" t="n">
        <v>-244740</v>
      </c>
      <c r="K8" s="6" t="n">
        <v>6397653</v>
      </c>
      <c r="L8" s="6" t="n">
        <v>-738509</v>
      </c>
    </row>
    <row r="9" spans="1:12">
      <c r="A9" s="4" t="s">
        <v>994</v>
      </c>
      <c r="J9" s="5" t="n">
        <v>16710935</v>
      </c>
      <c r="K9" s="5" t="n">
        <v>14924410</v>
      </c>
      <c r="L9" s="5" t="n">
        <v>13107413</v>
      </c>
    </row>
    <row r="10" spans="1:12">
      <c r="A10" s="4" t="s">
        <v>990</v>
      </c>
      <c r="J10" s="7" t="n">
        <v>-0.01</v>
      </c>
      <c r="K10" s="7" t="n">
        <v>0.43</v>
      </c>
      <c r="L10" s="7" t="n">
        <v>-0.0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985</v>
      </c>
      <c r="J1" s="2" t="s">
        <v>1</v>
      </c>
    </row>
    <row r="2" spans="1:12">
      <c r="B2" s="2" t="s">
        <v>2</v>
      </c>
      <c r="C2" s="2" t="s">
        <v>645</v>
      </c>
      <c r="D2" s="2" t="s">
        <v>4</v>
      </c>
      <c r="E2" s="2" t="s">
        <v>856</v>
      </c>
      <c r="F2" s="2" t="s">
        <v>35</v>
      </c>
      <c r="G2" s="2" t="s">
        <v>857</v>
      </c>
      <c r="H2" s="2" t="s">
        <v>858</v>
      </c>
      <c r="I2" s="2" t="s">
        <v>859</v>
      </c>
      <c r="J2" s="2" t="s">
        <v>2</v>
      </c>
      <c r="K2" s="2" t="s">
        <v>35</v>
      </c>
      <c r="L2" s="2" t="s">
        <v>93</v>
      </c>
    </row>
    <row r="3" spans="1:12">
      <c r="A3" s="3" t="s">
        <v>272</v>
      </c>
    </row>
    <row r="4" spans="1:12">
      <c r="A4" s="4" t="s">
        <v>98</v>
      </c>
      <c r="B4" s="6" t="n">
        <v>35935342</v>
      </c>
      <c r="C4" s="6" t="n">
        <v>37275312</v>
      </c>
      <c r="D4" s="6" t="n">
        <v>41824954</v>
      </c>
      <c r="E4" s="6" t="n">
        <v>37810144</v>
      </c>
      <c r="F4" s="6" t="n">
        <v>36750863</v>
      </c>
      <c r="G4" s="6" t="n">
        <v>33941875</v>
      </c>
      <c r="H4" s="6" t="n">
        <v>36865108</v>
      </c>
      <c r="I4" s="6" t="n">
        <v>30975630</v>
      </c>
      <c r="J4" s="6" t="n">
        <v>152845752</v>
      </c>
      <c r="K4" s="6" t="n">
        <v>138533476</v>
      </c>
      <c r="L4" s="6" t="n">
        <v>122939919</v>
      </c>
    </row>
    <row r="5" spans="1:12">
      <c r="A5" s="4" t="s">
        <v>106</v>
      </c>
      <c r="B5" s="5" t="n">
        <v>33026914</v>
      </c>
      <c r="C5" s="5" t="n">
        <v>33539913</v>
      </c>
      <c r="D5" s="5" t="n">
        <v>34645809</v>
      </c>
      <c r="E5" s="5" t="n">
        <v>33025990</v>
      </c>
      <c r="F5" s="5" t="n">
        <v>34127473</v>
      </c>
      <c r="G5" s="5" t="n">
        <v>31976036</v>
      </c>
      <c r="H5" s="5" t="n">
        <v>29689455</v>
      </c>
      <c r="I5" s="5" t="n">
        <v>27410462</v>
      </c>
      <c r="J5" s="5" t="n">
        <v>134238626</v>
      </c>
      <c r="K5" s="5" t="n">
        <v>123203426</v>
      </c>
      <c r="L5" s="5" t="n">
        <v>110434588</v>
      </c>
    </row>
    <row r="6" spans="1:12">
      <c r="A6" s="4" t="s">
        <v>996</v>
      </c>
      <c r="B6" s="5" t="n">
        <v>2908428</v>
      </c>
      <c r="C6" s="5" t="n">
        <v>3735399</v>
      </c>
      <c r="D6" s="5" t="n">
        <v>7179145</v>
      </c>
      <c r="E6" s="5" t="n">
        <v>4784154</v>
      </c>
      <c r="F6" s="5" t="n">
        <v>2623390</v>
      </c>
      <c r="G6" s="5" t="n">
        <v>1965839</v>
      </c>
      <c r="H6" s="5" t="n">
        <v>7175653</v>
      </c>
      <c r="I6" s="5" t="n">
        <v>3565168</v>
      </c>
      <c r="J6" s="5" t="n">
        <v>18607126</v>
      </c>
      <c r="K6" s="5" t="n">
        <v>15330050</v>
      </c>
      <c r="L6" s="5" t="n">
        <v>12505331</v>
      </c>
    </row>
    <row r="7" spans="1:12">
      <c r="A7" s="4" t="s">
        <v>137</v>
      </c>
      <c r="B7" s="5" t="n">
        <v>-74084</v>
      </c>
      <c r="C7" s="5" t="n">
        <v>-1549191</v>
      </c>
      <c r="D7" s="5" t="n">
        <v>1977550</v>
      </c>
      <c r="E7" s="5" t="n">
        <v>545874</v>
      </c>
      <c r="F7" s="5" t="n">
        <v>-711959</v>
      </c>
      <c r="G7" s="5" t="n">
        <v>4636644</v>
      </c>
      <c r="H7" s="5" t="n">
        <v>1759109</v>
      </c>
      <c r="I7" s="5" t="n">
        <v>713859</v>
      </c>
      <c r="J7" s="5" t="n">
        <v>900149</v>
      </c>
      <c r="K7" s="5" t="n">
        <v>6397653</v>
      </c>
      <c r="L7" s="5" t="n">
        <v>-738509</v>
      </c>
    </row>
    <row r="8" spans="1:12">
      <c r="A8" s="4" t="s">
        <v>987</v>
      </c>
      <c r="B8" s="6" t="n">
        <v>-746140</v>
      </c>
      <c r="C8" s="6" t="n">
        <v>-1716234</v>
      </c>
      <c r="D8" s="6" t="n">
        <v>1761106</v>
      </c>
      <c r="E8" s="6" t="n">
        <v>483095</v>
      </c>
      <c r="F8" s="6" t="n">
        <v>-522174</v>
      </c>
      <c r="G8" s="6" t="n">
        <v>3872394</v>
      </c>
      <c r="H8" s="6" t="n">
        <v>1431110</v>
      </c>
      <c r="I8" s="6" t="n">
        <v>575336</v>
      </c>
      <c r="J8" s="6" t="n">
        <v>-218173</v>
      </c>
      <c r="K8" s="6" t="n">
        <v>5356666</v>
      </c>
      <c r="L8" s="6" t="n">
        <v>-584671</v>
      </c>
    </row>
    <row r="9" spans="1:12">
      <c r="A9" s="4" t="s">
        <v>997</v>
      </c>
      <c r="B9" s="7" t="n">
        <v>-0.05</v>
      </c>
      <c r="C9" s="7" t="n">
        <v>-0.11</v>
      </c>
      <c r="D9" s="7" t="n">
        <v>0.12</v>
      </c>
      <c r="E9" s="7" t="n">
        <v>0.03</v>
      </c>
      <c r="F9" s="7" t="n">
        <v>-0.04</v>
      </c>
      <c r="G9" s="7" t="n">
        <v>0.27</v>
      </c>
      <c r="H9" s="7" t="n">
        <v>0.13</v>
      </c>
      <c r="I9" s="7" t="n">
        <v>0.05</v>
      </c>
      <c r="J9" s="7" t="n">
        <v>-0.01</v>
      </c>
      <c r="K9" s="7" t="n">
        <v>0.43</v>
      </c>
      <c r="L9" s="7" t="n">
        <v>-0.0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4"/>
    <col customWidth="1" max="5" min="5" width="27"/>
    <col customWidth="1" max="6" min="6" width="18"/>
    <col customWidth="1" max="7" min="7" width="21"/>
    <col customWidth="1" max="8" min="8" width="21"/>
  </cols>
  <sheetData>
    <row r="1" spans="1:8">
      <c r="A1" s="1" t="s">
        <v>998</v>
      </c>
      <c r="B1" s="2" t="s">
        <v>999</v>
      </c>
      <c r="C1" s="2" t="s">
        <v>1000</v>
      </c>
      <c r="D1" s="2" t="s">
        <v>1001</v>
      </c>
      <c r="E1" s="2" t="s">
        <v>1002</v>
      </c>
      <c r="F1" s="2" t="s">
        <v>606</v>
      </c>
      <c r="G1" s="2" t="s">
        <v>728</v>
      </c>
      <c r="H1" s="2" t="s">
        <v>729</v>
      </c>
    </row>
    <row r="2" spans="1:8">
      <c r="A2" s="3" t="s">
        <v>1003</v>
      </c>
    </row>
    <row r="3" spans="1:8">
      <c r="A3" s="4" t="s">
        <v>735</v>
      </c>
      <c r="G3" s="6" t="n">
        <v>5000000</v>
      </c>
      <c r="H3" s="6" t="n">
        <v>5000000</v>
      </c>
    </row>
    <row r="4" spans="1:8">
      <c r="A4" s="4" t="s">
        <v>413</v>
      </c>
      <c r="F4" s="5" t="n">
        <v>2838</v>
      </c>
    </row>
    <row r="5" spans="1:8">
      <c r="A5" s="4" t="s">
        <v>528</v>
      </c>
    </row>
    <row r="6" spans="1:8">
      <c r="A6" s="3" t="s">
        <v>1003</v>
      </c>
    </row>
    <row r="7" spans="1:8">
      <c r="A7" s="4" t="s">
        <v>413</v>
      </c>
      <c r="F7" s="5" t="n">
        <v>400</v>
      </c>
    </row>
    <row r="8" spans="1:8">
      <c r="A8" s="4" t="s">
        <v>1004</v>
      </c>
    </row>
    <row r="9" spans="1:8">
      <c r="A9" s="3" t="s">
        <v>1003</v>
      </c>
    </row>
    <row r="10" spans="1:8">
      <c r="A10" s="4" t="s">
        <v>1005</v>
      </c>
      <c r="E10" s="5" t="n">
        <v>682500</v>
      </c>
    </row>
    <row r="11" spans="1:8">
      <c r="A11" s="4" t="s">
        <v>1006</v>
      </c>
      <c r="E11" s="6" t="n">
        <v>4900000</v>
      </c>
    </row>
    <row r="12" spans="1:8">
      <c r="A12" s="4" t="s">
        <v>1007</v>
      </c>
      <c r="D12" s="11" t="n">
        <v>0.095</v>
      </c>
    </row>
    <row r="13" spans="1:8">
      <c r="A13" s="4" t="s">
        <v>1008</v>
      </c>
      <c r="C13" s="4" t="s">
        <v>1009</v>
      </c>
      <c r="D13" s="4" t="s">
        <v>1010</v>
      </c>
    </row>
    <row r="14" spans="1:8">
      <c r="A14" s="4" t="s">
        <v>1011</v>
      </c>
      <c r="C14" s="7" t="n">
        <v>0.1</v>
      </c>
    </row>
    <row r="15" spans="1:8">
      <c r="A15" s="4" t="s">
        <v>1012</v>
      </c>
      <c r="C15" s="4" t="s">
        <v>1013</v>
      </c>
    </row>
    <row r="16" spans="1:8">
      <c r="A16" s="4" t="s">
        <v>1014</v>
      </c>
      <c r="C16" s="7" t="n">
        <v>0.5</v>
      </c>
    </row>
    <row r="17" spans="1:8">
      <c r="A17" s="4" t="s">
        <v>1015</v>
      </c>
    </row>
    <row r="18" spans="1:8">
      <c r="A18" s="3" t="s">
        <v>1003</v>
      </c>
    </row>
    <row r="19" spans="1:8">
      <c r="A19" s="4" t="s">
        <v>1016</v>
      </c>
      <c r="B19" s="6" t="n">
        <v>5600000</v>
      </c>
    </row>
    <row r="20" spans="1:8">
      <c r="A20" s="4" t="s">
        <v>1017</v>
      </c>
    </row>
    <row r="21" spans="1:8">
      <c r="A21" s="3" t="s">
        <v>1003</v>
      </c>
    </row>
    <row r="22" spans="1:8">
      <c r="A22" s="4" t="s">
        <v>413</v>
      </c>
      <c r="C22" s="5" t="n">
        <v>400</v>
      </c>
    </row>
    <row r="23" spans="1:8">
      <c r="A23" s="4" t="s">
        <v>1018</v>
      </c>
      <c r="C23" s="6" t="n">
        <v>4800000</v>
      </c>
    </row>
    <row r="24" spans="1:8">
      <c r="A24" s="4" t="s">
        <v>1019</v>
      </c>
    </row>
    <row r="25" spans="1:8">
      <c r="A25" s="3" t="s">
        <v>1003</v>
      </c>
    </row>
    <row r="26" spans="1:8">
      <c r="A26" s="4" t="s">
        <v>1008</v>
      </c>
      <c r="C26" s="4" t="s">
        <v>1009</v>
      </c>
    </row>
    <row r="27" spans="1:8">
      <c r="A27" s="4" t="s">
        <v>1012</v>
      </c>
      <c r="C27" s="4" t="s">
        <v>10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1</v>
      </c>
      <c r="B1" s="2" t="s">
        <v>1</v>
      </c>
    </row>
    <row r="2" spans="1:4">
      <c r="B2" s="2" t="s">
        <v>2</v>
      </c>
      <c r="C2" s="2" t="s">
        <v>35</v>
      </c>
      <c r="D2" s="2" t="s">
        <v>93</v>
      </c>
    </row>
    <row r="3" spans="1:4">
      <c r="A3" s="3" t="s">
        <v>1022</v>
      </c>
    </row>
    <row r="4" spans="1:4">
      <c r="A4" s="4" t="s">
        <v>1023</v>
      </c>
      <c r="B4" s="6" t="n">
        <v>284542</v>
      </c>
    </row>
    <row r="5" spans="1:4">
      <c r="A5" s="4" t="s">
        <v>1024</v>
      </c>
      <c r="B5" s="5" t="n">
        <v>58653</v>
      </c>
    </row>
    <row r="6" spans="1:4">
      <c r="A6" s="4" t="s">
        <v>1025</v>
      </c>
      <c r="B6" s="5" t="n">
        <v>242410</v>
      </c>
    </row>
    <row r="7" spans="1:4">
      <c r="A7" s="4" t="s">
        <v>1026</v>
      </c>
      <c r="B7" s="5" t="n">
        <v>297</v>
      </c>
    </row>
    <row r="8" spans="1:4">
      <c r="A8" s="4" t="s">
        <v>1027</v>
      </c>
      <c r="B8" s="5" t="n">
        <v>100829</v>
      </c>
    </row>
    <row r="9" spans="1:4">
      <c r="A9" s="4" t="s">
        <v>1028</v>
      </c>
      <c r="B9" s="5" t="n">
        <v>58950</v>
      </c>
    </row>
    <row r="10" spans="1:4">
      <c r="A10" s="4" t="s">
        <v>1029</v>
      </c>
      <c r="B10" s="5" t="n">
        <v>343239</v>
      </c>
    </row>
    <row r="11" spans="1:4">
      <c r="A11" s="4" t="s">
        <v>1030</v>
      </c>
      <c r="B11" s="5" t="n">
        <v>402189</v>
      </c>
      <c r="C11" s="6" t="n">
        <v>393630</v>
      </c>
      <c r="D11" s="6" t="n">
        <v>294827</v>
      </c>
    </row>
    <row r="12" spans="1:4">
      <c r="A12" s="4" t="s">
        <v>1031</v>
      </c>
      <c r="B12" s="6" t="n">
        <v>-68506</v>
      </c>
    </row>
    <row r="13" spans="1:4">
      <c r="A13" s="4" t="s">
        <v>1032</v>
      </c>
    </row>
    <row r="14" spans="1:4">
      <c r="A14" s="3" t="s">
        <v>1022</v>
      </c>
    </row>
    <row r="15" spans="1:4">
      <c r="A15" s="4" t="s">
        <v>1033</v>
      </c>
      <c r="B15" s="4" t="s">
        <v>1034</v>
      </c>
    </row>
    <row r="16" spans="1:4">
      <c r="A16" s="4" t="s">
        <v>1023</v>
      </c>
      <c r="B16" s="6" t="n">
        <v>2585</v>
      </c>
    </row>
    <row r="17" spans="1:4">
      <c r="A17" s="4" t="s">
        <v>1024</v>
      </c>
      <c r="B17" s="5" t="n">
        <v>1061</v>
      </c>
    </row>
    <row r="18" spans="1:4">
      <c r="A18" s="4" t="s">
        <v>1025</v>
      </c>
      <c r="B18" s="5" t="n">
        <v>6733</v>
      </c>
    </row>
    <row r="19" spans="1:4">
      <c r="A19" s="4" t="s">
        <v>1026</v>
      </c>
      <c r="B19" s="5" t="n">
        <v>36</v>
      </c>
    </row>
    <row r="20" spans="1:4">
      <c r="A20" s="4" t="s">
        <v>1027</v>
      </c>
      <c r="B20" s="5" t="n">
        <v>3796</v>
      </c>
    </row>
    <row r="21" spans="1:4">
      <c r="A21" s="4" t="s">
        <v>1028</v>
      </c>
      <c r="B21" s="5" t="n">
        <v>1097</v>
      </c>
    </row>
    <row r="22" spans="1:4">
      <c r="A22" s="4" t="s">
        <v>1029</v>
      </c>
      <c r="B22" s="5" t="n">
        <v>10529</v>
      </c>
    </row>
    <row r="23" spans="1:4">
      <c r="A23" s="4" t="s">
        <v>1030</v>
      </c>
      <c r="B23" s="5" t="n">
        <v>11626</v>
      </c>
    </row>
    <row r="24" spans="1:4">
      <c r="A24" s="4" t="s">
        <v>1031</v>
      </c>
      <c r="B24" s="6" t="n">
        <v>-4296</v>
      </c>
    </row>
    <row r="25" spans="1:4">
      <c r="A25" s="4" t="s">
        <v>1035</v>
      </c>
      <c r="B25" s="5" t="n">
        <v>1988</v>
      </c>
    </row>
    <row r="26" spans="1:4">
      <c r="A26" s="4" t="s">
        <v>1036</v>
      </c>
      <c r="B26" s="5" t="n">
        <v>2008</v>
      </c>
    </row>
    <row r="27" spans="1:4">
      <c r="A27" s="4" t="s">
        <v>1037</v>
      </c>
    </row>
    <row r="28" spans="1:4">
      <c r="A28" s="3" t="s">
        <v>1022</v>
      </c>
    </row>
    <row r="29" spans="1:4">
      <c r="A29" s="4" t="s">
        <v>1038</v>
      </c>
      <c r="B29" s="4" t="s">
        <v>480</v>
      </c>
    </row>
    <row r="30" spans="1:4">
      <c r="A30" s="4" t="s">
        <v>1039</v>
      </c>
    </row>
    <row r="31" spans="1:4">
      <c r="A31" s="3" t="s">
        <v>1022</v>
      </c>
    </row>
    <row r="32" spans="1:4">
      <c r="A32" s="4" t="s">
        <v>1038</v>
      </c>
      <c r="B32" s="4" t="s">
        <v>582</v>
      </c>
    </row>
    <row r="33" spans="1:4">
      <c r="A33" s="4" t="s">
        <v>1040</v>
      </c>
    </row>
    <row r="34" spans="1:4">
      <c r="A34" s="3" t="s">
        <v>1022</v>
      </c>
    </row>
    <row r="35" spans="1:4">
      <c r="A35" s="4" t="s">
        <v>1033</v>
      </c>
      <c r="B35" s="4" t="s">
        <v>1041</v>
      </c>
    </row>
    <row r="36" spans="1:4">
      <c r="A36" s="4" t="s">
        <v>1023</v>
      </c>
      <c r="B36" s="6" t="n">
        <v>58936</v>
      </c>
    </row>
    <row r="37" spans="1:4">
      <c r="A37" s="4" t="s">
        <v>1024</v>
      </c>
      <c r="B37" s="5" t="n">
        <v>22865</v>
      </c>
    </row>
    <row r="38" spans="1:4">
      <c r="A38" s="4" t="s">
        <v>1025</v>
      </c>
      <c r="B38" s="5" t="n">
        <v>67660</v>
      </c>
    </row>
    <row r="39" spans="1:4">
      <c r="A39" s="4" t="s">
        <v>1027</v>
      </c>
      <c r="B39" s="5" t="n">
        <v>-124</v>
      </c>
    </row>
    <row r="40" spans="1:4">
      <c r="A40" s="4" t="s">
        <v>1028</v>
      </c>
      <c r="B40" s="5" t="n">
        <v>22865</v>
      </c>
    </row>
    <row r="41" spans="1:4">
      <c r="A41" s="4" t="s">
        <v>1029</v>
      </c>
      <c r="B41" s="5" t="n">
        <v>67536</v>
      </c>
    </row>
    <row r="42" spans="1:4">
      <c r="A42" s="4" t="s">
        <v>1030</v>
      </c>
      <c r="B42" s="5" t="n">
        <v>90401</v>
      </c>
    </row>
    <row r="43" spans="1:4">
      <c r="A43" s="4" t="s">
        <v>1031</v>
      </c>
      <c r="B43" s="6" t="n">
        <v>-2646</v>
      </c>
    </row>
    <row r="44" spans="1:4">
      <c r="A44" s="4" t="s">
        <v>1035</v>
      </c>
      <c r="B44" s="5" t="n">
        <v>1972</v>
      </c>
    </row>
    <row r="45" spans="1:4">
      <c r="A45" s="4" t="s">
        <v>1036</v>
      </c>
      <c r="B45" s="5" t="n">
        <v>2015</v>
      </c>
    </row>
    <row r="46" spans="1:4">
      <c r="A46" s="4" t="s">
        <v>1042</v>
      </c>
    </row>
    <row r="47" spans="1:4">
      <c r="A47" s="3" t="s">
        <v>1022</v>
      </c>
    </row>
    <row r="48" spans="1:4">
      <c r="A48" s="4" t="s">
        <v>1038</v>
      </c>
      <c r="B48" s="4" t="s">
        <v>480</v>
      </c>
    </row>
    <row r="49" spans="1:4">
      <c r="A49" s="4" t="s">
        <v>1043</v>
      </c>
    </row>
    <row r="50" spans="1:4">
      <c r="A50" s="3" t="s">
        <v>1022</v>
      </c>
    </row>
    <row r="51" spans="1:4">
      <c r="A51" s="4" t="s">
        <v>1038</v>
      </c>
      <c r="B51" s="4" t="s">
        <v>582</v>
      </c>
    </row>
    <row r="52" spans="1:4">
      <c r="A52" s="4" t="s">
        <v>1044</v>
      </c>
    </row>
    <row r="53" spans="1:4">
      <c r="A53" s="3" t="s">
        <v>1022</v>
      </c>
    </row>
    <row r="54" spans="1:4">
      <c r="A54" s="4" t="s">
        <v>1033</v>
      </c>
      <c r="B54" s="4" t="s">
        <v>1045</v>
      </c>
    </row>
    <row r="55" spans="1:4">
      <c r="A55" s="4" t="s">
        <v>1023</v>
      </c>
      <c r="B55" s="6" t="n">
        <v>15561</v>
      </c>
    </row>
    <row r="56" spans="1:4">
      <c r="A56" s="4" t="s">
        <v>1024</v>
      </c>
      <c r="B56" s="5" t="n">
        <v>4153</v>
      </c>
    </row>
    <row r="57" spans="1:4">
      <c r="A57" s="4" t="s">
        <v>1025</v>
      </c>
      <c r="B57" s="5" t="n">
        <v>9670</v>
      </c>
    </row>
    <row r="58" spans="1:4">
      <c r="A58" s="4" t="s">
        <v>1026</v>
      </c>
      <c r="B58" s="5" t="n">
        <v>297</v>
      </c>
    </row>
    <row r="59" spans="1:4">
      <c r="A59" s="4" t="s">
        <v>1027</v>
      </c>
      <c r="B59" s="5" t="n">
        <v>22259</v>
      </c>
    </row>
    <row r="60" spans="1:4">
      <c r="A60" s="4" t="s">
        <v>1028</v>
      </c>
      <c r="B60" s="5" t="n">
        <v>4450</v>
      </c>
    </row>
    <row r="61" spans="1:4">
      <c r="A61" s="4" t="s">
        <v>1029</v>
      </c>
      <c r="B61" s="5" t="n">
        <v>31929</v>
      </c>
    </row>
    <row r="62" spans="1:4">
      <c r="A62" s="4" t="s">
        <v>1030</v>
      </c>
      <c r="B62" s="5" t="n">
        <v>36379</v>
      </c>
    </row>
    <row r="63" spans="1:4">
      <c r="A63" s="4" t="s">
        <v>1031</v>
      </c>
      <c r="B63" s="6" t="n">
        <v>-7707</v>
      </c>
    </row>
    <row r="64" spans="1:4">
      <c r="A64" s="4" t="s">
        <v>1035</v>
      </c>
      <c r="B64" s="5" t="n">
        <v>1973</v>
      </c>
    </row>
    <row r="65" spans="1:4">
      <c r="A65" s="4" t="s">
        <v>1036</v>
      </c>
      <c r="B65" s="5" t="n">
        <v>2007</v>
      </c>
    </row>
    <row r="66" spans="1:4">
      <c r="A66" s="4" t="s">
        <v>1046</v>
      </c>
    </row>
    <row r="67" spans="1:4">
      <c r="A67" s="3" t="s">
        <v>1022</v>
      </c>
    </row>
    <row r="68" spans="1:4">
      <c r="A68" s="4" t="s">
        <v>1038</v>
      </c>
      <c r="B68" s="4" t="s">
        <v>480</v>
      </c>
    </row>
    <row r="69" spans="1:4">
      <c r="A69" s="4" t="s">
        <v>1047</v>
      </c>
    </row>
    <row r="70" spans="1:4">
      <c r="A70" s="3" t="s">
        <v>1022</v>
      </c>
    </row>
    <row r="71" spans="1:4">
      <c r="A71" s="4" t="s">
        <v>1038</v>
      </c>
      <c r="B71" s="4" t="s">
        <v>582</v>
      </c>
    </row>
    <row r="72" spans="1:4">
      <c r="A72" s="4" t="s">
        <v>1048</v>
      </c>
    </row>
    <row r="73" spans="1:4">
      <c r="A73" s="3" t="s">
        <v>1022</v>
      </c>
    </row>
    <row r="74" spans="1:4">
      <c r="A74" s="4" t="s">
        <v>1033</v>
      </c>
      <c r="B74" s="4" t="s">
        <v>1049</v>
      </c>
    </row>
    <row r="75" spans="1:4">
      <c r="A75" s="4" t="s">
        <v>1023</v>
      </c>
      <c r="B75" s="6" t="n">
        <v>19292</v>
      </c>
    </row>
    <row r="76" spans="1:4">
      <c r="A76" s="4" t="s">
        <v>1024</v>
      </c>
      <c r="B76" s="5" t="n">
        <v>7090</v>
      </c>
    </row>
    <row r="77" spans="1:4">
      <c r="A77" s="4" t="s">
        <v>1025</v>
      </c>
      <c r="B77" s="5" t="n">
        <v>14604</v>
      </c>
    </row>
    <row r="78" spans="1:4">
      <c r="A78" s="4" t="s">
        <v>1026</v>
      </c>
      <c r="B78" s="5" t="n">
        <v>89</v>
      </c>
    </row>
    <row r="79" spans="1:4">
      <c r="A79" s="4" t="s">
        <v>1027</v>
      </c>
      <c r="B79" s="5" t="n">
        <v>7113</v>
      </c>
    </row>
    <row r="80" spans="1:4">
      <c r="A80" s="4" t="s">
        <v>1028</v>
      </c>
      <c r="B80" s="5" t="n">
        <v>7179</v>
      </c>
    </row>
    <row r="81" spans="1:4">
      <c r="A81" s="4" t="s">
        <v>1029</v>
      </c>
      <c r="B81" s="5" t="n">
        <v>21717</v>
      </c>
    </row>
    <row r="82" spans="1:4">
      <c r="A82" s="4" t="s">
        <v>1030</v>
      </c>
      <c r="B82" s="5" t="n">
        <v>28896</v>
      </c>
    </row>
    <row r="83" spans="1:4">
      <c r="A83" s="4" t="s">
        <v>1031</v>
      </c>
      <c r="B83" s="6" t="n">
        <v>-5881</v>
      </c>
    </row>
    <row r="84" spans="1:4">
      <c r="A84" s="4" t="s">
        <v>1035</v>
      </c>
      <c r="B84" s="5" t="n">
        <v>1970</v>
      </c>
    </row>
    <row r="85" spans="1:4">
      <c r="A85" s="4" t="s">
        <v>1036</v>
      </c>
      <c r="B85" s="5" t="n">
        <v>2005</v>
      </c>
    </row>
    <row r="86" spans="1:4">
      <c r="A86" s="4" t="s">
        <v>1050</v>
      </c>
    </row>
    <row r="87" spans="1:4">
      <c r="A87" s="3" t="s">
        <v>1022</v>
      </c>
    </row>
    <row r="88" spans="1:4">
      <c r="A88" s="4" t="s">
        <v>1038</v>
      </c>
      <c r="B88" s="4" t="s">
        <v>480</v>
      </c>
    </row>
    <row r="89" spans="1:4">
      <c r="A89" s="4" t="s">
        <v>1051</v>
      </c>
    </row>
    <row r="90" spans="1:4">
      <c r="A90" s="3" t="s">
        <v>1022</v>
      </c>
    </row>
    <row r="91" spans="1:4">
      <c r="A91" s="4" t="s">
        <v>1038</v>
      </c>
      <c r="B91" s="4" t="s">
        <v>582</v>
      </c>
    </row>
    <row r="92" spans="1:4">
      <c r="A92" s="4" t="s">
        <v>1052</v>
      </c>
    </row>
    <row r="93" spans="1:4">
      <c r="A93" s="3" t="s">
        <v>1022</v>
      </c>
    </row>
    <row r="94" spans="1:4">
      <c r="A94" s="4" t="s">
        <v>1033</v>
      </c>
      <c r="B94" s="4" t="s">
        <v>1053</v>
      </c>
    </row>
    <row r="95" spans="1:4">
      <c r="A95" s="4" t="s">
        <v>1023</v>
      </c>
      <c r="B95" s="6" t="n">
        <v>9329</v>
      </c>
    </row>
    <row r="96" spans="1:4">
      <c r="A96" s="4" t="s">
        <v>1024</v>
      </c>
      <c r="B96" s="5" t="n">
        <v>900</v>
      </c>
    </row>
    <row r="97" spans="1:4">
      <c r="A97" s="4" t="s">
        <v>1025</v>
      </c>
      <c r="B97" s="5" t="n">
        <v>9443</v>
      </c>
    </row>
    <row r="98" spans="1:4">
      <c r="A98" s="4" t="s">
        <v>1026</v>
      </c>
      <c r="B98" s="5" t="n">
        <v>175</v>
      </c>
    </row>
    <row r="99" spans="1:4">
      <c r="A99" s="4" t="s">
        <v>1027</v>
      </c>
      <c r="B99" s="5" t="n">
        <v>5679</v>
      </c>
    </row>
    <row r="100" spans="1:4">
      <c r="A100" s="4" t="s">
        <v>1028</v>
      </c>
      <c r="B100" s="5" t="n">
        <v>1075</v>
      </c>
    </row>
    <row r="101" spans="1:4">
      <c r="A101" s="4" t="s">
        <v>1029</v>
      </c>
      <c r="B101" s="5" t="n">
        <v>15122</v>
      </c>
    </row>
    <row r="102" spans="1:4">
      <c r="A102" s="4" t="s">
        <v>1030</v>
      </c>
      <c r="B102" s="5" t="n">
        <v>16197</v>
      </c>
    </row>
    <row r="103" spans="1:4">
      <c r="A103" s="4" t="s">
        <v>1031</v>
      </c>
      <c r="B103" s="6" t="n">
        <v>-3913</v>
      </c>
    </row>
    <row r="104" spans="1:4">
      <c r="A104" s="4" t="s">
        <v>1035</v>
      </c>
      <c r="B104" s="5" t="n">
        <v>1985</v>
      </c>
    </row>
    <row r="105" spans="1:4">
      <c r="A105" s="4" t="s">
        <v>1036</v>
      </c>
      <c r="B105" s="5" t="n">
        <v>2004</v>
      </c>
    </row>
    <row r="106" spans="1:4">
      <c r="A106" s="4" t="s">
        <v>1054</v>
      </c>
    </row>
    <row r="107" spans="1:4">
      <c r="A107" s="3" t="s">
        <v>1022</v>
      </c>
    </row>
    <row r="108" spans="1:4">
      <c r="A108" s="4" t="s">
        <v>1038</v>
      </c>
      <c r="B108" s="4" t="s">
        <v>480</v>
      </c>
    </row>
    <row r="109" spans="1:4">
      <c r="A109" s="4" t="s">
        <v>1055</v>
      </c>
    </row>
    <row r="110" spans="1:4">
      <c r="A110" s="3" t="s">
        <v>1022</v>
      </c>
    </row>
    <row r="111" spans="1:4">
      <c r="A111" s="4" t="s">
        <v>1038</v>
      </c>
      <c r="B111" s="4" t="s">
        <v>582</v>
      </c>
    </row>
    <row r="112" spans="1:4">
      <c r="A112" s="4" t="s">
        <v>1056</v>
      </c>
    </row>
    <row r="113" spans="1:4">
      <c r="A113" s="3" t="s">
        <v>1022</v>
      </c>
    </row>
    <row r="114" spans="1:4">
      <c r="A114" s="4" t="s">
        <v>1033</v>
      </c>
      <c r="B114" s="4" t="s">
        <v>1057</v>
      </c>
    </row>
    <row r="115" spans="1:4">
      <c r="A115" s="4" t="s">
        <v>1023</v>
      </c>
      <c r="B115" s="6" t="n">
        <v>31262</v>
      </c>
    </row>
    <row r="116" spans="1:4">
      <c r="A116" s="4" t="s">
        <v>1024</v>
      </c>
      <c r="B116" s="5" t="n">
        <v>2100</v>
      </c>
    </row>
    <row r="117" spans="1:4">
      <c r="A117" s="4" t="s">
        <v>1025</v>
      </c>
      <c r="B117" s="5" t="n">
        <v>22031</v>
      </c>
    </row>
    <row r="118" spans="1:4">
      <c r="A118" s="4" t="s">
        <v>1026</v>
      </c>
      <c r="B118" s="5" t="n">
        <v>260</v>
      </c>
    </row>
    <row r="119" spans="1:4">
      <c r="A119" s="4" t="s">
        <v>1027</v>
      </c>
      <c r="B119" s="5" t="n">
        <v>5478</v>
      </c>
    </row>
    <row r="120" spans="1:4">
      <c r="A120" s="4" t="s">
        <v>1028</v>
      </c>
      <c r="B120" s="5" t="n">
        <v>2360</v>
      </c>
    </row>
    <row r="121" spans="1:4">
      <c r="A121" s="4" t="s">
        <v>1029</v>
      </c>
      <c r="B121" s="5" t="n">
        <v>27509</v>
      </c>
    </row>
    <row r="122" spans="1:4">
      <c r="A122" s="4" t="s">
        <v>1030</v>
      </c>
      <c r="B122" s="5" t="n">
        <v>29869</v>
      </c>
    </row>
    <row r="123" spans="1:4">
      <c r="A123" s="4" t="s">
        <v>1031</v>
      </c>
      <c r="B123" s="6" t="n">
        <v>-8281</v>
      </c>
    </row>
    <row r="124" spans="1:4">
      <c r="A124" s="4" t="s">
        <v>1035</v>
      </c>
      <c r="B124" s="5" t="n">
        <v>1972</v>
      </c>
    </row>
    <row r="125" spans="1:4">
      <c r="A125" s="4" t="s">
        <v>1036</v>
      </c>
      <c r="B125" s="5" t="n">
        <v>2004</v>
      </c>
    </row>
    <row r="126" spans="1:4">
      <c r="A126" s="4" t="s">
        <v>1058</v>
      </c>
    </row>
    <row r="127" spans="1:4">
      <c r="A127" s="3" t="s">
        <v>1022</v>
      </c>
    </row>
    <row r="128" spans="1:4">
      <c r="A128" s="4" t="s">
        <v>1038</v>
      </c>
      <c r="B128" s="4" t="s">
        <v>480</v>
      </c>
    </row>
    <row r="129" spans="1:4">
      <c r="A129" s="4" t="s">
        <v>1059</v>
      </c>
    </row>
    <row r="130" spans="1:4">
      <c r="A130" s="3" t="s">
        <v>1022</v>
      </c>
    </row>
    <row r="131" spans="1:4">
      <c r="A131" s="4" t="s">
        <v>1038</v>
      </c>
      <c r="B131" s="4" t="s">
        <v>582</v>
      </c>
    </row>
    <row r="132" spans="1:4">
      <c r="A132" s="4" t="s">
        <v>1060</v>
      </c>
    </row>
    <row r="133" spans="1:4">
      <c r="A133" s="3" t="s">
        <v>1022</v>
      </c>
    </row>
    <row r="134" spans="1:4">
      <c r="A134" s="4" t="s">
        <v>1033</v>
      </c>
      <c r="B134" s="4" t="s">
        <v>1061</v>
      </c>
    </row>
    <row r="135" spans="1:4">
      <c r="A135" s="4" t="s">
        <v>1023</v>
      </c>
      <c r="B135" s="6" t="n">
        <v>14774</v>
      </c>
    </row>
    <row r="136" spans="1:4">
      <c r="A136" s="4" t="s">
        <v>1024</v>
      </c>
      <c r="B136" s="5" t="n">
        <v>815</v>
      </c>
    </row>
    <row r="137" spans="1:4">
      <c r="A137" s="4" t="s">
        <v>1025</v>
      </c>
      <c r="B137" s="5" t="n">
        <v>7416</v>
      </c>
    </row>
    <row r="138" spans="1:4">
      <c r="A138" s="4" t="s">
        <v>1026</v>
      </c>
      <c r="B138" s="5" t="n">
        <v>213</v>
      </c>
    </row>
    <row r="139" spans="1:4">
      <c r="A139" s="4" t="s">
        <v>1027</v>
      </c>
      <c r="B139" s="5" t="n">
        <v>5761</v>
      </c>
    </row>
    <row r="140" spans="1:4">
      <c r="A140" s="4" t="s">
        <v>1028</v>
      </c>
      <c r="B140" s="5" t="n">
        <v>1028</v>
      </c>
    </row>
    <row r="141" spans="1:4">
      <c r="A141" s="4" t="s">
        <v>1029</v>
      </c>
      <c r="B141" s="5" t="n">
        <v>13177</v>
      </c>
    </row>
    <row r="142" spans="1:4">
      <c r="A142" s="4" t="s">
        <v>1030</v>
      </c>
      <c r="B142" s="5" t="n">
        <v>14205</v>
      </c>
    </row>
    <row r="143" spans="1:4">
      <c r="A143" s="4" t="s">
        <v>1031</v>
      </c>
      <c r="B143" s="6" t="n">
        <v>-4831</v>
      </c>
    </row>
    <row r="144" spans="1:4">
      <c r="A144" s="4" t="s">
        <v>1035</v>
      </c>
      <c r="B144" s="5" t="n">
        <v>1971</v>
      </c>
    </row>
    <row r="145" spans="1:4">
      <c r="A145" s="4" t="s">
        <v>1036</v>
      </c>
      <c r="B145" s="5" t="n">
        <v>2004</v>
      </c>
    </row>
    <row r="146" spans="1:4">
      <c r="A146" s="4" t="s">
        <v>1062</v>
      </c>
    </row>
    <row r="147" spans="1:4">
      <c r="A147" s="3" t="s">
        <v>1022</v>
      </c>
    </row>
    <row r="148" spans="1:4">
      <c r="A148" s="4" t="s">
        <v>1038</v>
      </c>
      <c r="B148" s="4" t="s">
        <v>480</v>
      </c>
    </row>
    <row r="149" spans="1:4">
      <c r="A149" s="4" t="s">
        <v>1063</v>
      </c>
    </row>
    <row r="150" spans="1:4">
      <c r="A150" s="3" t="s">
        <v>1022</v>
      </c>
    </row>
    <row r="151" spans="1:4">
      <c r="A151" s="4" t="s">
        <v>1038</v>
      </c>
      <c r="B151" s="4" t="s">
        <v>582</v>
      </c>
    </row>
    <row r="152" spans="1:4">
      <c r="A152" s="4" t="s">
        <v>1064</v>
      </c>
    </row>
    <row r="153" spans="1:4">
      <c r="A153" s="3" t="s">
        <v>1022</v>
      </c>
    </row>
    <row r="154" spans="1:4">
      <c r="A154" s="4" t="s">
        <v>1033</v>
      </c>
      <c r="B154" s="4" t="s">
        <v>1065</v>
      </c>
    </row>
    <row r="155" spans="1:4">
      <c r="A155" s="4" t="s">
        <v>1023</v>
      </c>
      <c r="B155" s="6" t="n">
        <v>45826</v>
      </c>
    </row>
    <row r="156" spans="1:4">
      <c r="A156" s="4" t="s">
        <v>1024</v>
      </c>
      <c r="B156" s="5" t="n">
        <v>10128</v>
      </c>
    </row>
    <row r="157" spans="1:4">
      <c r="A157" s="4" t="s">
        <v>1025</v>
      </c>
      <c r="B157" s="5" t="n">
        <v>45386</v>
      </c>
    </row>
    <row r="158" spans="1:4">
      <c r="A158" s="4" t="s">
        <v>1026</v>
      </c>
      <c r="B158" s="5" t="n">
        <v>-1332</v>
      </c>
    </row>
    <row r="159" spans="1:4">
      <c r="A159" s="4" t="s">
        <v>1027</v>
      </c>
      <c r="B159" s="5" t="n">
        <v>4811</v>
      </c>
    </row>
    <row r="160" spans="1:4">
      <c r="A160" s="4" t="s">
        <v>1028</v>
      </c>
      <c r="B160" s="5" t="n">
        <v>8796</v>
      </c>
    </row>
    <row r="161" spans="1:4">
      <c r="A161" s="4" t="s">
        <v>1029</v>
      </c>
      <c r="B161" s="5" t="n">
        <v>50197</v>
      </c>
    </row>
    <row r="162" spans="1:4">
      <c r="A162" s="4" t="s">
        <v>1030</v>
      </c>
      <c r="B162" s="5" t="n">
        <v>58993</v>
      </c>
    </row>
    <row r="163" spans="1:4">
      <c r="A163" s="4" t="s">
        <v>1031</v>
      </c>
      <c r="B163" s="6" t="n">
        <v>-3715</v>
      </c>
    </row>
    <row r="164" spans="1:4">
      <c r="A164" s="4" t="s">
        <v>1035</v>
      </c>
      <c r="B164" s="5" t="n">
        <v>1911</v>
      </c>
    </row>
    <row r="165" spans="1:4">
      <c r="A165" s="4" t="s">
        <v>1036</v>
      </c>
      <c r="B165" s="5" t="n">
        <v>2014</v>
      </c>
    </row>
    <row r="166" spans="1:4">
      <c r="A166" s="4" t="s">
        <v>1066</v>
      </c>
    </row>
    <row r="167" spans="1:4">
      <c r="A167" s="3" t="s">
        <v>1022</v>
      </c>
    </row>
    <row r="168" spans="1:4">
      <c r="A168" s="4" t="s">
        <v>1038</v>
      </c>
      <c r="B168" s="4" t="s">
        <v>480</v>
      </c>
    </row>
    <row r="169" spans="1:4">
      <c r="A169" s="4" t="s">
        <v>1067</v>
      </c>
    </row>
    <row r="170" spans="1:4">
      <c r="A170" s="3" t="s">
        <v>1022</v>
      </c>
    </row>
    <row r="171" spans="1:4">
      <c r="A171" s="4" t="s">
        <v>1038</v>
      </c>
      <c r="B171" s="4" t="s">
        <v>582</v>
      </c>
    </row>
    <row r="172" spans="1:4">
      <c r="A172" s="4" t="s">
        <v>1068</v>
      </c>
    </row>
    <row r="173" spans="1:4">
      <c r="A173" s="3" t="s">
        <v>1022</v>
      </c>
    </row>
    <row r="174" spans="1:4">
      <c r="A174" s="4" t="s">
        <v>1033</v>
      </c>
      <c r="B174" s="4" t="s">
        <v>1069</v>
      </c>
    </row>
    <row r="175" spans="1:4">
      <c r="A175" s="4" t="s">
        <v>1023</v>
      </c>
      <c r="B175" s="6" t="n">
        <v>30000</v>
      </c>
    </row>
    <row r="176" spans="1:4">
      <c r="A176" s="4" t="s">
        <v>1024</v>
      </c>
      <c r="B176" s="5" t="n">
        <v>600</v>
      </c>
    </row>
    <row r="177" spans="1:4">
      <c r="A177" s="4" t="s">
        <v>1025</v>
      </c>
      <c r="B177" s="5" t="n">
        <v>13562</v>
      </c>
    </row>
    <row r="178" spans="1:4">
      <c r="A178" s="4" t="s">
        <v>1026</v>
      </c>
      <c r="B178" s="5" t="n">
        <v>31</v>
      </c>
    </row>
    <row r="179" spans="1:4">
      <c r="A179" s="4" t="s">
        <v>1027</v>
      </c>
      <c r="B179" s="5" t="n">
        <v>14545</v>
      </c>
    </row>
    <row r="180" spans="1:4">
      <c r="A180" s="4" t="s">
        <v>1028</v>
      </c>
      <c r="B180" s="5" t="n">
        <v>631</v>
      </c>
    </row>
    <row r="181" spans="1:4">
      <c r="A181" s="4" t="s">
        <v>1029</v>
      </c>
      <c r="B181" s="5" t="n">
        <v>28107</v>
      </c>
    </row>
    <row r="182" spans="1:4">
      <c r="A182" s="4" t="s">
        <v>1030</v>
      </c>
      <c r="B182" s="5" t="n">
        <v>28738</v>
      </c>
    </row>
    <row r="183" spans="1:4">
      <c r="A183" s="4" t="s">
        <v>1031</v>
      </c>
      <c r="B183" s="6" t="n">
        <v>-8640</v>
      </c>
    </row>
    <row r="184" spans="1:4">
      <c r="A184" s="4" t="s">
        <v>1035</v>
      </c>
      <c r="B184" s="5" t="n">
        <v>1968</v>
      </c>
    </row>
    <row r="185" spans="1:4">
      <c r="A185" s="4" t="s">
        <v>1036</v>
      </c>
      <c r="B185" s="5" t="n">
        <v>2004</v>
      </c>
    </row>
    <row r="186" spans="1:4">
      <c r="A186" s="4" t="s">
        <v>1070</v>
      </c>
    </row>
    <row r="187" spans="1:4">
      <c r="A187" s="3" t="s">
        <v>1022</v>
      </c>
    </row>
    <row r="188" spans="1:4">
      <c r="A188" s="4" t="s">
        <v>1038</v>
      </c>
      <c r="B188" s="4" t="s">
        <v>480</v>
      </c>
    </row>
    <row r="189" spans="1:4">
      <c r="A189" s="4" t="s">
        <v>1071</v>
      </c>
    </row>
    <row r="190" spans="1:4">
      <c r="A190" s="3" t="s">
        <v>1022</v>
      </c>
    </row>
    <row r="191" spans="1:4">
      <c r="A191" s="4" t="s">
        <v>1038</v>
      </c>
      <c r="B191" s="4" t="s">
        <v>582</v>
      </c>
    </row>
    <row r="192" spans="1:4">
      <c r="A192" s="4" t="s">
        <v>1072</v>
      </c>
    </row>
    <row r="193" spans="1:4">
      <c r="A193" s="3" t="s">
        <v>1022</v>
      </c>
    </row>
    <row r="194" spans="1:4">
      <c r="A194" s="4" t="s">
        <v>1033</v>
      </c>
      <c r="B194" s="4" t="s">
        <v>1073</v>
      </c>
    </row>
    <row r="195" spans="1:4">
      <c r="A195" s="4" t="s">
        <v>1023</v>
      </c>
      <c r="B195" s="6" t="n">
        <v>30000</v>
      </c>
    </row>
    <row r="196" spans="1:4">
      <c r="A196" s="4" t="s">
        <v>1024</v>
      </c>
      <c r="B196" s="5" t="n">
        <v>785</v>
      </c>
    </row>
    <row r="197" spans="1:4">
      <c r="A197" s="4" t="s">
        <v>1025</v>
      </c>
      <c r="B197" s="5" t="n">
        <v>16829</v>
      </c>
    </row>
    <row r="198" spans="1:4">
      <c r="A198" s="4" t="s">
        <v>1026</v>
      </c>
      <c r="B198" s="5" t="n">
        <v>228</v>
      </c>
    </row>
    <row r="199" spans="1:4">
      <c r="A199" s="4" t="s">
        <v>1027</v>
      </c>
      <c r="B199" s="5" t="n">
        <v>12514</v>
      </c>
    </row>
    <row r="200" spans="1:4">
      <c r="A200" s="4" t="s">
        <v>1028</v>
      </c>
      <c r="B200" s="5" t="n">
        <v>1013</v>
      </c>
    </row>
    <row r="201" spans="1:4">
      <c r="A201" s="4" t="s">
        <v>1029</v>
      </c>
      <c r="B201" s="5" t="n">
        <v>29343</v>
      </c>
    </row>
    <row r="202" spans="1:4">
      <c r="A202" s="4" t="s">
        <v>1030</v>
      </c>
      <c r="B202" s="5" t="n">
        <v>30356</v>
      </c>
    </row>
    <row r="203" spans="1:4">
      <c r="A203" s="4" t="s">
        <v>1031</v>
      </c>
      <c r="B203" s="6" t="n">
        <v>-11283</v>
      </c>
    </row>
    <row r="204" spans="1:4">
      <c r="A204" s="4" t="s">
        <v>1035</v>
      </c>
      <c r="B204" s="5" t="n">
        <v>1970</v>
      </c>
    </row>
    <row r="205" spans="1:4">
      <c r="A205" s="4" t="s">
        <v>1036</v>
      </c>
      <c r="B205" s="5" t="n">
        <v>2004</v>
      </c>
    </row>
    <row r="206" spans="1:4">
      <c r="A206" s="4" t="s">
        <v>1074</v>
      </c>
    </row>
    <row r="207" spans="1:4">
      <c r="A207" s="3" t="s">
        <v>1022</v>
      </c>
    </row>
    <row r="208" spans="1:4">
      <c r="A208" s="4" t="s">
        <v>1038</v>
      </c>
      <c r="B208" s="4" t="s">
        <v>480</v>
      </c>
    </row>
    <row r="209" spans="1:4">
      <c r="A209" s="4" t="s">
        <v>1075</v>
      </c>
    </row>
    <row r="210" spans="1:4">
      <c r="A210" s="3" t="s">
        <v>1022</v>
      </c>
    </row>
    <row r="211" spans="1:4">
      <c r="A211" s="4" t="s">
        <v>1038</v>
      </c>
      <c r="B211" s="4" t="s">
        <v>582</v>
      </c>
    </row>
    <row r="212" spans="1:4">
      <c r="A212" s="4" t="s">
        <v>1076</v>
      </c>
    </row>
    <row r="213" spans="1:4">
      <c r="A213" s="3" t="s">
        <v>1022</v>
      </c>
    </row>
    <row r="214" spans="1:4">
      <c r="A214" s="4" t="s">
        <v>1033</v>
      </c>
      <c r="B214" s="4" t="s">
        <v>1077</v>
      </c>
    </row>
    <row r="215" spans="1:4">
      <c r="A215" s="4" t="s">
        <v>1023</v>
      </c>
      <c r="B215" s="6" t="n">
        <v>11977</v>
      </c>
    </row>
    <row r="216" spans="1:4">
      <c r="A216" s="4" t="s">
        <v>1024</v>
      </c>
      <c r="B216" s="5" t="n">
        <v>782</v>
      </c>
    </row>
    <row r="217" spans="1:4">
      <c r="A217" s="4" t="s">
        <v>1025</v>
      </c>
      <c r="B217" s="5" t="n">
        <v>6891</v>
      </c>
    </row>
    <row r="218" spans="1:4">
      <c r="A218" s="4" t="s">
        <v>1026</v>
      </c>
      <c r="B218" s="5" t="n">
        <v>222</v>
      </c>
    </row>
    <row r="219" spans="1:4">
      <c r="A219" s="4" t="s">
        <v>1027</v>
      </c>
      <c r="B219" s="5" t="n">
        <v>14566</v>
      </c>
    </row>
    <row r="220" spans="1:4">
      <c r="A220" s="4" t="s">
        <v>1028</v>
      </c>
      <c r="B220" s="5" t="n">
        <v>1004</v>
      </c>
    </row>
    <row r="221" spans="1:4">
      <c r="A221" s="4" t="s">
        <v>1029</v>
      </c>
      <c r="B221" s="5" t="n">
        <v>21457</v>
      </c>
    </row>
    <row r="222" spans="1:4">
      <c r="A222" s="4" t="s">
        <v>1030</v>
      </c>
      <c r="B222" s="5" t="n">
        <v>22461</v>
      </c>
    </row>
    <row r="223" spans="1:4">
      <c r="A223" s="4" t="s">
        <v>1031</v>
      </c>
      <c r="B223" s="6" t="n">
        <v>-5074</v>
      </c>
    </row>
    <row r="224" spans="1:4">
      <c r="A224" s="4" t="s">
        <v>1035</v>
      </c>
      <c r="B224" s="5" t="n">
        <v>1972</v>
      </c>
    </row>
    <row r="225" spans="1:4">
      <c r="A225" s="4" t="s">
        <v>1036</v>
      </c>
      <c r="B225" s="5" t="n">
        <v>2006</v>
      </c>
    </row>
    <row r="226" spans="1:4">
      <c r="A226" s="4" t="s">
        <v>1078</v>
      </c>
    </row>
    <row r="227" spans="1:4">
      <c r="A227" s="3" t="s">
        <v>1022</v>
      </c>
    </row>
    <row r="228" spans="1:4">
      <c r="A228" s="4" t="s">
        <v>1038</v>
      </c>
      <c r="B228" s="4" t="s">
        <v>480</v>
      </c>
    </row>
    <row r="229" spans="1:4">
      <c r="A229" s="4" t="s">
        <v>1079</v>
      </c>
    </row>
    <row r="230" spans="1:4">
      <c r="A230" s="3" t="s">
        <v>1022</v>
      </c>
    </row>
    <row r="231" spans="1:4">
      <c r="A231" s="4" t="s">
        <v>1038</v>
      </c>
      <c r="B231" s="4" t="s">
        <v>582</v>
      </c>
    </row>
    <row r="232" spans="1:4">
      <c r="A232" s="4" t="s">
        <v>1080</v>
      </c>
    </row>
    <row r="233" spans="1:4">
      <c r="A233" s="3" t="s">
        <v>1022</v>
      </c>
    </row>
    <row r="234" spans="1:4">
      <c r="A234" s="4" t="s">
        <v>1033</v>
      </c>
      <c r="B234" s="4" t="s">
        <v>1081</v>
      </c>
    </row>
    <row r="235" spans="1:4">
      <c r="A235" s="4" t="s">
        <v>1023</v>
      </c>
      <c r="B235" s="6" t="n">
        <v>15000</v>
      </c>
    </row>
    <row r="236" spans="1:4">
      <c r="A236" s="4" t="s">
        <v>1024</v>
      </c>
      <c r="B236" s="5" t="n">
        <v>7374</v>
      </c>
    </row>
    <row r="237" spans="1:4">
      <c r="A237" s="4" t="s">
        <v>1025</v>
      </c>
      <c r="B237" s="5" t="n">
        <v>22185</v>
      </c>
    </row>
    <row r="238" spans="1:4">
      <c r="A238" s="4" t="s">
        <v>1026</v>
      </c>
      <c r="B238" s="5" t="n">
        <v>78</v>
      </c>
    </row>
    <row r="239" spans="1:4">
      <c r="A239" s="4" t="s">
        <v>1027</v>
      </c>
      <c r="B239" s="5" t="n">
        <v>4431</v>
      </c>
    </row>
    <row r="240" spans="1:4">
      <c r="A240" s="4" t="s">
        <v>1028</v>
      </c>
      <c r="B240" s="5" t="n">
        <v>7452</v>
      </c>
    </row>
    <row r="241" spans="1:4">
      <c r="A241" s="4" t="s">
        <v>1029</v>
      </c>
      <c r="B241" s="5" t="n">
        <v>26616</v>
      </c>
    </row>
    <row r="242" spans="1:4">
      <c r="A242" s="4" t="s">
        <v>1030</v>
      </c>
      <c r="B242" s="5" t="n">
        <v>34068</v>
      </c>
    </row>
    <row r="243" spans="1:4">
      <c r="A243" s="4" t="s">
        <v>1031</v>
      </c>
      <c r="B243" s="6" t="n">
        <v>-2239</v>
      </c>
    </row>
    <row r="244" spans="1:4">
      <c r="A244" s="4" t="s">
        <v>1035</v>
      </c>
      <c r="B244" s="5" t="n">
        <v>1963</v>
      </c>
    </row>
    <row r="245" spans="1:4">
      <c r="A245" s="4" t="s">
        <v>1036</v>
      </c>
      <c r="B245" s="5" t="n">
        <v>2013</v>
      </c>
    </row>
    <row r="246" spans="1:4">
      <c r="A246" s="4" t="s">
        <v>1082</v>
      </c>
    </row>
    <row r="247" spans="1:4">
      <c r="A247" s="3" t="s">
        <v>1022</v>
      </c>
    </row>
    <row r="248" spans="1:4">
      <c r="A248" s="4" t="s">
        <v>1038</v>
      </c>
      <c r="B248" s="4" t="s">
        <v>480</v>
      </c>
    </row>
    <row r="249" spans="1:4">
      <c r="A249" s="4" t="s">
        <v>1083</v>
      </c>
    </row>
    <row r="250" spans="1:4">
      <c r="A250" s="3" t="s">
        <v>1022</v>
      </c>
    </row>
    <row r="251" spans="1:4">
      <c r="A251" s="4" t="s">
        <v>1038</v>
      </c>
      <c r="B251" s="4" t="s">
        <v>5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595</v>
      </c>
    </row>
    <row r="2" spans="1:2">
      <c r="A2" s="3" t="s">
        <v>278</v>
      </c>
    </row>
    <row r="3" spans="1:2">
      <c r="A3" s="4" t="s">
        <v>1085</v>
      </c>
      <c r="B3" s="9" t="n">
        <v>39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1"/>
    <col customWidth="1" max="3" min="3" width="28"/>
    <col customWidth="1" max="4" min="4" width="52"/>
    <col customWidth="1" max="5" min="5" width="52"/>
    <col customWidth="1" max="6" min="6" width="52"/>
  </cols>
  <sheetData>
    <row r="1" spans="1:6">
      <c r="A1" s="1" t="s">
        <v>209</v>
      </c>
      <c r="B1" s="2" t="s">
        <v>129</v>
      </c>
      <c r="C1" s="2" t="s">
        <v>31</v>
      </c>
      <c r="D1" s="2" t="s">
        <v>210</v>
      </c>
      <c r="E1" s="2" t="s">
        <v>211</v>
      </c>
      <c r="F1" s="2" t="s">
        <v>212</v>
      </c>
    </row>
    <row r="2" spans="1:6">
      <c r="A2" s="4" t="s">
        <v>135</v>
      </c>
      <c r="C2" s="6" t="n">
        <v>30854795</v>
      </c>
      <c r="D2" s="6" t="n">
        <v>554316</v>
      </c>
      <c r="E2" s="6" t="n">
        <v>30300479</v>
      </c>
    </row>
    <row r="3" spans="1:6">
      <c r="A3" s="4" t="s">
        <v>213</v>
      </c>
      <c r="D3" s="5" t="n">
        <v>130711</v>
      </c>
      <c r="E3" s="5" t="n">
        <v>12940343</v>
      </c>
    </row>
    <row r="4" spans="1:6">
      <c r="A4" s="4" t="s">
        <v>214</v>
      </c>
      <c r="C4" s="5" t="n">
        <v>350556</v>
      </c>
      <c r="D4" s="6" t="n">
        <v>3534</v>
      </c>
      <c r="E4" s="6" t="n">
        <v>347022</v>
      </c>
    </row>
    <row r="5" spans="1:6">
      <c r="A5" s="4" t="s">
        <v>215</v>
      </c>
      <c r="D5" s="5" t="n">
        <v>540</v>
      </c>
      <c r="E5" s="5" t="n">
        <v>53465</v>
      </c>
    </row>
    <row r="6" spans="1:6">
      <c r="A6" s="4" t="s">
        <v>216</v>
      </c>
      <c r="B6" s="6" t="n">
        <v>19920</v>
      </c>
      <c r="C6" s="5" t="n">
        <v>19920</v>
      </c>
      <c r="D6" s="6" t="n">
        <v>199</v>
      </c>
      <c r="E6" s="6" t="n">
        <v>19721</v>
      </c>
    </row>
    <row r="7" spans="1:6">
      <c r="A7" s="4" t="s">
        <v>217</v>
      </c>
      <c r="C7" s="5" t="n">
        <v>-2951284</v>
      </c>
      <c r="D7" s="5" t="n">
        <v>-29644</v>
      </c>
      <c r="E7" s="5" t="n">
        <v>-2921640</v>
      </c>
    </row>
    <row r="8" spans="1:6">
      <c r="A8" s="4" t="s">
        <v>218</v>
      </c>
      <c r="C8" s="5" t="n">
        <v>-25621</v>
      </c>
      <c r="D8" s="6" t="n">
        <v>-228</v>
      </c>
      <c r="E8" s="6" t="n">
        <v>-25393</v>
      </c>
    </row>
    <row r="9" spans="1:6">
      <c r="A9" s="4" t="s">
        <v>219</v>
      </c>
      <c r="D9" s="5" t="n">
        <v>-33</v>
      </c>
      <c r="E9" s="5" t="n">
        <v>-3267</v>
      </c>
    </row>
    <row r="10" spans="1:6">
      <c r="A10" s="4" t="s">
        <v>137</v>
      </c>
      <c r="B10" s="5" t="n">
        <v>-738509</v>
      </c>
      <c r="C10" s="5" t="n">
        <v>-738509</v>
      </c>
      <c r="D10" s="6" t="n">
        <v>-7386</v>
      </c>
      <c r="E10" s="6" t="n">
        <v>-731123</v>
      </c>
    </row>
    <row r="11" spans="1:6">
      <c r="A11" s="4" t="s">
        <v>149</v>
      </c>
      <c r="C11" s="5" t="n">
        <v>27509857</v>
      </c>
      <c r="D11" s="6" t="n">
        <v>520791</v>
      </c>
      <c r="E11" s="6" t="n">
        <v>26989066</v>
      </c>
    </row>
    <row r="12" spans="1:6">
      <c r="A12" s="4" t="s">
        <v>220</v>
      </c>
      <c r="D12" s="5" t="n">
        <v>131218</v>
      </c>
      <c r="E12" s="5" t="n">
        <v>12990541</v>
      </c>
    </row>
    <row r="13" spans="1:6">
      <c r="A13" s="4" t="s">
        <v>214</v>
      </c>
      <c r="C13" s="5" t="n">
        <v>23516875</v>
      </c>
      <c r="D13" s="6" t="n">
        <v>235237</v>
      </c>
      <c r="E13" s="6" t="n">
        <v>23281638</v>
      </c>
    </row>
    <row r="14" spans="1:6">
      <c r="A14" s="4" t="s">
        <v>215</v>
      </c>
      <c r="D14" s="5" t="n">
        <v>35697</v>
      </c>
      <c r="E14" s="5" t="n">
        <v>3534085</v>
      </c>
    </row>
    <row r="15" spans="1:6">
      <c r="A15" s="4" t="s">
        <v>216</v>
      </c>
      <c r="B15" s="5" t="n">
        <v>19920</v>
      </c>
      <c r="C15" s="5" t="n">
        <v>19920</v>
      </c>
      <c r="D15" s="6" t="n">
        <v>149</v>
      </c>
      <c r="E15" s="6" t="n">
        <v>19771</v>
      </c>
    </row>
    <row r="16" spans="1:6">
      <c r="A16" s="4" t="s">
        <v>217</v>
      </c>
      <c r="C16" s="5" t="n">
        <v>-4585937</v>
      </c>
      <c r="D16" s="5" t="n">
        <v>-45859</v>
      </c>
      <c r="E16" s="5" t="n">
        <v>-4540078</v>
      </c>
    </row>
    <row r="17" spans="1:6">
      <c r="A17" s="4" t="s">
        <v>137</v>
      </c>
      <c r="B17" s="5" t="n">
        <v>6397653</v>
      </c>
      <c r="C17" s="5" t="n">
        <v>6397653</v>
      </c>
      <c r="D17" s="5" t="n">
        <v>63977</v>
      </c>
      <c r="E17" s="5" t="n">
        <v>6333676</v>
      </c>
    </row>
    <row r="18" spans="1:6">
      <c r="A18" s="4" t="s">
        <v>153</v>
      </c>
      <c r="C18" s="5" t="n">
        <v>52858368</v>
      </c>
      <c r="D18" s="6" t="n">
        <v>774295</v>
      </c>
      <c r="E18" s="6" t="n">
        <v>52084073</v>
      </c>
    </row>
    <row r="19" spans="1:6">
      <c r="A19" s="4" t="s">
        <v>221</v>
      </c>
      <c r="D19" s="5" t="n">
        <v>166915</v>
      </c>
      <c r="E19" s="5" t="n">
        <v>16524626</v>
      </c>
    </row>
    <row r="20" spans="1:6">
      <c r="A20" s="4" t="s">
        <v>214</v>
      </c>
      <c r="C20" s="5" t="n">
        <v>191762</v>
      </c>
      <c r="D20" s="6" t="n">
        <v>1918</v>
      </c>
      <c r="E20" s="6" t="n">
        <v>189844</v>
      </c>
    </row>
    <row r="21" spans="1:6">
      <c r="A21" s="4" t="s">
        <v>215</v>
      </c>
      <c r="D21" s="5" t="n">
        <v>363</v>
      </c>
      <c r="E21" s="5" t="n">
        <v>35887</v>
      </c>
    </row>
    <row r="22" spans="1:6">
      <c r="A22" s="4" t="s">
        <v>222</v>
      </c>
      <c r="C22" s="5" t="n">
        <v>37766531</v>
      </c>
      <c r="F22" s="6" t="n">
        <v>37766531</v>
      </c>
    </row>
    <row r="23" spans="1:6">
      <c r="A23" s="4" t="s">
        <v>223</v>
      </c>
      <c r="F23" s="5" t="n">
        <v>1610000</v>
      </c>
    </row>
    <row r="24" spans="1:6">
      <c r="A24" s="4" t="s">
        <v>224</v>
      </c>
      <c r="C24" s="6" t="n">
        <v>-3164536</v>
      </c>
      <c r="D24" s="6" t="n">
        <v>-31645</v>
      </c>
      <c r="E24" s="6" t="n">
        <v>-3132891</v>
      </c>
    </row>
    <row r="25" spans="1:6">
      <c r="A25" s="4" t="s">
        <v>225</v>
      </c>
      <c r="C25" s="5" t="n">
        <v>-481100</v>
      </c>
      <c r="D25" s="5" t="n">
        <v>-4811</v>
      </c>
      <c r="E25" s="5" t="n">
        <v>-476289</v>
      </c>
    </row>
    <row r="26" spans="1:6">
      <c r="A26" s="4" t="s">
        <v>216</v>
      </c>
      <c r="B26" s="5" t="n">
        <v>19920</v>
      </c>
      <c r="C26" s="6" t="n">
        <v>19920</v>
      </c>
      <c r="D26" s="6" t="n">
        <v>149</v>
      </c>
      <c r="E26" s="6" t="n">
        <v>19771</v>
      </c>
    </row>
    <row r="27" spans="1:6">
      <c r="A27" s="4" t="s">
        <v>226</v>
      </c>
      <c r="C27" s="5" t="n">
        <v>-1144889</v>
      </c>
      <c r="F27" s="6" t="n">
        <v>-1144889</v>
      </c>
    </row>
    <row r="28" spans="1:6">
      <c r="A28" s="4" t="s">
        <v>217</v>
      </c>
      <c r="C28" s="5" t="n">
        <v>-6088017</v>
      </c>
      <c r="D28" s="5" t="n">
        <v>-60880</v>
      </c>
      <c r="E28" s="5" t="n">
        <v>-6027137</v>
      </c>
    </row>
    <row r="29" spans="1:6">
      <c r="A29" s="4" t="s">
        <v>137</v>
      </c>
      <c r="B29" s="6" t="n">
        <v>900149</v>
      </c>
      <c r="C29" s="5" t="n">
        <v>900149</v>
      </c>
      <c r="D29" s="5" t="n">
        <v>-2447</v>
      </c>
      <c r="E29" s="5" t="n">
        <v>-242293</v>
      </c>
      <c r="F29" s="5" t="n">
        <v>1144889</v>
      </c>
    </row>
    <row r="30" spans="1:6">
      <c r="A30" s="4" t="s">
        <v>158</v>
      </c>
      <c r="C30" s="6" t="n">
        <v>81339288</v>
      </c>
      <c r="D30" s="6" t="n">
        <v>681389</v>
      </c>
      <c r="E30" s="6" t="n">
        <v>42891368</v>
      </c>
      <c r="F30" s="6" t="n">
        <v>37766531</v>
      </c>
    </row>
    <row r="31" spans="1:6">
      <c r="A31" s="4" t="s">
        <v>227</v>
      </c>
      <c r="D31" s="5" t="n">
        <v>162467</v>
      </c>
      <c r="E31" s="5" t="n">
        <v>16084224</v>
      </c>
      <c r="F31" s="5" t="n">
        <v>161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93</v>
      </c>
    </row>
    <row r="3" spans="1:4">
      <c r="A3" s="3" t="s">
        <v>1087</v>
      </c>
    </row>
    <row r="4" spans="1:4">
      <c r="A4" s="4" t="s">
        <v>1088</v>
      </c>
      <c r="B4" s="6" t="n">
        <v>393630000</v>
      </c>
      <c r="C4" s="6" t="n">
        <v>294827000</v>
      </c>
    </row>
    <row r="5" spans="1:4">
      <c r="A5" s="4" t="s">
        <v>1089</v>
      </c>
      <c r="C5" s="5" t="n">
        <v>91669000</v>
      </c>
    </row>
    <row r="6" spans="1:4">
      <c r="A6" s="4" t="s">
        <v>1090</v>
      </c>
      <c r="B6" s="5" t="n">
        <v>9473000</v>
      </c>
      <c r="C6" s="5" t="n">
        <v>11105000</v>
      </c>
    </row>
    <row r="7" spans="1:4">
      <c r="A7" s="4" t="s">
        <v>1091</v>
      </c>
      <c r="B7" s="5" t="n">
        <v>-914000</v>
      </c>
      <c r="C7" s="5" t="n">
        <v>-3971000</v>
      </c>
    </row>
    <row r="8" spans="1:4">
      <c r="A8" s="4" t="s">
        <v>1092</v>
      </c>
      <c r="B8" s="5" t="n">
        <v>402189000</v>
      </c>
      <c r="C8" s="5" t="n">
        <v>393630000</v>
      </c>
      <c r="D8" s="6" t="n">
        <v>294827000</v>
      </c>
    </row>
    <row r="9" spans="1:4">
      <c r="A9" s="3" t="s">
        <v>1093</v>
      </c>
    </row>
    <row r="10" spans="1:4">
      <c r="A10" s="4" t="s">
        <v>1088</v>
      </c>
      <c r="B10" s="5" t="n">
        <v>62041000</v>
      </c>
      <c r="C10" s="5" t="n">
        <v>53233000</v>
      </c>
    </row>
    <row r="11" spans="1:4">
      <c r="A11" s="4" t="s">
        <v>1094</v>
      </c>
      <c r="B11" s="5" t="n">
        <v>7018000</v>
      </c>
      <c r="C11" s="5" t="n">
        <v>8790000</v>
      </c>
    </row>
    <row r="12" spans="1:4">
      <c r="A12" s="4" t="s">
        <v>1095</v>
      </c>
      <c r="B12" s="5" t="n">
        <v>0</v>
      </c>
      <c r="C12" s="5" t="n">
        <v>500000</v>
      </c>
      <c r="D12" s="5" t="n">
        <v>3175000</v>
      </c>
    </row>
    <row r="13" spans="1:4">
      <c r="A13" s="4" t="s">
        <v>1091</v>
      </c>
      <c r="B13" s="5" t="n">
        <v>-553000</v>
      </c>
      <c r="C13" s="5" t="n">
        <v>-482000</v>
      </c>
    </row>
    <row r="14" spans="1:4">
      <c r="A14" s="4" t="s">
        <v>1092</v>
      </c>
      <c r="B14" s="6" t="n">
        <v>68506000</v>
      </c>
      <c r="C14" s="6" t="n">
        <v>62041000</v>
      </c>
      <c r="D14" s="6" t="n">
        <v>5323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8:00:43Z</dcterms:created>
  <dcterms:modified xmlns:dcterms="http://purl.org/dc/terms/" xmlns:xsi="http://www.w3.org/2001/XMLSchema-instance" xsi:type="dcterms:W3CDTF">2017-03-22T18:00:43Z</dcterms:modified>
</cp:coreProperties>
</file>